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Leasing" sheetId="10" state="visible" r:id="rId10"/>
    <sheet xmlns:r="http://schemas.openxmlformats.org/officeDocument/2006/relationships" name="Restructuring and Acquisition-R"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Employee Benefit Plans"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Reclassifications out of Accumu" sheetId="21" state="visible" r:id="rId21"/>
    <sheet xmlns:r="http://schemas.openxmlformats.org/officeDocument/2006/relationships" name="Revenue from Contracts with Cus" sheetId="22" state="visible" r:id="rId22"/>
    <sheet xmlns:r="http://schemas.openxmlformats.org/officeDocument/2006/relationships" name="Segment Reporting" sheetId="23" state="visible" r:id="rId23"/>
    <sheet xmlns:r="http://schemas.openxmlformats.org/officeDocument/2006/relationships" name="Supplemental Guarantor Condense" sheetId="24" state="visible" r:id="rId24"/>
    <sheet xmlns:r="http://schemas.openxmlformats.org/officeDocument/2006/relationships" name="Organization and Basis of Pre_2" sheetId="25" state="visible" r:id="rId25"/>
    <sheet xmlns:r="http://schemas.openxmlformats.org/officeDocument/2006/relationships" name="Leasing (Tables)" sheetId="26" state="visible" r:id="rId26"/>
    <sheet xmlns:r="http://schemas.openxmlformats.org/officeDocument/2006/relationships" name="Restructuring and Acquisition_2" sheetId="27" state="visible" r:id="rId27"/>
    <sheet xmlns:r="http://schemas.openxmlformats.org/officeDocument/2006/relationships" name="Goodwill and Intangible Assets "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Fair Value (Tables)" sheetId="31" state="visible" r:id="rId31"/>
    <sheet xmlns:r="http://schemas.openxmlformats.org/officeDocument/2006/relationships" name="Derivatives (Tables)" sheetId="32" state="visible" r:id="rId32"/>
    <sheet xmlns:r="http://schemas.openxmlformats.org/officeDocument/2006/relationships" name="Employee Benefit Plans (Tables)" sheetId="33" state="visible" r:id="rId33"/>
    <sheet xmlns:r="http://schemas.openxmlformats.org/officeDocument/2006/relationships" name="Product Warranties (Tables)" sheetId="34" state="visible" r:id="rId34"/>
    <sheet xmlns:r="http://schemas.openxmlformats.org/officeDocument/2006/relationships" name="Earnings Per Share (Tables)" sheetId="35" state="visible" r:id="rId35"/>
    <sheet xmlns:r="http://schemas.openxmlformats.org/officeDocument/2006/relationships" name="Reclassifications out of Accu_2" sheetId="36" state="visible" r:id="rId36"/>
    <sheet xmlns:r="http://schemas.openxmlformats.org/officeDocument/2006/relationships" name="Disaggregation of Revenue (Tabl" sheetId="37" state="visible" r:id="rId37"/>
    <sheet xmlns:r="http://schemas.openxmlformats.org/officeDocument/2006/relationships" name="Contract Assets and Liabilities" sheetId="38" state="visible" r:id="rId38"/>
    <sheet xmlns:r="http://schemas.openxmlformats.org/officeDocument/2006/relationships" name="Segment Reporting (Tables)" sheetId="39" state="visible" r:id="rId39"/>
    <sheet xmlns:r="http://schemas.openxmlformats.org/officeDocument/2006/relationships" name="Supplemental Guarantor Conden_2" sheetId="40" state="visible" r:id="rId40"/>
    <sheet xmlns:r="http://schemas.openxmlformats.org/officeDocument/2006/relationships" name="Organization and Basis of Pre_3" sheetId="41" state="visible" r:id="rId41"/>
    <sheet xmlns:r="http://schemas.openxmlformats.org/officeDocument/2006/relationships" name="Organization and Basis of Pre_4" sheetId="42" state="visible" r:id="rId42"/>
    <sheet xmlns:r="http://schemas.openxmlformats.org/officeDocument/2006/relationships" name="Leasing Components of lease cos" sheetId="43" state="visible" r:id="rId43"/>
    <sheet xmlns:r="http://schemas.openxmlformats.org/officeDocument/2006/relationships" name="Leasing Supplemental lease info" sheetId="44" state="visible" r:id="rId44"/>
    <sheet xmlns:r="http://schemas.openxmlformats.org/officeDocument/2006/relationships" name="Leasing Future minimum lease pa" sheetId="45" state="visible" r:id="rId45"/>
    <sheet xmlns:r="http://schemas.openxmlformats.org/officeDocument/2006/relationships" name="Leasing Right of use assets and" sheetId="46" state="visible" r:id="rId46"/>
    <sheet xmlns:r="http://schemas.openxmlformats.org/officeDocument/2006/relationships" name="Leasing Leases not yet commence" sheetId="47" state="visible" r:id="rId47"/>
    <sheet xmlns:r="http://schemas.openxmlformats.org/officeDocument/2006/relationships" name="Restructuring and Acquisition_3" sheetId="48" state="visible" r:id="rId48"/>
    <sheet xmlns:r="http://schemas.openxmlformats.org/officeDocument/2006/relationships" name="Restructuring Reserve Narrative" sheetId="49" state="visible" r:id="rId49"/>
    <sheet xmlns:r="http://schemas.openxmlformats.org/officeDocument/2006/relationships" name="Business Combinations, Separate" sheetId="50" state="visible" r:id="rId50"/>
    <sheet xmlns:r="http://schemas.openxmlformats.org/officeDocument/2006/relationships" name="Goodwill Rollforward (Details)" sheetId="51" state="visible" r:id="rId51"/>
    <sheet xmlns:r="http://schemas.openxmlformats.org/officeDocument/2006/relationships" name="Intangible Assets Table (Detail" sheetId="52" state="visible" r:id="rId52"/>
    <sheet xmlns:r="http://schemas.openxmlformats.org/officeDocument/2006/relationships" name="Inventories (Details)" sheetId="53" state="visible" r:id="rId53"/>
    <sheet xmlns:r="http://schemas.openxmlformats.org/officeDocument/2006/relationships" name="Schedule of Long-Term Debt (Det" sheetId="54" state="visible" r:id="rId54"/>
    <sheet xmlns:r="http://schemas.openxmlformats.org/officeDocument/2006/relationships" name="Senior Secured Credit Facilitie" sheetId="55" state="visible" r:id="rId55"/>
    <sheet xmlns:r="http://schemas.openxmlformats.org/officeDocument/2006/relationships" name="Other Debt Disclosures Narrativ" sheetId="56" state="visible" r:id="rId56"/>
    <sheet xmlns:r="http://schemas.openxmlformats.org/officeDocument/2006/relationships" name="Fair Value of Assets and Liabil" sheetId="57" state="visible" r:id="rId57"/>
    <sheet xmlns:r="http://schemas.openxmlformats.org/officeDocument/2006/relationships" name="Fair Value of Debt (Details)" sheetId="58" state="visible" r:id="rId58"/>
    <sheet xmlns:r="http://schemas.openxmlformats.org/officeDocument/2006/relationships" name="Derivatives Narrative (Details)" sheetId="59" state="visible" r:id="rId59"/>
    <sheet xmlns:r="http://schemas.openxmlformats.org/officeDocument/2006/relationships" name="Schedule of Derivatives (Detail" sheetId="60" state="visible" r:id="rId60"/>
    <sheet xmlns:r="http://schemas.openxmlformats.org/officeDocument/2006/relationships" name="Schedule of Employee Benefit Pl" sheetId="61" state="visible" r:id="rId61"/>
    <sheet xmlns:r="http://schemas.openxmlformats.org/officeDocument/2006/relationships" name="Employee Benefit Plans and Othe" sheetId="62" state="visible" r:id="rId62"/>
    <sheet xmlns:r="http://schemas.openxmlformats.org/officeDocument/2006/relationships" name="Product Warranties (Details)" sheetId="63" state="visible" r:id="rId63"/>
    <sheet xmlns:r="http://schemas.openxmlformats.org/officeDocument/2006/relationships" name="Income Taxes (Narrative) (Detai" sheetId="64" state="visible" r:id="rId64"/>
    <sheet xmlns:r="http://schemas.openxmlformats.org/officeDocument/2006/relationships" name="Earnings Per Share (Details)" sheetId="65" state="visible" r:id="rId65"/>
    <sheet xmlns:r="http://schemas.openxmlformats.org/officeDocument/2006/relationships" name="Reclassifications out of Accu_3" sheetId="66" state="visible" r:id="rId66"/>
    <sheet xmlns:r="http://schemas.openxmlformats.org/officeDocument/2006/relationships" name="Reclassifications out of Accu_4" sheetId="67" state="visible" r:id="rId67"/>
    <sheet xmlns:r="http://schemas.openxmlformats.org/officeDocument/2006/relationships" name="Revenue from Contracts with C_2" sheetId="68" state="visible" r:id="rId68"/>
    <sheet xmlns:r="http://schemas.openxmlformats.org/officeDocument/2006/relationships" name="Revenue from Contracts with C_3" sheetId="69" state="visible" r:id="rId69"/>
    <sheet xmlns:r="http://schemas.openxmlformats.org/officeDocument/2006/relationships" name="Segment Reporting Sales and Seg" sheetId="70" state="visible" r:id="rId70"/>
    <sheet xmlns:r="http://schemas.openxmlformats.org/officeDocument/2006/relationships" name="Segment Reporting Segment Asset" sheetId="71" state="visible" r:id="rId71"/>
    <sheet xmlns:r="http://schemas.openxmlformats.org/officeDocument/2006/relationships" name="Reconciliation of Total Segment" sheetId="72" state="visible" r:id="rId72"/>
    <sheet xmlns:r="http://schemas.openxmlformats.org/officeDocument/2006/relationships" name="Supplemental Guarantor Conden_3" sheetId="73" state="visible" r:id="rId73"/>
    <sheet xmlns:r="http://schemas.openxmlformats.org/officeDocument/2006/relationships" name="Supplemental Guarantor Conden_4" sheetId="74" state="visible" r:id="rId74"/>
    <sheet xmlns:r="http://schemas.openxmlformats.org/officeDocument/2006/relationships" name="Supplemental Guarantor Conden_5" sheetId="75" state="visible" r:id="rId75"/>
    <sheet xmlns:r="http://schemas.openxmlformats.org/officeDocument/2006/relationships" name="Supplemental Guarantor Conden_6" sheetId="76" state="visible" r:id="rId76"/>
  </sheets>
  <definedNames/>
  <calcPr calcId="124519" fullCalcOnLoad="1"/>
</workbook>
</file>

<file path=xl/sharedStrings.xml><?xml version="1.0" encoding="utf-8"?>
<sst xmlns="http://schemas.openxmlformats.org/spreadsheetml/2006/main" uniqueCount="682">
  <si>
    <t>Document and Entity Information Document - shares</t>
  </si>
  <si>
    <t>3 Months Ended</t>
  </si>
  <si>
    <t>Mar. 31, 2019</t>
  </si>
  <si>
    <t>Apr. 30, 2019</t>
  </si>
  <si>
    <t>Entity Registrant Name</t>
  </si>
  <si>
    <t>AMERICAN AXLE &amp; MANUFACTURING HOLDINGS INC</t>
  </si>
  <si>
    <t>Entity Central Index Key</t>
  </si>
  <si>
    <t>0001062231</t>
  </si>
  <si>
    <t>Current Fiscal Year End Date</t>
  </si>
  <si>
    <t>--12-31</t>
  </si>
  <si>
    <t>Entity Filer Category</t>
  </si>
  <si>
    <t>Large Accelerated Filer</t>
  </si>
  <si>
    <t>Document Fiscal Year Focus</t>
  </si>
  <si>
    <t>2019</t>
  </si>
  <si>
    <t>Document Fiscal Period Focus</t>
  </si>
  <si>
    <t>Q1</t>
  </si>
  <si>
    <t>Document Period End Date</t>
  </si>
  <si>
    <t>Mar. 31,
		2019</t>
  </si>
  <si>
    <t>Amendment Flag</t>
  </si>
  <si>
    <t>false</t>
  </si>
  <si>
    <t>Document Type</t>
  </si>
  <si>
    <t>10-Q</t>
  </si>
  <si>
    <t>Entity Common Stock, Shares Outstanding</t>
  </si>
  <si>
    <t>Entity Current Reporting Status</t>
  </si>
  <si>
    <t>Yes</t>
  </si>
  <si>
    <t>Entity Emerging Growth Company</t>
  </si>
  <si>
    <t>Entity Small Business</t>
  </si>
  <si>
    <t>Trading Symbol</t>
  </si>
  <si>
    <t>AXL</t>
  </si>
  <si>
    <t>Condensed Consolidated Statements of Income - USD ($) $ in Millions</t>
  </si>
  <si>
    <t>Mar. 31, 2018</t>
  </si>
  <si>
    <t>Net sales</t>
  </si>
  <si>
    <t>Cost of goods sold</t>
  </si>
  <si>
    <t>Gross profit</t>
  </si>
  <si>
    <t>Selling, general and administrative expenses</t>
  </si>
  <si>
    <t>Amortization of intangible assets</t>
  </si>
  <si>
    <t>Restructuring and acquisition-related costs</t>
  </si>
  <si>
    <t>Operating income</t>
  </si>
  <si>
    <t>Interest expense</t>
  </si>
  <si>
    <t>Investment income</t>
  </si>
  <si>
    <t>Debt refinancing and redemption costs</t>
  </si>
  <si>
    <t>Other expense, net</t>
  </si>
  <si>
    <t>Income before income taxes</t>
  </si>
  <si>
    <t>Income tax expense (benefit)</t>
  </si>
  <si>
    <t>Net income</t>
  </si>
  <si>
    <t>Net income attributable to noncontrolling interests</t>
  </si>
  <si>
    <t>Net income attributable to AAM</t>
  </si>
  <si>
    <t>Basic earnings per share</t>
  </si>
  <si>
    <t>Diluted earnings per share</t>
  </si>
  <si>
    <t>Condensed Consolidated Statements of Comprehensive Income - USD ($) $ in Millions</t>
  </si>
  <si>
    <t>Other comprehensive income (loss)</t>
  </si>
  <si>
    <t>Defined benefit plans, net of tax (a)</t>
  </si>
  <si>
    <t>Foreign currency translation adjustments</t>
  </si>
  <si>
    <t>Changes in cash flow hedges, net of tax (b)</t>
  </si>
  <si>
    <t>Comprehensive income</t>
  </si>
  <si>
    <t>Comprehensive income attributable to AAM</t>
  </si>
  <si>
    <t>Condensed Consolidated Statements of Comprehensive Income (Parenthetical) - USD ($) $ in Millions</t>
  </si>
  <si>
    <t>Other comprehensive income (loss), pension and other postretirement benefit plans, tax</t>
  </si>
  <si>
    <t>Other comprehensive income (loss), derivatives qualifying as hedges, tax</t>
  </si>
  <si>
    <t>Condensed Consolidated Balance Sheets - USD ($) $ in Millions</t>
  </si>
  <si>
    <t>Dec. 31, 2018</t>
  </si>
  <si>
    <t>Current assets</t>
  </si>
  <si>
    <t>Cash and cash equivalents</t>
  </si>
  <si>
    <t>Accounts receivable, net</t>
  </si>
  <si>
    <t>Inventories, net</t>
  </si>
  <si>
    <t>Prepaid expenses and other</t>
  </si>
  <si>
    <t>Total current assets</t>
  </si>
  <si>
    <t>Property, plant and equipment, net</t>
  </si>
  <si>
    <t>Deferred income taxes</t>
  </si>
  <si>
    <t>Goodwill</t>
  </si>
  <si>
    <t>Other intangible assets, net</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Common stock, par value $0.01 per share; 150.0 million shares authorized; 120.1 million shares issued as of March 31, 2019 and 118.9 million shares issued as of December 31, 2018</t>
  </si>
  <si>
    <t>Paid-in capital</t>
  </si>
  <si>
    <t>Retained earnings</t>
  </si>
  <si>
    <t>Treasury stock at cost, 7.6 million shares as of March 31, 2019 and 7.2 million shares as of December 31, 2018</t>
  </si>
  <si>
    <t>Accumulated other comprehensive loss</t>
  </si>
  <si>
    <t>Defined benefit plans, net of tax</t>
  </si>
  <si>
    <t>Unrecognized loss on cash flow hedges, net of tax</t>
  </si>
  <si>
    <t>Total AAM stockholders' equity</t>
  </si>
  <si>
    <t>Noncontrolling interests in subsidiaries</t>
  </si>
  <si>
    <t>Total stockholders' equity</t>
  </si>
  <si>
    <t>Total liabilities and stockholders' equity</t>
  </si>
  <si>
    <t>Condensed Consolidated Balance Sheets (Parenthetical) - $ / shares shares in Millions</t>
  </si>
  <si>
    <t>Common stock, par or stated value per share</t>
  </si>
  <si>
    <t>Common stock, shares authorized</t>
  </si>
  <si>
    <t>Common stock, shares, issued</t>
  </si>
  <si>
    <t>Treasury stock, shares</t>
  </si>
  <si>
    <t>Condensed Consolidated Statements of Cash Flows - USD ($) $ in Millions</t>
  </si>
  <si>
    <t>Adjustments to reconcile net income to net cash provided by (used in) operating activities</t>
  </si>
  <si>
    <t>Depreciation and amortization</t>
  </si>
  <si>
    <t>Stock-based compensation</t>
  </si>
  <si>
    <t>Pensions and other postretirement benefits, net of contributions</t>
  </si>
  <si>
    <t>Loss on disposal of property, plant and equipment, net</t>
  </si>
  <si>
    <t>Changes in operating assets and liabilities</t>
  </si>
  <si>
    <t>Accounts receivable</t>
  </si>
  <si>
    <t>Inventories</t>
  </si>
  <si>
    <t>Accounts payable and accrued expenses</t>
  </si>
  <si>
    <t>Other assets and liabilities</t>
  </si>
  <si>
    <t>Net cash provided by (used in) operating activities</t>
  </si>
  <si>
    <t>Investing activities</t>
  </si>
  <si>
    <t>Purchases of property, plant and equipment</t>
  </si>
  <si>
    <t>Proceeds from sale of property, plant and equipment</t>
  </si>
  <si>
    <t>Purchase buyouts of leased equipment</t>
  </si>
  <si>
    <t>Acquisition of business</t>
  </si>
  <si>
    <t>Net cash used in investing activities</t>
  </si>
  <si>
    <t>Financing activities</t>
  </si>
  <si>
    <t>Payments of long-term debt and finance lease obligations</t>
  </si>
  <si>
    <t>Proceeds from issuance of long-term debt</t>
  </si>
  <si>
    <t>Debt issuance costs</t>
  </si>
  <si>
    <t>Purchase of noncontrolling interest</t>
  </si>
  <si>
    <t>Purchase of treasury stock</t>
  </si>
  <si>
    <t>Net cash provided by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 of refunds</t>
  </si>
  <si>
    <t>Condensed Consolidated Statements of Stockholders' Equity - USD ($) shares in Millions, $ in Millions</t>
  </si>
  <si>
    <t>Total</t>
  </si>
  <si>
    <t>Common Stock</t>
  </si>
  <si>
    <t>Additional Paid-in Capital</t>
  </si>
  <si>
    <t>Retained Earnings</t>
  </si>
  <si>
    <t>Treasury Stock</t>
  </si>
  <si>
    <t>AOCI Attributable to Parent</t>
  </si>
  <si>
    <t>Noncontrolling Interest</t>
  </si>
  <si>
    <t>Common stock, shares, outstanding at Dec. 31, 2017</t>
  </si>
  <si>
    <t>Total AAM stockholders' equity at Dec. 31, 2017</t>
  </si>
  <si>
    <t>Increase (Decrease) in Stockholders' Equity [Roll Forward]</t>
  </si>
  <si>
    <t>Net Income attributable to AAM</t>
  </si>
  <si>
    <t>Net income (loss) attributable to noncontrolling interest</t>
  </si>
  <si>
    <t>Stock issued during period, shares, share-based compensation, net of forfeitures</t>
  </si>
  <si>
    <t>Adjustments to additional paid in capital, share-based compensation, requisite service period recognition</t>
  </si>
  <si>
    <t>Treasury stock, shares, acquired</t>
  </si>
  <si>
    <t>Changes in cash flow hedges</t>
  </si>
  <si>
    <t>Defined benefit plans, net</t>
  </si>
  <si>
    <t>Common stock, shares, outstanding at Mar. 31, 2018</t>
  </si>
  <si>
    <t>Total AAM stockholders' equity at Mar. 31, 2018</t>
  </si>
  <si>
    <t>Common stock, shares, outstanding at Dec. 31, 2018</t>
  </si>
  <si>
    <t>Total AAM stockholders' equity at Dec. 31, 2018</t>
  </si>
  <si>
    <t>New accounting pronouncement or change in accounting principle, effect of adoption, quantification | ASU 2016-02 [Member]</t>
  </si>
  <si>
    <t>New accounting pronouncement or change in accounting principle, effect of adoption, quantification | ASU 2018-02 [Member]</t>
  </si>
  <si>
    <t>Common stock, shares, outstanding at Mar. 31, 2019</t>
  </si>
  <si>
    <t>Total AAM stockholders' equity at Mar. 31, 2019</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Organization We are a global Tier 1 supplier to the automotive industry. We design, engineer and manufacture driveline, metal forming and casting products that are making the next generation of vehicles smarter, lighter, safer and more efficient. We employ over 25,000 associates, operating at nearly 90 facilities in 17 countries, to support our customers on global and regional platforms with a focus on quality, operational excellence and technology leadership. In the first quarter of 2019, we initiated a new global restructuring program (the 2019 Program) to further streamline our business by consolidating our four existing segments into three segments. This activity occurred through the disaggregation of our Powertrain segment, with a portion moving into our Driveline segment and a portion moving into our Metal Forming segment. See Note 3 - Restructuring and Acquisition-Related Costs for more detail on this reorganization.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8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8 . Effect of New Accounting Standards Accounting Standard Update 2018-15 On August 15, 2018, the Financial Accounting Standards Board (FASB) issued Accounting Standards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may be applied either retrospectively or prospectively. We expect to adopt this guidance prospectively on January 1, 2020 and we are currently assessing the impact that this standard will have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is guidance became effective on January 1, 2019, and we elected to reclassify the stranded tax effects caused by the 2017 Tax Cuts and Jobs Act, resulting in a decrease in Accumulated other comprehensive income (loss) and an increase in Retained earnings of $27.7 million at January 1, 2019.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se updates, to AAM, is that a lessee is required to recognize a "right-of-use" asset and lease liability for operating lease agreements that were not previously included on the balance sheet under previous lease guidance. Expense recognition in the statement of income, along with cash flow statement classification for both financing (capital) and operating leases under the new standard is not significantly changed from previous lease guidance. This guidance became effective for AAM on January 1, 2019. See Note 2 - Leasing for additional detail regarding the adoption of ASU 2016-02.</t>
  </si>
  <si>
    <t>Leasing</t>
  </si>
  <si>
    <t>Leasing [Abstract]</t>
  </si>
  <si>
    <t>Leases of Lessee Disclosure [Text Block]</t>
  </si>
  <si>
    <t>2. LEASING On January 1, 2019, we adopted new accounting guidance under Accounting Standards Codification Topic 842 (ASC 842) Leases. ASC 842 superseded prior lease accounting guidance and established new criteria for recognizing right-of-use assets and lease liabilities for operating lease arrangements on our Condensed Consolidated Balance Sheet. We elected to adopt this guidance utilizing the optional transition method that allowed us to not retrospectively revise prior period balance sheets to include operating leases, and to only include the disclosures required under ASC 842 for the periods subsequent to adoption. We have concluded that when an agreement grants us the right to substantially all of the economic benefits associated with an identified asset, and we are able to direct the use of that asset throughout the term of the agreement, we have a lease. We lease certain facilities and furniture under finance leases, and we also lease certain commercial office and production facilities, manufacturing machinery and equipment, vehicles and other assets under operating leases. Some of our leases include options to extend or terminate the leases and these options have been included in the relevant lease term to the extent that they are reasonably certain to be exercised. The lease consideration for some of our facilities and machinery and equipment is variable, as it is based on various indices or usage of the underlying assets, respectively. Variable lease payments based on indices have been included in the related right-of-use assets and lease liabilities on our Condensed Consolidated Balance Sheet, while variable lease payments based on usage of the underlying asset have been excluded as they do not represent present rights or obligations. Lease cost consists of the following: Three Months Ended March 31, 2019 (in millions) Finance lease cost Amortization of right-of-use assets $ 0.2 Interest on lease liabilities 0.1 Total finance lease cost 0.3 Operating lease cost 6.7 Short-term lease cost 1.7 Variable lease cost 1.9 Total lease cost $ 10.6 For the three months ended March 31, 2019, $7.8 million and $2.5 million were recorded to Cost of goods sold and Selling, general and administrative expense, respectively, on our Condensed Consolidated Statement of Income, as compared to $7.1 million and $2.6 million , respectively, for the three months ended March 31, 2018. The following table summarizes additional information related to our lease agreements. Three Months Ended March 31, 2019 (in millions, except lease term and rate) Cash paid for amounts included in measurement of lease liabilities Operating cash flows from finance leases $ 0.1 Operating cash flows from operating leases 6.9 Financing cash flows from finance leases 0.2 Weighted-average remaining lease term - finance leases 3.1 years Weighted-average remaining lease term - operating leases 5.1 years Weighted-average discount rate - finance leases 8.2 % Weighted-average discount rate - operating leases 6.3 % As the rate implicit in the lease is typically unknown, the discount rate used to determine the lease liability for the majority of our leases is the collateralized incremental borrowing rate in the applicable geographic area for a similar term and amount as the lease agreement. Future undiscounted minimum payments under non-cancelable leases are as follows: Finance Leases Operating Leases (in millions) 2019 (excluding the three months ended March 31, 2019) $ 0.8 $ 20.1 2020 1.1 24.5 2021 1.0 16.4 2022 0.8 12.8 2023 — 7.6 Thereafter — 19.0 Total future undiscounted minimum lease payments 3.7 100.4 Less: Impact of discounting (0.5 ) (16.6 ) Total $ 3.2 $ 83.8 For the full year 2019, we expect payments for short-term leases to be approximately $5 million . The right-of-use assets and lease liabilities recorded on our Condensed Consolidated Balance Sheet as of March 31, 2019 are as follows: Finance Leases Operating Leases (in millions) Property, plant and equipment $ 3.2 $ — Other assets and deferred charges — 84.1 Total $ 3.2 $ 84.1 Accrued expenses and other $ 0.9 $ 21.9 Postretirement benefits and other long-term liabilities 2.3 61.9 Total $ 3.2 $ 83.8 ASC 842 Adoption of Practical Expedients We have elected to adopt, for all classes of underlying assets, a package of practical expedients provided under ASC 842 that allow us to 1) not reassess whether existing or expired contracts contain or contained a lease; 2) not reassess the lease classification (operating or financing) of our existing leases at adoption; and 3) not reassess initial direct costs for existing leases. ASC 842 also provides a practical expedient that allows companies to exclude balance sheet recognition of right-of-use assets and associated liabilities for lease terms of 12 months or less, which we have elected as part of our adoption of ASC 842 for all classes of underlying assets. We do not include right-of-use assets and operating lease liabilities on our Condensed Consolidated Balance Sheet for leases with a term of 12 months or less. We have also elected to adopt the practical expedient under ASC 842 to not separate lease and non-lease components in contracts that contain both. These lease agreements are accounted for as a single lease component for all classes of underlying assets. Leases Not Yet Commenced As of March 31, 2019, we have entered into additional operating leases that have not yet commenced of approximately $25 million , which primarily reflects the lease of a production facility with a term of 15 years that is expected to commence in 2019.</t>
  </si>
  <si>
    <t>Restructuring and Acquisition-Related Costs</t>
  </si>
  <si>
    <t>Restructuring and Related Activities [Abstract]</t>
  </si>
  <si>
    <t>Business Acquisition, Integration, Restructuring and Other Related Costs [Text Block]</t>
  </si>
  <si>
    <t>3. RESTRUCTURING AND ACQUISITION-RELATED COSTS In 2016, AAM initiated actions under a global restructuring program (the 2016 Program) focused on creating a more streamlined organization in addition to reducing our cost structure and preparing for acquisition and integration activities. We incurred severance charges totaling $2.8 million and implementation costs totaling $29.6 million under the 2016 Program. There were no charges incurred under the 2016 Program during the first quarter of 2019 and we do not expect to incur any additional restructuring charges under the 2016 Program in future periods. In the first quarter of 2019, we initiated a new global restructuring program (the 2019 Program) to further streamline our business by consolidating our four existing segments into three segments. This activity occurred through the disaggregation of our Powertrain segment, with a portion moving into our Driveline segment and a portion moving into our Metal Forming segment. The primary objectives of this consolidation are to finalize the integration of Metaldyne Performance Group, Inc. (MPG), align AAM's product and process technologies, and to achieve efficiencies within our corporate and business unit support teams to reduce cost in our business. A summary of our restructuring activity for the first three months of 2019 and 2018 is shown below: Severance Charges Implementation Costs Total (in millions) Accrual as of December 31, 2017 $ 0.3 $ — $ 0.3 Charges 0.2 3.9 4.1 Cash utilization (0.4 ) (0.5 ) (0.9 ) Accrual as of March 31, 2018 $ 0.1 $ 3.4 $ 3.5 Accrual as of December 31, 2018 $ 2.4 $ 1.6 $ 4.0 Charges 4.1 4.3 8.4 Cash utilization (3.7 ) (3.7 ) (7.4 ) Accrual as of March 31, 2019 $ 2.8 $ 2.2 $ 5.0 As part of our restructuring actions, we incurred total severance charges of approximately $4.1 million and $0.2 million , as well as total implementation costs of approximately $4.3 million and $3.9 million , during the three months ended March 31, 2019 and 2018 , respectively. We expect to incur approximately $25 million to $35 million of total restructuring charges in 2019, including costs incurred under the 2019 Program. In 2017, we completed the acquisitions of MPG and USM Mexico Manufacturing LLC (USM Mexico). During the three months ended March 31, 2019 , we incurred the following integration charges related to these acquisitions: Integration Expenses (in millions) Charges for the three months ended March 31, 2019 $ 3.7 Total restructuring and acquisition-related charges $ 12.1 These integration expenses reflect costs incurred for information technology systems and ongoing operational activities incurred in conjunction with the acquisitions. Total restructuring charges and acquisition-related charges of $12.1 million and $18.3 million are shown on a separate line item titled Restructuring and acquisition-related costs in our Condensed Consolidated Statements of Income for the three months ended March 31, 2019 and 2018 , respectively.</t>
  </si>
  <si>
    <t>Goodwill and Intangible Assets</t>
  </si>
  <si>
    <t>Goodwill and Intangible Assets Disclosure [Abstract]</t>
  </si>
  <si>
    <t>Goodwill and Intangible Assets Disclosure [Text Block]</t>
  </si>
  <si>
    <t>4. GOODWILL AND OTHER INTANGIBLE ASSETS Goodwill The following table provides a reconciliation of changes in goodwill for the three months ended March 31, 2019 : Driveline Metal Forming Powertrain Casting Consolidated (in millions) Balance as of December 31, 2018 $ 212.1 $ 552.4 $ 377.3 $ — $ 1,141.8 Reorganization 187.2 190.1 (377.3 ) — — Foreign currency translation (0.8 ) (2.7 ) — — (3.5 ) Balance as of March 31, 2019 $ 398.5 $ 739.8 $ — $ — $ 1,138.3 In the first quarter of 2019, we initiated a global restructuring program (the 2019 Program) to further streamline our business by consolidating our four existing segments into three segments. See Note 3 - Restructuring and Acquisition-Related Costs for further detail on this reorganization of our segments. Prior to this reorganization, our Powertrain segment was also a reporting unit for purposes of measuring and reporting goodwill. The goodwill that was previously attributable to the Powertrain reporting unit was reallocated to the Driveline and Metal Forming reporting units based on the relative fair value of the respective portions that became attributable to those reporting units. The initiation of the 2019 Program and the reorganization of our business represented a triggering event in the first quarter of 2019 to test goodwill for impairment prior to reallocating the Powertrain goodwill to Driveline and Metal Forming. No impairment was identified as a result of completing this goodwill impairment test. Other Intangible Assets The following table provides a reconciliation of the gross carrying amount and associated accumulated amortization for AAM's other intangible assets, which are all subject to amortization: March 31, December 31, 2019 2018 Gross Carrying Amount Accumulated Amortization Net Carrying Amount Gross Carrying Amount Accumulated Amortization Net Carrying Amount (in millions) Capitalized computer software $ 40.6 $ (22.9 ) $ 17.7 $ 38.0 $ (20.1 ) $ 17.9 Customer platforms 952.2 (141.1 ) 811.1 952.2 (123.5 ) 828.7 Customer relationships 147.0 (19.0 ) 128.0 147.0 (16.5 ) 130.5 Technology and other 156.0 (25.3 ) 130.7 156.2 (22.2 ) 134.0 Total $ 1,295.8 $ (208.3 ) $ 1,087.5 $ 1,293.4 $ (182.3 ) $ 1,111.1 Amortization expense for our intangible assets was $25.0 million for the three months ended March 31, 2019 , and $24.9 million for the three months ended March 31, 2018 . Estimated amortization expense for each of the full years 2019 through 2023 is approximately $100 million .</t>
  </si>
  <si>
    <t>Inventory Disclosure [Abstract]</t>
  </si>
  <si>
    <t>Inventory Disclosure [Text Block]</t>
  </si>
  <si>
    <t>5.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March 31, 2019 December 31, 2018 (in millions) Raw materials and work-in-progress $ 381.0 $ 375.1 Finished goods 89.0 99.0 Gross inventories 470.0 474.1 Inventory valuation reserves (17.5 ) (14.4 ) Inventories, net $ 452.5 $ 459.7</t>
  </si>
  <si>
    <t>Long-Term Debt</t>
  </si>
  <si>
    <t>Debt Disclosure [Abstract]</t>
  </si>
  <si>
    <t>Long-term Debt [Text Block]</t>
  </si>
  <si>
    <t>6. LONG-TERM DEBT Long-term debt consists of the following: March 31, 2019 December 31, 2018 (in millions) Revolving Credit Facility $ — $ — Term Loan A Facility 81.3 83.8 Term Loan B Facility 1,507.4 1,511.2 7.75% Notes due 2019 100.0 100.0 6.625% Notes due 2022 450.0 450.0 6.50% Notes due 2027 500.0 500.0 6.25% Notes due 2026 400.0 400.0 6.25% Notes due 2025 700.0 700.0 Foreign credit facilities 123.0 127.1 Capital lease obligations — 3.4 Total debt 3,861.7 3,875.5 Less: Current portion of long-term debt 118.6 121.6 Long-term debt 3,743.1 3,753.9 Less: Debt issuance costs 64.2 67.1 Long-term debt, net $ 3,678.9 $ 3,686.8 Senior Secured Credit Facilities In 2017, American Axle &amp; Manufacturing Holdings, Inc. (Holdings) and American Axle &amp; Manufacturing, Inc. (AAM, Inc.) entered into a credit agreement (the Credit Agreement). In connection with the Credit Agreement, Holdings, AAM, Inc. and certain of their restricted subsidiaries entered into a Collateral Agreement and Guarantee Agreement with the financial institutions party thereto as collateral agent and administrative agent. The Credit Agreement includes a $100.0 million term loan A facility (the Term Loan A Facility), a $1.55 billion term loan B facility (the Term Loan B Facility) and a $932 million multi-currency revolving credit facility (the Revolving Credit Facility, and together with the Term Loan A Facility and the Term Loan B Facility, the Senior Secured Credit Facilities). The proceeds of the Revolving Credit Facility are used for general corporate purposes. As of March 31, 2019 we have prepaid $10.0 million of the outstanding principal on our Term Loan A Facility and $15.5 million of the outstanding principal on our Term Loan B Facility. These payments satisfy our obligation for principal payments under the Term Loan A Facility and Term Loan B Facility through the first quarter of 2020. As such there are no amounts related to the Term Loan A Facility and Term Loan B Facility presented in the Current portion of long-term debt line item in our Condensed Consolidated Balance Sheet as of March 31, 2019 . At March 31, 2019 , we had $893.8 million available under the Revolving Credit Facility. This availability reflects a reduction of $38.2 million for standby letters of credit issued against the facility.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Foreign credit facilities We utilize local currency credit facilities to finance the operations of certain foreign subsidiaries. At March 31, 2019 , $123.0 million was outstanding under our foreign credit facilities, as compared to $127.1 million at December 31, 2018 . At March 31, 2019 , an additional $85.5 million was available under our foreign credit facilities. The weighted-average interest rate of our long-term debt outstanding was 5.9% at March 31, 2019 and at December 31, 2018 . Capital lease obligations Upon our adoption of ASC 842 Leases , our capital (finance) lease obligations are now presented in Accrued expenses and other and Postretirement benefits and other long-term liabilities on our Condensed Consolidated Balance Sheet. See Note 2 - Leasing for additional detail regarding our adoption of ASC 842. Redemption of 7.75% Notes due 2019 In April 2019, we issued an irrevocable notice to the holders of our 7.75% Notes due 2019 to voluntarily redeem our 7.75% Notes due 2019 in the second quarter of 2019. This will result in a principal payment of $100 million and $0.3 million in accrued interest. We will also expense approximately $0.1 million for the write-off of the unamortized debt issuance costs that we had been amortizing over the expected life of the borrowing, and approximately $2.2 million for an early redemption premium.</t>
  </si>
  <si>
    <t>Fair Value</t>
  </si>
  <si>
    <t>Fair Value Disclosures [Abstract]</t>
  </si>
  <si>
    <t>Fair Value Disclosures [Text Block]</t>
  </si>
  <si>
    <t>7. FAIR VALUE Accounting Standards Codification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 of our financial assets and liabilities that are recognized at fair value on a recurring basis, using available market information and other observable data, are as follows: March 31, 2019 December 31, 2018 Carrying Amount Fair Value Carrying Amount Fair Value Input (in millions) Balance Sheet Classification Cash equivalents $ 18.8 $ 18.8 $ 44.0 $ 44.0 Level 1 Prepaid expenses and other Cash flow hedges - currency forward contracts 2.2 2.2 1.3 1.3 Level 2 Cash flow hedges - variable-to-fixed interest rate swap 0.3 0.3 0.9 0.9 Level 2 Nondesignated - currency forward contracts 1.3 1.3 0.6 0.6 Level 2 Other assets and deferred charges Cash flow hedges - currency forward contracts 1.1 1.1 0.4 0.4 Level 2 Cash flow hedges - variable-to-fixed interest rate swap 1.2 1.2 1.6 1.6 Level 2 Accrued expenses and other Cash flow hedges - currency forward contracts 0.3 0.3 0.8 0.8 Level 2 Cash flow hedges - variable-to-fixed interest rate swap 2.2 2.2 0.7 0.7 Level 2 Nondesignated - currency forward contracts 0.2 0.2 0.4 0.4 Level 2 Postretirement benefits and other long-term liabilities Cash flow hedges - currency forward contracts 0.1 0.1 0.9 0.9 Level 2 Cash flow hedges - variable-to-fixed interest rate swap 10.8 10.8 6.9 6.9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 March 31, 2019 December 31, 2018 Carrying Amount Fair Value Carrying Amount Fair Value Input (in millions) Revolving Credit Facility $ — $ — $ — $ — Level 2 Term Loan A Facility 81.3 79.7 83.8 79.5 Level 2 Term Loan B Facility 1,507.4 1,469.7 1,511.2 1,420.6 Level 2 7.75% Notes due 2019 100.0 102.0 100.0 102.1 Level 2 6.625% Notes due 2022 450.0 459.0 450.0 444.4 Level 2 6.50% Notes due 2027 500.0 482.5 500.0 446.3 Level 2 6.25% Notes due 2026 400.0 385.0 400.0 358.0 Level 2 6.25% Notes due 2025 700.0 679.0 700.0 636.7 Level 2</t>
  </si>
  <si>
    <t>Derivatives</t>
  </si>
  <si>
    <t>Derivative Instruments and Hedging Activities Disclosure [Abstract]</t>
  </si>
  <si>
    <t>Derivative Instruments and Hedging Activities Disclosure [Text Block]</t>
  </si>
  <si>
    <t>8. DERIVATIVES 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derivative contracts From time to time, we use foreign currency forward contracts to reduce the effects of fluctuations in exchange rates relating to certain foreign currencies. As of March 31, 2019 , we have currency forward contracts outstanding with a total notional amount of $203.1 million that hedge our exposure to changes in foreign currency exchange rates for certain payroll expenses into the first quarter of 2022 and other items into the fourth quarter of 2019. Variable-to-fixed interest rate swap In 2018, we entered into a variable-to-fixed interest rate swap to reduce the variability of cash flows associated with interest payments on our variable rate debt. We have the following notional amounts hedged in relation to our variable-to-fixed interest rate swap: $900.0 million through May 2019, $750.0 million through May 2020, $500.0 million through May 2021, $400.0 million through May 2022 and $400.0 million through May 2023. The following table summarizes the reclassification of derivative gains and losses into net income from accumulated other comprehensive income (loss) for those derivative instruments designated as cash flow hedges under ASC 815 - Derivatives and Hedging : Location Gain (Loss) Reclassified During Total of Financial Gain Expected of Gain (Loss) Three Months Ended Statement to be Reclassified Reclassified into March 31, Line Item During the Net Income 2019 2018 2019 Next 12 Months (in millions) Currency forward contracts Cost of Goods Sold $ 0.2 $ (2.0 ) $ 1,497.0 $ 1.9 Variable-to-fixed interest rate swap Interest Expense 1.2 0.4 (53.4 ) 0.4 See Note 13 - Reclassifications Out of Accumulated Other Comprehensive Income (Loss) (AOCI) for amounts recognized in other comprehensive income (loss) during the three months ended March 31, 2019 and 2018 . The following table summarizes the amount and location of gains and losses recognized in the Condensed Consolidated Statements of Income for those derivative instruments not designated as hedging instruments under ASC 815: Gain (Loss) Recognized During Total of Financial Location of Gain (Loss) Three Months Ended Statement Line Recognized in March 31, Item Net Income 2019 2018 2019 (in millions) Currency forward contracts Cost of Goods Sold $ 1.2 $ 4.0 $ 1,497.0 Currency forward contracts Other Income (Expense), net (0.2 ) — (3.0 )</t>
  </si>
  <si>
    <t>Employee Benefit Plans</t>
  </si>
  <si>
    <t>Defined Benefit Plans and Other Postretirement Benefit Plans Disclosures [Abstract]</t>
  </si>
  <si>
    <t>Pension and Other Postretirement Benefits Disclosure [Text Block]</t>
  </si>
  <si>
    <t>9. EMPLOYEE BENEFIT PLANS The components of net periodic benefit cost (credit) are as follows: Pension Benefits Three Months Ended March 31, 2019 2018 (in millions) Service cost $ 0.4 $ 1.1 Interest cost 7.1 6.9 Expected asset return (10.3 ) (11.5 ) Amortized loss 1.5 2.2 Curtailment — 3.2 Net periodic benefit cost (credit) $ (1.3 ) $ 1.9 Other Postretirement Benefits Three Months Ended March 31, 2019 2018 (in millions) Service cost $ 0.1 $ 0.1 Interest cost 3.2 3.1 Amortized loss — 0.2 Amortized prior service credit (0.4 ) (0.7 ) Net periodic benefit cost $ 2.9 $ 2.7 The noncurrent liabilities associated with our pension and other postretirement benefit plans are classified as Postretirement benefits and other long-term liabilities on our Condensed Consolidated Balance Sheets. As of March 31, 2019 and December 31, 2018 , we have a noncurrent pension liability of $124.1 million and $128.6 million , respectively. As of March 31, 2019 and December 31, 2018 , we have a noncurrent other postretirement benefits liability of $504.8 million and $506.5 million , respectively. Due to the availability of our pre-funded pension balances (previous contributions in excess of prior required pension contributions) related to certain of our U.S. pension plans, we expect our regulatory pension funding requirements in 2019 to be approximately $2.2 million . We expect our cash payments for other postretirement benefit obligations in 2019 , net of GM cost sharing, to be approximately $17.7 million .</t>
  </si>
  <si>
    <t>Product Warranties</t>
  </si>
  <si>
    <t>Product Warranties Disclosures [Abstract]</t>
  </si>
  <si>
    <t>Product Warranty Disclosure [Text Block]</t>
  </si>
  <si>
    <t>10.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The following table provides a reconciliation of changes in the product warranty liability: Three Months Ended March 31, 2019 2018 (in millions) Beginning balance $ 57.7 $ 49.5 Accruals 4.4 4.3 Payments (3.7 ) (0.5 ) Adjustment to prior period accruals (2.3 ) — Foreign currency translation 0.1 0.3 Ending balance $ 56.2 $ 53.6</t>
  </si>
  <si>
    <t>Income Taxes</t>
  </si>
  <si>
    <t>Income Tax Disclosure [Abstract]</t>
  </si>
  <si>
    <t>Income Tax Disclosure [Text Block]</t>
  </si>
  <si>
    <t>11. INCOME TAXES Tax Provision for the Three Months Ended March 31, 2019 and 2018 We adjust our effective tax rate each quarter based on our estimated annual effective tax rate. We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was a benefit of $3.0 million for the three months ended March 31, 2019 , an effective income tax rate of (7.8)% , as compared to expense of $17.9 million for the three months ended March 31, 2018 , an effective income tax rate of 16.7% . As part of the Tax Cuts and Jobs Act in 2017, a one-time transition tax (Transition Tax) was imposed on certain foreign earnings for which U.S. income tax was previously deferred. The Department of Treasury and Internal Revenue Service issued final regulations on February 5, 2019 regarding the Transition Tax, which changed the manner in which we are required to compute the Transition Tax when it is recognized over a two-year period. The application of the final regulations resulted in a $9.3 million income tax benefit, which has been recorded in the first quarter of 2019, the period in which the final regulations were issued. Our effective income tax rate for the three months ended March 31, 2019 is lower than our effective income tax rate for the three months ended March 31, 2018 as a result of the discrete item described above. For the three months ended March 31, 2019 and 2018, our effective income tax rates vary from the U.S. federal statutory rate of 21% primarily due to favorable foreign tax rates, as well as the impact of tax credits and the effect of the discrete item described above. We operate in multiple jurisdictions throughout the world and the income tax returns of several subsidiaries in various tax jurisdictions are currently under examination. We are currently under a U.S. federal income tax examination for the years 2014 and 2015. We are no longer subject to U.S. federal, state and local, or non-U.S. income tax examinations by tax authorities for the years prior to 2012. Based on the status of ongoing tax audits, and the protocol of finalizing audits by the relevant tax authorities, it is not possible to estimate the impact of changes, if any, to previously recorded uncertain tax positions. As of March 31, 2019 and December 31, 2018 , we have recorded a liability for unrecognized income tax benefits and related interest and penalties of $47.2 million and $45.6 million , respectively. During the next 12 months, we may finalize an advance pricing agreement in a foreign jurisdiction, which could result in a cash payment to the relevant tax authorities and a reduction of our liability for unrecognized tax benefits and related interest and penalties. Although it is difficult to estimate with certainty the amount of any audit settlement, we do not expect any potential settlement to be materially different from what we have recorded in unrecognized tax benefits. We will continue to monitor the progress and conclusions of all ongoing audits and other communications with tax authorities, and will adjust our estimated liability as necessary.</t>
  </si>
  <si>
    <t>Earnings Per Share (EPS)</t>
  </si>
  <si>
    <t>Earnings Per Share [Abstract]</t>
  </si>
  <si>
    <t>Earnings Per Share [Text Block]</t>
  </si>
  <si>
    <t>12. EARNINGS PER SHARE (EPS) We present earnings per share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March 31, 2019 2018 (in millions, except per share data) Numerator Net income attributable to AAM $ 41.6 $ 89.4 Less: Net income attributable to participating securities (1.2 ) (2.2 ) Net income attributable to common shareholders - Basic and Dilutive $ 40.4 $ 87.2 Denominators Basic common shares outstanding - Weighted-average shares outstanding 115.3 114.2 Less: Participating securities (3.4 ) (2.8 ) Weighted-average common shares outstanding 111.9 111.4 Effect of dilutive securities - Dilutive stock-based compensation 0.5 0.5 Diluted shares outstanding - Adjusted weighted-average shares after assumed conversions 112.4 111.9 Basic EPS $ 0.36 $ 0.78 Diluted EPS $ 0.36 $ 0.78</t>
  </si>
  <si>
    <t>Reclassifications out of Accumulated Other Comprehensive Income (Loss)</t>
  </si>
  <si>
    <t>Reclassifications out of Accumulated Other Comprehensive Income (Loss) [Abstract]</t>
  </si>
  <si>
    <t>Disclosure of Reclassification Amount [Text Block]</t>
  </si>
  <si>
    <t>13. RECLASSIFICATIONS OUT OF ACCUMULATED OTHER COMPREHENSIVE INCOME (LOSS) (AOCI) Reclassification adjustments and other activity impacting accumulated other comprehensive income (loss) during the three months ended March 31, 2019 and March 31, 2018 are as follows (in millions) : Defined Benefit Plans Foreign Currency Translation Adjustments Unrecognized Gain (Loss) on Cash Flow Hedges Total Balance at December 31, 2018 $ (213.9 ) $ (96.6 ) $ (1.1 ) $ (311.6 ) Other comprehensive loss before reclassifications (27.9 ) (a) (2.5 ) (2.6 ) (33.0 ) Income tax effect of other comprehensive loss before reclassifications — — 1.2 1.2 Amounts reclassified from accumulated other comprehensive loss 1.2 (b) — (1.4 ) (c) (0.2 ) Income taxes reclassified into net income (0.3 ) — 0.3 — Net change in accumulated other comprehensive loss (27.0 ) (2.5 ) (2.5 ) (32.0 ) Balance at March 31, 2019 $ (240.9 ) $ (99.1 ) $ (3.6 ) $ (343.6 ) Defined Benefit Plans Foreign Currency Translation Adjustments Unrecognized Gain (Loss) on Cash Flow Hedges Total Balance at December 31, 2017 $ (252.0 ) $ (34.1 ) $ (6.6 ) $ (292.7 ) Other comprehensive income before reclassifications — 37.9 14.6 52.5 Income tax effect of other comprehensive income before reclassifications — — (1.1 ) (1.1 ) Amounts reclassified from accumulated other comprehensive loss 1.7 (b) — 1.6 (c) 3.3 Income taxes reclassified into net income (0.4 ) — — (0.4 ) Net current period other comprehensive income 1.3 37.9 15.1 54.3 Balance at March 31, 2018 $ (250.7 ) $ 3.8 $ 8.5 $ (238.4 ) (a) ASU 2018-02 became effective on January 1, 2019, and we elected to reclassify the stranded tax effects caused by the 2017 Tax Cuts and Jobs Act, resulting in a decrease in Accumulated other comprehensive income (loss) of $27.7 million at January 1, 2019. See Note 1 - Organization and Basis of Presentation for further detail. (b) The amount reclassified from AOCI included $1.2 million in cost of goods sold (COGS) for the three months ended March 31, 2019 and $1.5 million in COGS and $0.3 million in SG&amp;A for the three months ended March 31, 2018. (c) The amounts reclassified from AOCI included $(0.2) million in COGS and $(1.2) million in interest expense for the three months ended March 31, 2019 and $2.0 million in COGS and $(0.4) million in interest expense for the three months ended March 31, 2018.</t>
  </si>
  <si>
    <t>Revenue from Contracts with Customers</t>
  </si>
  <si>
    <t>Revenue from Contract with Customer [Abstract]</t>
  </si>
  <si>
    <t>Revenue from Contract with Customer [Text Block]</t>
  </si>
  <si>
    <t>14. REVENUE FROM CONTRACTS WITH CUSTOMERS Disaggregation of Net Sales Net sales recognized from contracts with customers, disaggregated by segment and geographical location, are presented in the following table for the three months ended March 31, 2019 and 2018 . Net sales are attributed to regions based on the location of production. Intersegment sales have been excluded from the table. In the first quarter of 2019, we reorganized our business to disaggregate our former Powertrain business unit, with a portion moving to our Driveline business unit and a portion moving to our Metal Forming business unit. As a result, the Powertrain amounts previously reported for the three months ended March 31, 2018 have been reclassified to Driveline and Metal Forming. Three Months Ended March 31, 2019 Driveline Metal Forming Casting Total North America $ 853.1 $ 305.4 $ 197.3 $ 1,355.8 Asia 153.3 7.5 — 160.8 Europe 101.6 72.7 — 174.3 South America 25.8 2.5 — 28.3 Total $ 1,133.8 $ 388.1 $ 197.3 $ 1,719.2 Three Months Ended March 31, 2018 Driveline Metal Forming Casting Total North America $ 961.2 $ 339.6 $ 209.8 $ 1,510.6 Asia 143.0 12.3 — 155.3 Europe 76.8 81.5 — 158.3 South America 33.3 0.9 — 34.2 Total $ 1,214.3 $ 434.3 $ 209.8 $ 1,858.4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8 $ 966.5 $ 44.3 $ 77.6 March 31, 2019 1,202.1 39.0 76.7 Increase/(decrease) $ 235.6 $ (5.3 ) $ (0.9 ) Contract liabilities relate to deferred revenue associated with various settlements and commercial agreements for which we have a future performance obligation to the customer. We recognize this deferred revenue into revenue over the life of the associated program as we satisfy our performance obligations to the customer. We do not have contract assets as defined in ASC 606. During the three months ended March 31, 2019 , we amortized $12.9 million of previously recorded contract liabilities into revenue as we satisfied performance obligations with our customers.</t>
  </si>
  <si>
    <t>Segment Reporting</t>
  </si>
  <si>
    <t>Segment Reporting [Abstract]</t>
  </si>
  <si>
    <t>Segment Reporting Disclosure [Text Block]</t>
  </si>
  <si>
    <t>15. SEGMENT REPORTING Subsequent to the acquisition of MPG in 2017, our business was organized into four segments: Driveline, Metal Forming, Powertrain and Casting. In the first quarter of 2019, we reorganized our business to disaggregate our former Powertrain segment, with a portion moving to our Driveline segment and a portion moving to our Metal Forming segment. As a result, our business is now organized into Driveline, Metal Forming and Casting segments, with each representing a reportable segment under ASC 280 Segment Reporting . The Powertrain Sales and Segment Adjusted EBITDA amounts previously reported for the three months ended March 31, 2018, as well as the Total Assets previously reported for Powertrain as of December 31, 2018, have been reclassified to Driveline and Metal Forming in the tables below.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UVs, crossover vehicles, passenger cars and commercial vehicles; • Metal Forming products consist primarily of axle and transmission shafts, ring and pinion gears, differential gears and assemblies, connecting rods and variable valve timing products for Original Equipment Manufacturers and Tier 1 automotive suppliers; and • The Casting segment produces both thin wall castings and high strength ductile iron castings, as well as transmission pump bodies, steering knuckles, control arms, brake anchors and calipers, and ball joint housings for the global light vehicle, commercial and industrial markets. We use Segment Adjusted EBITDA as the measure of earnings to assess the performance of each segment and determine the resources to be allocated to the segments. We define EBITDA to be earnings before interest expense, income taxes, depreciation and amortization. Segment Adjusted EBITDA is defined as EBITDA for our reportable segments excluding the impact of restructuring and acquisition-related costs, debt refinancing and redemption costs, gain on the sale of a business, goodwill impairments and non-recurring items. The following tables represent information by reportable segment for the three months ended March 31, 2019 and 2018 (in millions) : Three Months Ended March 31, 2019 Driveline Metal Forming Casting Total Sales $ 1,134.7 $ 483.3 $ 225.3 $ 1,843.3 Less: intersegment sales 0.9 95.2 28.0 124.1 Net external sales $ 1,133.8 $ 388.1 $ 197.3 $ 1,719.2 Segment Adjusted EBITDA $ 137.2 $ 85.3 $ 22.5 $ 245.0 Three Months Ended March 31, 2018 Driveline Metal Forming Casting Total Sales $ 1,216.1 $ 542.3 $ 239.0 $ 1,997.4 Less: intersegment sales 1.8 108.0 29.2 139.0 Net external sales $ 1,214.3 $ 434.3 $ 209.8 $ 1,858.4 Segment Adjusted EBITDA $ 189.7 $ 105.7 $ 21.6 $ 317.0 The following table represents total assets by segment as of March 31, 2019 and December 31, 2018 (in millions) : Driveline Metal Forming Casting Corporate and Elims Total Total Assets as of March 31, 2019 $ 3,690.5 $ 2,666.3 $ 670.2 $ 588.5 $ 7,615.5 Total Assets as of December 31, 2018 3,529.2 2,723.0 664.7 593.8 7,510.7 The following table represents a reconciliation of Total Segment Adjusted EBITDA to consolidated income before income taxes for the three months ended March 31, 2019 and 2018 (in millions) : Three Months Ended March 31, 2019 2018 Total Segment Adjusted EBITDA $ 245.0 $ 317.0 Interest expense (53.4 ) (53.2 ) Depreciation and amortization (140.8 ) (127.8 ) Restructuring and acquisition-related costs (12.1 ) (18.3 ) Debt refinancing and redemption costs — (10.3 ) Income before income taxes $ 38.7 $ 107.4</t>
  </si>
  <si>
    <t>Supplemental Guarantor Condensed Consolidating Financial Statements</t>
  </si>
  <si>
    <t>Supplemental Guarantor Condensed Consolidating Financial Statements [Abstract]</t>
  </si>
  <si>
    <t>Supplemental Guarantor Disclosure [Text Block]</t>
  </si>
  <si>
    <t>16. SUPPLEMENTAL GUARANTOR CONDENSED CONSOLIDATING FINANCIAL STATEMENTS Holdings has no significant assets other than its 100% ownership in AAM, Inc. and Metaldyne Performance Group, Inc. (MPG Inc.), and no direct subsidiaries other than AAM, Inc. and MPG Inc. The 7.75% Notes, 6.625% Notes, 6.50% Notes, 6.25% Notes (due 2026), and 6.25% Notes (due 2025) are senior unsecured obligations of AAM, Inc.; all of which are fully and unconditionally guaranteed, on a joint and several basis, by Holdings and substantially all domestic subsidiaries of AAM, Inc. and MPG Inc.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Three Months Ended March 31, (in millions) Holdings AAM Inc. Guarantor Subsidiaries Non-Guarantor Subsidiaries Elims Consolidated 2019 Net sales External $ — $ 282.2 $ 538.4 $ 898.6 $ — $ 1,719.2 Intercompany — 0.7 68.7 10.6 (80.0 ) — Total net sales — 282.9 607.1 909.2 (80.0 ) 1,719.2 Cost of goods sold — 273.3 550.3 753.4 (80.0 ) 1,497.0 Gross profit — 9.6 56.8 155.8 — 222.2 Selling, general and administrative expenses — 69.5 8.0 13.2 — 90.7 Amortization of intangible assets — 1.5 22.6 0.9 — 25.0 Restructuring and acquisition-related costs — 6.3 3.5 2.3 — 12.1 Operating income (loss) — (67.7 ) 22.7 139.4 — 94.4 Non-operating income (expense), net — (58.8 ) 2.9 0.2 — (55.7 ) Income (loss) before income taxes — (126.5 ) 25.6 139.6 — 38.7 Income tax expense (benefit) — (16.1 ) 0.3 12.8 — (3.0 ) Earnings from equity in subsidiaries 41.6 24.1 34.2 — (99.9 ) — Net income (loss) before royalties 41.6 (86.3 ) 59.5 126.8 (99.9 ) 41.7 Royalties — 69.8 0.8 (70.6 ) — — Net income (loss) after royalties 41.6 (16.5 ) 60.3 56.2 (99.9 ) 41.7 Net income attributable to noncontrolling interests — — — (0.1 ) — (0.1 ) Net income (loss) attributable to AAM $ 41.6 $ (16.5 ) $ 60.3 $ 56.1 $ (99.9 ) $ 41.6 Other comprehensive income (loss), net of tax (4.3 ) 1.0 (2.3 ) (1.8 ) 3.1 (4.3 ) Comprehensive income (loss) attributable to AAM $ 37.3 $ (15.5 ) $ 58.0 $ 54.3 $ (96.8 ) $ 37.3 Holdings AAM Inc. Guarantor Subsidiaries Non-Guarantor Subsidiaries Elims Consolidated 2018 Net sales External $ — $ 301.5 $ 582.3 $ 974.6 $ — $ 1,858.4 Intercompany — 1.0 78.0 9.5 (88.5 ) — Total net sales — 302.5 660.3 984.1 (88.5 ) 1,858.4 Cost of goods sold — 278.2 576.8 775.6 (88.5 ) 1,542.1 Gross profit — 24.3 83.5 208.5 — 316.3 Selling, general and administrative expenses — 59.8 21.9 15.6 — 97.3 Amortization of intangible assets — 1.5 22.6 0.8 — 24.9 Restructuring and acquisition-related costs — 16.3 1.1 0.9 — 18.3 Operating income (loss) — (53.3 ) 37.9 191.2 — 175.8 Non-operating income (expense), net — (70.5 ) 5.0 (2.9 ) — (68.4 ) Income (loss) before income taxes — (123.8 ) 42.9 188.3 — 107.4 Income tax expense — 1.1 0.4 16.4 — 17.9 Earnings from equity in subsidiaries 89.4 67.2 40.5 — (197.1 ) — Net income (loss) before royalties 89.4 (57.7 ) 83.0 171.9 (197.1 ) 89.5 Royalties — 84.2 1.0 (85.2 ) — — Net income after royalties 89.4 26.5 84.0 86.7 (197.1 ) 89.5 Net income attributable to noncontrolling interests — — — (0.1 ) — (0.1 ) Net income attributable to AAM $ 89.4 $ 26.5 $ 84.0 $ 86.6 $ (197.1 ) $ 89.4 Other comprehensive income, net of tax 54.3 25.6 35.1 43.7 (104.4 ) 54.3 Comprehensive income attributable to AAM $ 143.7 $ 52.1 $ 119.1 $ 130.3 $ (301.5 ) $ 143.7 Condensed Consolidating Balance Sheets (in millions) Holdings AAM Inc. Guarantor Subsidiaries Non-Guarantor Subsidiaries Elims Consolidated March 31, 2019 Assets Current assets Cash and cash equivalents $ — $ 37.4 $ 0.1 $ 214.6 $ — $ 252.1 Accounts receivable, net — 182.9 340.8 678.4 — 1,202.1 Intercompany receivables — 3,517.8 2,894.1 110.4 (6,522.3 ) — Inventories, net — 42.6 163.7 246.2 — 452.5 Prepaid expenses and other — 33.1 6.1 93.0 — 132.2 Total current assets — 3,813.8 3,404.8 1,342.6 (6,522.3 ) 2,038.9 Property, plant and equipment, net — 282.0 746.9 1,508.7 — 2,537.6 Goodwill — — 719.0 419.3 — 1,138.3 Intangible assets, net — 17.6 1,038.9 31.0 — 1,087.5 Intercompany notes and accounts receivable — 1,324.0 180.1 — (1,504.1 ) — Other assets and deferred charges — 330.0 170.7 312.5 — 813.2 Investment in subsidiaries 2,835.5 2,254.1 1,761.8 — (6,851.4 ) — Total assets $ 2,835.5 $ 8,021.5 $ 8,022.2 $ 3,614.1 $ (14,877.8 ) $ 7,615.5 Liabilities and Stockholders’ Equity Current liabilities Current portion of long-term debt $ — $ 100.0 $ — $ 18.6 $ — $ 118.6 Accounts payable — 130.5 253.8 497.8 — 882.1 Intercompany payables — 2,341.5 4,159.0 21.8 (6,522.3 ) — Accrued expenses and other — 155.0 45.3 190.5 — 390.8 Total current liabilities — 2,727.0 4,458.1 728.7 (6,522.3 ) 1,391.5 Intercompany notes and accounts payable 1,311.6 27.9 — 164.6 (1,504.1 ) — Long-term debt, net — 3,574.5 — 104.4 — 3,678.9 Other long-term liabilities — 499.7 300.5 221.1 — 1,021.3 Total liabilities 1,311.6 6,829.1 4,758.6 1,218.8 (8,026.4 ) 6,091.7 Total AAM Stockholders’ equity 1,521.4 1,192.4 3,263.6 2,392.8 (6,848.9 ) 1,521.3 Noncontrolling interests in subsidiaries 2.5 — — 2.5 (2.5 ) 2.5 Total stockholders’ equity 1,523.9 1,192.4 3,263.6 2,395.3 (6,851.4 ) 1,523.8 Total liabilities and stockholders’ equity $ 2,835.5 $ 8,021.5 $ 8,022.2 $ 3,614.1 $ (14,877.8 ) $ 7,615.5 Holdings AAM Inc. Guarantor Subsidiaries Non-Guarantor Subsidiaries Elims Consolidated December 31, 2018 Assets Current assets Cash and cash equivalents $ — $ 36.7 $ 0.2 $ 439.5 $ — $ 476.4 Accounts receivable, net — 122.7 287.7 556.1 — 966.5 Intercompany receivables — 3,337.2 2,356.3 93.5 (5,787.0 ) — Inventories, net — 42.5 157.7 259.5 — 459.7 Prepaid expenses and other — 34.4 6.0 86.8 — 127.2 Total current assets — 3,573.5 2,807.9 1,435.4 (5,787.0 ) 2,029.8 Property, plant and equipment, net — 275.8 758.6 1,480.0 — 2,514.4 Goodwill — — 719.0 422.8 — 1,141.8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Accrued expenses and other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 Condensed Consolidating Statements of Cash Flows Three Months Ended March 31, (in millions) Holdings AAM Inc. Guarantor Subsidiaries Non-Guarantor Subsidiaries Elims Consolidated 2019 Net cash provided by (used in) operating activities $ — $ 27.8 $ 47.6 $ (155.6 ) $ — $ (80.2 ) Investing activities Purchases of property, plant and equipment — (11.8 ) (41.4 ) (71.0 ) — (124.2 ) Proceeds from sale of property, plant and equipment — — 0.3 — — 0.3 Purchase buyouts of leased equipment — — — — — — Intercompany activity — — (6.4 ) 6.4 — — Net cash used in investing activities — (11.8 ) (47.5 ) (64.6 ) — (123.9 ) Financing activities Net debt activity — (8.0 ) (0.2 ) (5.9 ) — (14.1 ) Debt issuance costs — — — — — — Purchase of treasury stock (7.3 ) — — — — (7.3 ) Intercompany activity 7.3 (7.3 ) — — — — Net cash used in financing activities — (15.3 ) (0.2 ) (5.9 ) — (21.4 ) Effect of exchange rate changes on cash — — — 1.2 — 1.2 Net increase (decrease) in cash, cash equivalents and restricted cash — 0.7 (0.1 ) (224.9 ) — (224.3 ) Cash, cash equivalents and restricted cash at beginning of period — 36.7 2.7 439.5 — 478.9 Cash, cash equivalents and restricted cash at end of period $ — $ 37.4 $ 2.6 $ 214.6 $ — $ 254.6 Holdings AAM Inc. Guarantor Subsidiaries Non-Guarantor Subsidiaries Elims Consolidated 2018 Net cash provided by (used in) operating activities $ — $ 46.5 $ 39.0 $ (18.6 ) $ — $ 66.9 Investing activities Purchases of property, plant and equipment — (21.5 ) (37.6 ) (71.7 ) — (130.8 ) Proceeds from sale of property, plant and equipment — — 0.3 0.1 — 0.4 Purchase buyouts of leased equipment — — (0.5 ) — — (0.5 ) Acquisition of business, net of cash acquired — — — (1.3 ) — (1.3 ) Intercompany activity — (0.1 ) 0.1 — — — Net cash used in investing activities — (21.6 ) (37.7 ) (72.9 ) — (132.2 ) Financing activities Net debt activity — 8.9 (0.2 ) 25.8 — 34.5 Debt issuance costs — (6.8 ) — — — (6.8 ) Purchase of treasury stock (3.5 ) — — — — (3.5 ) Purchase of noncontrolling interest — — (0.9 ) — — (0.9 ) Intercompany activity 3.5 (3.5 ) — — — — Net cash provided by (used in) financing activities — (1.4 ) (1.1 ) 25.8 — 23.3 Effect of exchange rate changes on cash — — — 5.9 — 5.9 Net increase (decrease) in cash, cash equivalents and restricted cash — 23.5 0.2 (59.8 ) — (36.1 ) Cash, cash equivalents and restricted cash at beginning of period — 91.9 0.1 284.8 — 376.8 Cash, cash equivalents and restricted cash at end of period $ — $ 115.4 $ 0.3 $ 225.0 $ — $ 340.7</t>
  </si>
  <si>
    <t>Organization and Basis of Presentation (Policies)</t>
  </si>
  <si>
    <t>Basis of Accounting, Policy [Policy Text Block]</t>
  </si>
  <si>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8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8 .</t>
  </si>
  <si>
    <t>New Accounting Pronouncements, Policy [Policy Text Block]</t>
  </si>
  <si>
    <t xml:space="preserve">Effect of New Accounting Standards Accounting Standard Update 2018-15 On August 15, 2018, the Financial Accounting Standards Board (FASB) issued Accounting Standards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may be applied either retrospectively or prospectively. We expect to adopt this guidance prospectively on January 1, 2020 and we are currently assessing the impact that this standard will have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is guidance became effective on January 1, 2019, and we elected to reclassify the stranded tax effects caused by the 2017 Tax Cuts and Jobs Act, resulting in a decrease in Accumulated other comprehensive income (loss) and an increase in Retained earnings of $27.7 million at January 1, 2019.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se updates, to AAM, is that a lessee is required to recognize a "right-of-use" asset and lease liability for operating lease agreements that were not previously included on the balance sheet under previous lease guidance. Expense recognition in the statement of income, along with cash flow statement classification for both financing (capital) and operating leases under the new standard is not significantly changed from previous lease guidance. This guidance became effective for AAM on January 1, 2019. See Note 2 - Leasing for additional detail regarding the adoption of ASU 2016-02. </t>
  </si>
  <si>
    <t>Leasing (Tables)</t>
  </si>
  <si>
    <t>Components of lease cost [Table Text Block]</t>
  </si>
  <si>
    <t>Lease cost consists of the following: Three Months Ended March 31, 2019 (in millions) Finance lease cost Amortization of right-of-use assets $ 0.2 Interest on lease liabilities 0.1 Total finance lease cost 0.3 Operating lease cost 6.7 Short-term lease cost 1.7 Variable lease cost 1.9 Total lease cost $ 10.6</t>
  </si>
  <si>
    <t>Supplemental lease information [Table Text Block]</t>
  </si>
  <si>
    <t>The following table summarizes additional information related to our lease agreements. Three Months Ended March 31, 2019 (in millions, except lease term and rate) Cash paid for amounts included in measurement of lease liabilities Operating cash flows from finance leases $ 0.1 Operating cash flows from operating leases 6.9 Financing cash flows from finance leases 0.2 Weighted-average remaining lease term - finance leases 3.1 years Weighted-average remaining lease term - operating leases 5.1 years Weighted-average discount rate - finance leases 8.2 % Weighted-average discount rate - operating leases 6.3 %</t>
  </si>
  <si>
    <t>Future minimum lease payments [Table Text Block]</t>
  </si>
  <si>
    <t>Future undiscounted minimum payments under non-cancelable leases are as follows: Finance Leases Operating Leases (in millions) 2019 (excluding the three months ended March 31, 2019) $ 0.8 $ 20.1 2020 1.1 24.5 2021 1.0 16.4 2022 0.8 12.8 2023 — 7.6 Thereafter — 19.0 Total future undiscounted minimum lease payments 3.7 100.4 Less: Impact of discounting (0.5 ) (16.6 ) Total $ 3.2 $ 83.8</t>
  </si>
  <si>
    <t>Right of use assets and lease liabilities [Table Text Block]</t>
  </si>
  <si>
    <t>The right-of-use assets and lease liabilities recorded on our Condensed Consolidated Balance Sheet as of March 31, 2019 are as follows: Finance Leases Operating Leases (in millions) Property, plant and equipment $ 3.2 $ — Other assets and deferred charges — 84.1 Total $ 3.2 $ 84.1 Accrued expenses and other $ 0.9 $ 21.9 Postretirement benefits and other long-term liabilities 2.3 61.9 Total $ 3.2 $ 83.8</t>
  </si>
  <si>
    <t>Restructuring and Acquisition-Related Costs (Tables)</t>
  </si>
  <si>
    <t>Restructuring and Related Costs [Table Text Block]</t>
  </si>
  <si>
    <t>A summary of our restructuring activity for the first three months of 2019 and 2018 is shown below: Severance Charges Implementation Costs Total (in millions) Accrual as of December 31, 2017 $ 0.3 $ — $ 0.3 Charges 0.2 3.9 4.1 Cash utilization (0.4 ) (0.5 ) (0.9 ) Accrual as of March 31, 2018 $ 0.1 $ 3.4 $ 3.5 Accrual as of December 31, 2018 $ 2.4 $ 1.6 $ 4.0 Charges 4.1 4.3 8.4 Cash utilization (3.7 ) (3.7 ) (7.4 ) Accrual as of March 31, 2019 $ 2.8 $ 2.2 $ 5.0</t>
  </si>
  <si>
    <t>Business Combination, Separately Recognized Transactions [Table Text Block]</t>
  </si>
  <si>
    <t>In 2017, we completed the acquisitions of MPG and USM Mexico Manufacturing LLC (USM Mexico). During the three months ended March 31, 2019 , we incurred the following integration charges related to these acquisitions: Integration Expenses (in millions) Charges for the three months ended March 31, 2019 $ 3.7 Total restructuring and acquisition-related charges $ 12.1</t>
  </si>
  <si>
    <t>Goodwill and Intangible Assets (Tables)</t>
  </si>
  <si>
    <t>Schedule of Goodwill [Table Text Block]</t>
  </si>
  <si>
    <t>Goodwill The following table provides a reconciliation of changes in goodwill for the three months ended March 31, 2019 : Driveline Metal Forming Powertrain Casting Consolidated (in millions) Balance as of December 31, 2018 $ 212.1 $ 552.4 $ 377.3 $ — $ 1,141.8 Reorganization 187.2 190.1 (377.3 ) — — Foreign currency translation (0.8 ) (2.7 ) — — (3.5 ) Balance as of March 31, 2019 $ 398.5 $ 739.8 $ — $ — $ 1,138.3</t>
  </si>
  <si>
    <t>Schedule of Finite-Lived Intangible Assets [Table Text Block]</t>
  </si>
  <si>
    <t xml:space="preserve">The following table provides a reconciliation of the gross carrying amount and associated accumulated amortization for AAM's other intangible assets, which are all subject to amortization: March 31, December 31, 2019 2018 Gross Carrying Amount Accumulated Amortization Net Carrying Amount Gross Carrying Amount Accumulated Amortization Net Carrying Amount (in millions) Capitalized computer software $ 40.6 $ (22.9 ) $ 17.7 $ 38.0 $ (20.1 ) $ 17.9 Customer platforms 952.2 (141.1 ) 811.1 952.2 (123.5 ) 828.7 Customer relationships 147.0 (19.0 ) 128.0 147.0 (16.5 ) 130.5 Technology and other 156.0 (25.3 ) 130.7 156.2 (22.2 ) 134.0 Total $ 1,295.8 $ (208.3 ) $ 1,087.5 $ 1,293.4 $ (182.3 ) $ 1,111.1 Amortization expense for our intangible assets was $25.0 million for the three months ended March 31, 2019 , and $24.9 million for the three months ended March 31, 2018 . Estimated amortization expense for each of the full years 2019 through 2023 is approximately $100 million . </t>
  </si>
  <si>
    <t>Inventories (Tables)</t>
  </si>
  <si>
    <t>Schedule of Inventory, Current [Table Text Block]</t>
  </si>
  <si>
    <t xml:space="preserve"> Inventories consist of the following: March 31, 2019 December 31, 2018 (in millions) Raw materials and work-in-progress $ 381.0 $ 375.1 Finished goods 89.0 99.0 Gross inventories 470.0 474.1 Inventory valuation reserves (17.5 ) (14.4 ) Inventories, net $ 452.5 $ 459.7</t>
  </si>
  <si>
    <t>Long-Term Debt (Tables)</t>
  </si>
  <si>
    <t>Schedule of Long-term Debt Instruments [Table Text Block]</t>
  </si>
  <si>
    <t>Long-term debt consists of the following: March 31, 2019 December 31, 2018 (in millions) Revolving Credit Facility $ — $ — Term Loan A Facility 81.3 83.8 Term Loan B Facility 1,507.4 1,511.2 7.75% Notes due 2019 100.0 100.0 6.625% Notes due 2022 450.0 450.0 6.50% Notes due 2027 500.0 500.0 6.25% Notes due 2026 400.0 400.0 6.25% Notes due 2025 700.0 700.0 Foreign credit facilities 123.0 127.1 Capital lease obligations — 3.4 Total debt 3,861.7 3,875.5 Less: Current portion of long-term debt 118.6 121.6 Long-term debt 3,743.1 3,753.9 Less: Debt issuance costs 64.2 67.1 Long-term debt, net $ 3,678.9 $ 3,686.8</t>
  </si>
  <si>
    <t>Fair Value (Tables)</t>
  </si>
  <si>
    <t>Schedule of Fair Value, Assets and Liabilities Measured on Recurring Basis [Table Text Block]</t>
  </si>
  <si>
    <t>The estimated fair value of our financial assets and liabilities that are recognized at fair value on a recurring basis, using available market information and other observable data, are as follows: March 31, 2019 December 31, 2018 Carrying Amount Fair Value Carrying Amount Fair Value Input (in millions) Balance Sheet Classification Cash equivalents $ 18.8 $ 18.8 $ 44.0 $ 44.0 Level 1 Prepaid expenses and other Cash flow hedges - currency forward contracts 2.2 2.2 1.3 1.3 Level 2 Cash flow hedges - variable-to-fixed interest rate swap 0.3 0.3 0.9 0.9 Level 2 Nondesignated - currency forward contracts 1.3 1.3 0.6 0.6 Level 2 Other assets and deferred charges Cash flow hedges - currency forward contracts 1.1 1.1 0.4 0.4 Level 2 Cash flow hedges - variable-to-fixed interest rate swap 1.2 1.2 1.6 1.6 Level 2 Accrued expenses and other Cash flow hedges - currency forward contracts 0.3 0.3 0.8 0.8 Level 2 Cash flow hedges - variable-to-fixed interest rate swap 2.2 2.2 0.7 0.7 Level 2 Nondesignated - currency forward contracts 0.2 0.2 0.4 0.4 Level 2 Postretirement benefits and other long-term liabilities Cash flow hedges - currency forward contracts 0.1 0.1 0.9 0.9 Level 2 Cash flow hedges - variable-to-fixed interest rate swap 10.8 10.8 6.9 6.9 Level 2</t>
  </si>
  <si>
    <t>Fair Value, Financial Instruments not Carried at Fair Value [Table Text Block]</t>
  </si>
  <si>
    <t>We estimated the fair value of the amounts outstanding on our debt using available market information and other observable data, to be as follows: March 31, 2019 December 31, 2018 Carrying Amount Fair Value Carrying Amount Fair Value Input (in millions) Revolving Credit Facility $ — $ — $ — $ — Level 2 Term Loan A Facility 81.3 79.7 83.8 79.5 Level 2 Term Loan B Facility 1,507.4 1,469.7 1,511.2 1,420.6 Level 2 7.75% Notes due 2019 100.0 102.0 100.0 102.1 Level 2 6.625% Notes due 2022 450.0 459.0 450.0 444.4 Level 2 6.50% Notes due 2027 500.0 482.5 500.0 446.3 Level 2 6.25% Notes due 2026 400.0 385.0 400.0 358.0 Level 2 6.25% Notes due 2025 700.0 679.0 700.0 636.7 Level 2</t>
  </si>
  <si>
    <t>Derivatives (Tables)</t>
  </si>
  <si>
    <t>Schedule of Derivative Instruments, Gain (Loss) in Statement of Financial Performance [Table Text Block]</t>
  </si>
  <si>
    <t>The following table summarizes the reclassification of derivative gains and losses into net income from accumulated other comprehensive income (loss) for those derivative instruments designated as cash flow hedges under ASC 815 - Derivatives and Hedging : Location Gain (Loss) Reclassified During Total of Financial Gain Expected of Gain (Loss) Three Months Ended Statement to be Reclassified Reclassified into March 31, Line Item During the Net Income 2019 2018 2019 Next 12 Months (in millions) Currency forward contracts Cost of Goods Sold $ 0.2 $ (2.0 ) $ 1,497.0 $ 1.9 Variable-to-fixed interest rate swap Interest Expense 1.2 0.4 (53.4 ) 0.4 See Note 13 - Reclassifications Out of Accumulated Other Comprehensive Income (Loss) (AOCI) for amounts recognized in other comprehensive income (loss) during the three months ended March 31, 2019 and 2018 . The following table summarizes the amount and location of gains and losses recognized in the Condensed Consolidated Statements of Income for those derivative instruments not designated as hedging instruments under ASC 815: Gain (Loss) Recognized During Total of Financial Location of Gain (Loss) Three Months Ended Statement Line Recognized in March 31, Item Net Income 2019 2018 2019 (in millions) Currency forward contracts Cost of Goods Sold $ 1.2 $ 4.0 $ 1,497.0 Currency forward contracts Other Income (Expense), net (0.2 ) — (3.0 )</t>
  </si>
  <si>
    <t>Employee Benefit Plans (Tables)</t>
  </si>
  <si>
    <t>Schedule of Net Benefit (Credits) Costs [Table Text Block]</t>
  </si>
  <si>
    <t>The components of net periodic benefit cost (credit) are as follows: Pension Benefits Three Months Ended March 31, 2019 2018 (in millions) Service cost $ 0.4 $ 1.1 Interest cost 7.1 6.9 Expected asset return (10.3 ) (11.5 ) Amortized loss 1.5 2.2 Curtailment — 3.2 Net periodic benefit cost (credit) $ (1.3 ) $ 1.9 Other Postretirement Benefits Three Months Ended March 31, 2019 2018 (in millions) Service cost $ 0.1 $ 0.1 Interest cost 3.2 3.1 Amortized loss — 0.2 Amortized prior service credit (0.4 ) (0.7 ) Net periodic benefit cost $ 2.9 $ 2.7</t>
  </si>
  <si>
    <t>Product Warranties (Tables)</t>
  </si>
  <si>
    <t>Schedule of Product Warranty Liability [Table Text Block]</t>
  </si>
  <si>
    <t>The following table provides a reconciliation of changes in the product warranty liability: Three Months Ended March 31, 2019 2018 (in millions) Beginning balance $ 57.7 $ 49.5 Accruals 4.4 4.3 Payments (3.7 ) (0.5 ) Adjustment to prior period accruals (2.3 ) — Foreign currency translation 0.1 0.3 Ending balance $ 56.2 $ 53.6</t>
  </si>
  <si>
    <t>Earnings Per Share (Tables)</t>
  </si>
  <si>
    <t>Schedule of Earnings Per Share, Basic and Diluted [Table Text Block]</t>
  </si>
  <si>
    <t xml:space="preserve">The following table sets forth the computation of our basic and diluted EPS available to shareholders of common stock (excluding participating securities): Three Months Ended March 31, 2019 2018 (in millions, except per share data) Numerator Net income attributable to AAM $ 41.6 $ 89.4 Less: Net income attributable to participating securities (1.2 ) (2.2 ) Net income attributable to common shareholders - Basic and Dilutive $ 40.4 $ 87.2 Denominators Basic common shares outstanding - Weighted-average shares outstanding 115.3 114.2 Less: Participating securities (3.4 ) (2.8 ) Weighted-average common shares outstanding 111.9 111.4 Effect of dilutive securities - Dilutive stock-based compensation 0.5 0.5 Diluted shares outstanding - Adjusted weighted-average shares after assumed conversions 112.4 111.9 Basic EPS $ 0.36 $ 0.78 Diluted EPS $ 0.36 $ 0.78 </t>
  </si>
  <si>
    <t>Reclassifications out of Accumulated Other Comprehensive Income (Loss) (Tables)</t>
  </si>
  <si>
    <t>Reclassification out of Accumulated Other Comprehensive Income [Table Text Block]</t>
  </si>
  <si>
    <t>Reclassification adjustments and other activity impacting accumulated other comprehensive income (loss) during the three months ended March 31, 2019 and March 31, 2018 are as follows (in millions) : Defined Benefit Plans Foreign Currency Translation Adjustments Unrecognized Gain (Loss) on Cash Flow Hedges Total Balance at December 31, 2018 $ (213.9 ) $ (96.6 ) $ (1.1 ) $ (311.6 ) Other comprehensive loss before reclassifications (27.9 ) (a) (2.5 ) (2.6 ) (33.0 ) Income tax effect of other comprehensive loss before reclassifications — — 1.2 1.2 Amounts reclassified from accumulated other comprehensive loss 1.2 (b) — (1.4 ) (c) (0.2 ) Income taxes reclassified into net income (0.3 ) — 0.3 — Net change in accumulated other comprehensive loss (27.0 ) (2.5 ) (2.5 ) (32.0 ) Balance at March 31, 2019 $ (240.9 ) $ (99.1 ) $ (3.6 ) $ (343.6 ) Defined Benefit Plans Foreign Currency Translation Adjustments Unrecognized Gain (Loss) on Cash Flow Hedges Total Balance at December 31, 2017 $ (252.0 ) $ (34.1 ) $ (6.6 ) $ (292.7 ) Other comprehensive income before reclassifications — 37.9 14.6 52.5 Income tax effect of other comprehensive income before reclassifications — — (1.1 ) (1.1 ) Amounts reclassified from accumulated other comprehensive loss 1.7 (b) — 1.6 (c) 3.3 Income taxes reclassified into net income (0.4 ) — — (0.4 ) Net current period other comprehensive income 1.3 37.9 15.1 54.3 Balance at March 31, 2018 $ (250.7 ) $ 3.8 $ 8.5 $ (238.4 ) (a) ASU 2018-02 became effective on January 1, 2019, and we elected to reclassify the stranded tax effects caused by the 2017 Tax Cuts and Jobs Act, resulting in a decrease in Accumulated other comprehensive income (loss) of $27.7 million at January 1, 2019. See Note 1 - Organization and Basis of Presentation for further detail. (b) The amount reclassified from AOCI included $1.2 million in cost of goods sold (COGS) for the three months ended March 31, 2019 and $1.5 million in COGS and $0.3 million in SG&amp;A for the three months ended March 31, 2018. (c) The amounts reclassified from AOCI included $(0.2) million in COGS and $(1.2) million in interest expense for the three months ended March 31, 2019 and $2.0 million in COGS and $(0.4) million in interest expense for the three months ended March 31, 2018.</t>
  </si>
  <si>
    <t>Disaggregation of Revenue (Tables)</t>
  </si>
  <si>
    <t>Disaggregation of Revenue [Line Items]</t>
  </si>
  <si>
    <t>Disaggregation of Revenue [Table Text Block]</t>
  </si>
  <si>
    <t>Disaggregation of Net Sales Net sales recognized from contracts with customers, disaggregated by segment and geographical location, are presented in the following table for the three months ended March 31, 2019 and 2018 . Net sales are attributed to regions based on the location of production. Intersegment sales have been excluded from the table. In the first quarter of 2019, we reorganized our business to disaggregate our former Powertrain business unit, with a portion moving to our Driveline business unit and a portion moving to our Metal Forming business unit. As a result, the Powertrain amounts previously reported for the three months ended March 31, 2018 have been reclassified to Driveline and Metal Forming. Three Months Ended March 31, 2019 Driveline Metal Forming Casting Total North America $ 853.1 $ 305.4 $ 197.3 $ 1,355.8 Asia 153.3 7.5 — 160.8 Europe 101.6 72.7 — 174.3 South America 25.8 2.5 — 28.3 Total $ 1,133.8 $ 388.1 $ 197.3 $ 1,719.2 Three Months Ended March 31, 2018 Driveline Metal Forming Casting Total North America $ 961.2 $ 339.6 $ 209.8 $ 1,510.6 Asia 143.0 12.3 — 155.3 Europe 76.8 81.5 — 158.3 South America 33.3 0.9 — 34.2 Total $ 1,214.3 $ 434.3 $ 209.8 $ 1,858.4</t>
  </si>
  <si>
    <t>Contract Assets and Liabilities (Tables)</t>
  </si>
  <si>
    <t>Contract with Customer, Asset and Liability [Abstract]</t>
  </si>
  <si>
    <t>Contract with Customer, Asset and Liability [Table Text Block]</t>
  </si>
  <si>
    <t>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8 $ 966.5 $ 44.3 $ 77.6 March 31, 2019 1,202.1 39.0 76.7 Increase/(decrease) $ 235.6 $ (5.3 ) $ (0.9 )</t>
  </si>
  <si>
    <t>Segment Reporting (Tables)</t>
  </si>
  <si>
    <t>Schedule of Segment Reporting Information, by Segment [Table Text Block]</t>
  </si>
  <si>
    <t xml:space="preserve"> The following tables represent information by reportable segment for the three months ended March 31, 2019 and 2018 (in millions) : Three Months Ended March 31, 2019 Driveline Metal Forming Casting Total Sales $ 1,134.7 $ 483.3 $ 225.3 $ 1,843.3 Less: intersegment sales 0.9 95.2 28.0 124.1 Net external sales $ 1,133.8 $ 388.1 $ 197.3 $ 1,719.2 Segment Adjusted EBITDA $ 137.2 $ 85.3 $ 22.5 $ 245.0 Three Months Ended March 31, 2018 Driveline Metal Forming Casting Total Sales $ 1,216.1 $ 542.3 $ 239.0 $ 1,997.4 Less: intersegment sales 1.8 108.0 29.2 139.0 Net external sales $ 1,214.3 $ 434.3 $ 209.8 $ 1,858.4 Segment Adjusted EBITDA $ 189.7 $ 105.7 $ 21.6 $ 317.0 The following table represents total assets by segment as of March 31, 2019 and December 31, 2018 (in millions) : Driveline Metal Forming Casting Corporate and Elims Total Total Assets as of March 31, 2019 $ 3,690.5 $ 2,666.3 $ 670.2 $ 588.5 $ 7,615.5 Total Assets as of December 31, 2018 3,529.2 2,723.0 664.7 593.8 7,510.7</t>
  </si>
  <si>
    <t>Reconciliation of Total Segment Adjusted EBITDA to Income Before Income Taxes [Table Text Block]</t>
  </si>
  <si>
    <t>The following table represents a reconciliation of Total Segment Adjusted EBITDA to consolidated income before income taxes for the three months ended March 31, 2019 and 2018 (in millions) : Three Months Ended March 31, 2019 2018 Total Segment Adjusted EBITDA $ 245.0 $ 317.0 Interest expense (53.4 ) (53.2 ) Depreciation and amortization (140.8 ) (127.8 ) Restructuring and acquisition-related costs (12.1 ) (18.3 ) Debt refinancing and redemption costs — (10.3 ) Income before income taxes $ 38.7 $ 107.4</t>
  </si>
  <si>
    <t>Supplemental Guarantor Condensed Consolidating Financial Statements (Tables)</t>
  </si>
  <si>
    <t>Supplemental Guarantor Consolidating Income Statement [Table Text Block]</t>
  </si>
  <si>
    <t>Condensed Consolidating Statements of Income Three Months Ended March 31, (in millions) Holdings AAM Inc. Guarantor Subsidiaries Non-Guarantor Subsidiaries Elims Consolidated 2019 Net sales External $ — $ 282.2 $ 538.4 $ 898.6 $ — $ 1,719.2 Intercompany — 0.7 68.7 10.6 (80.0 ) — Total net sales — 282.9 607.1 909.2 (80.0 ) 1,719.2 Cost of goods sold — 273.3 550.3 753.4 (80.0 ) 1,497.0 Gross profit — 9.6 56.8 155.8 — 222.2 Selling, general and administrative expenses — 69.5 8.0 13.2 — 90.7 Amortization of intangible assets — 1.5 22.6 0.9 — 25.0 Restructuring and acquisition-related costs — 6.3 3.5 2.3 — 12.1 Operating income (loss) — (67.7 ) 22.7 139.4 — 94.4 Non-operating income (expense), net — (58.8 ) 2.9 0.2 — (55.7 ) Income (loss) before income taxes — (126.5 ) 25.6 139.6 — 38.7 Income tax expense (benefit) — (16.1 ) 0.3 12.8 — (3.0 ) Earnings from equity in subsidiaries 41.6 24.1 34.2 — (99.9 ) — Net income (loss) before royalties 41.6 (86.3 ) 59.5 126.8 (99.9 ) 41.7 Royalties — 69.8 0.8 (70.6 ) — — Net income (loss) after royalties 41.6 (16.5 ) 60.3 56.2 (99.9 ) 41.7 Net income attributable to noncontrolling interests — — — (0.1 ) — (0.1 ) Net income (loss) attributable to AAM $ 41.6 $ (16.5 ) $ 60.3 $ 56.1 $ (99.9 ) $ 41.6 Other comprehensive income (loss), net of tax (4.3 ) 1.0 (2.3 ) (1.8 ) 3.1 (4.3 ) Comprehensive income (loss) attributable to AAM $ 37.3 $ (15.5 ) $ 58.0 $ 54.3 $ (96.8 ) $ 37.3 Holdings AAM Inc. Guarantor Subsidiaries Non-Guarantor Subsidiaries Elims Consolidated 2018 Net sales External $ — $ 301.5 $ 582.3 $ 974.6 $ — $ 1,858.4 Intercompany — 1.0 78.0 9.5 (88.5 ) — Total net sales — 302.5 660.3 984.1 (88.5 ) 1,858.4 Cost of goods sold — 278.2 576.8 775.6 (88.5 ) 1,542.1 Gross profit — 24.3 83.5 208.5 — 316.3 Selling, general and administrative expenses — 59.8 21.9 15.6 — 97.3 Amortization of intangible assets — 1.5 22.6 0.8 — 24.9 Restructuring and acquisition-related costs — 16.3 1.1 0.9 — 18.3 Operating income (loss) — (53.3 ) 37.9 191.2 — 175.8 Non-operating income (expense), net — (70.5 ) 5.0 (2.9 ) — (68.4 ) Income (loss) before income taxes — (123.8 ) 42.9 188.3 — 107.4 Income tax expense — 1.1 0.4 16.4 — 17.9 Earnings from equity in subsidiaries 89.4 67.2 40.5 — (197.1 ) — Net income (loss) before royalties 89.4 (57.7 ) 83.0 171.9 (197.1 ) 89.5 Royalties — 84.2 1.0 (85.2 ) — — Net income after royalties 89.4 26.5 84.0 86.7 (197.1 ) 89.5 Net income attributable to noncontrolling interests — — — (0.1 ) — (0.1 ) Net income attributable to AAM $ 89.4 $ 26.5 $ 84.0 $ 86.6 $ (197.1 ) $ 89.4 Other comprehensive income, net of tax 54.3 25.6 35.1 43.7 (104.4 ) 54.3 Comprehensive income attributable to AAM $ 143.7 $ 52.1 $ 119.1 $ 130.3 $ (301.5 ) $ 143.7</t>
  </si>
  <si>
    <t>Supplemental Guarantor Consolidating Balance Sheet [Table Text Block]</t>
  </si>
  <si>
    <t>Condensed Consolidating Balance Sheets (in millions) Holdings AAM Inc. Guarantor Subsidiaries Non-Guarantor Subsidiaries Elims Consolidated March 31, 2019 Assets Current assets Cash and cash equivalents $ — $ 37.4 $ 0.1 $ 214.6 $ — $ 252.1 Accounts receivable, net — 182.9 340.8 678.4 — 1,202.1 Intercompany receivables — 3,517.8 2,894.1 110.4 (6,522.3 ) — Inventories, net — 42.6 163.7 246.2 — 452.5 Prepaid expenses and other — 33.1 6.1 93.0 — 132.2 Total current assets — 3,813.8 3,404.8 1,342.6 (6,522.3 ) 2,038.9 Property, plant and equipment, net — 282.0 746.9 1,508.7 — 2,537.6 Goodwill — — 719.0 419.3 — 1,138.3 Intangible assets, net — 17.6 1,038.9 31.0 — 1,087.5 Intercompany notes and accounts receivable — 1,324.0 180.1 — (1,504.1 ) — Other assets and deferred charges — 330.0 170.7 312.5 — 813.2 Investment in subsidiaries 2,835.5 2,254.1 1,761.8 — (6,851.4 ) — Total assets $ 2,835.5 $ 8,021.5 $ 8,022.2 $ 3,614.1 $ (14,877.8 ) $ 7,615.5 Liabilities and Stockholders’ Equity Current liabilities Current portion of long-term debt $ — $ 100.0 $ — $ 18.6 $ — $ 118.6 Accounts payable — 130.5 253.8 497.8 — 882.1 Intercompany payables — 2,341.5 4,159.0 21.8 (6,522.3 ) — Accrued expenses and other — 155.0 45.3 190.5 — 390.8 Total current liabilities — 2,727.0 4,458.1 728.7 (6,522.3 ) 1,391.5 Intercompany notes and accounts payable 1,311.6 27.9 — 164.6 (1,504.1 ) — Long-term debt, net — 3,574.5 — 104.4 — 3,678.9 Other long-term liabilities — 499.7 300.5 221.1 — 1,021.3 Total liabilities 1,311.6 6,829.1 4,758.6 1,218.8 (8,026.4 ) 6,091.7 Total AAM Stockholders’ equity 1,521.4 1,192.4 3,263.6 2,392.8 (6,848.9 ) 1,521.3 Noncontrolling interests in subsidiaries 2.5 — — 2.5 (2.5 ) 2.5 Total stockholders’ equity 1,523.9 1,192.4 3,263.6 2,395.3 (6,851.4 ) 1,523.8 Total liabilities and stockholders’ equity $ 2,835.5 $ 8,021.5 $ 8,022.2 $ 3,614.1 $ (14,877.8 ) $ 7,615.5 Holdings AAM Inc. Guarantor Subsidiaries Non-Guarantor Subsidiaries Elims Consolidated December 31, 2018 Assets Current assets Cash and cash equivalents $ — $ 36.7 $ 0.2 $ 439.5 $ — $ 476.4 Accounts receivable, net — 122.7 287.7 556.1 — 966.5 Intercompany receivables — 3,337.2 2,356.3 93.5 (5,787.0 ) — Inventories, net — 42.5 157.7 259.5 — 459.7 Prepaid expenses and other — 34.4 6.0 86.8 — 127.2 Total current assets — 3,573.5 2,807.9 1,435.4 (5,787.0 ) 2,029.8 Property, plant and equipment, net — 275.8 758.6 1,480.0 — 2,514.4 Goodwill — — 719.0 422.8 — 1,141.8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Accrued expenses and other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t>
  </si>
  <si>
    <t>Supplemental Guarantor Consolidating Statement of Cash Flows [Table Text Block]</t>
  </si>
  <si>
    <t>Condensed Consolidating Statements of Cash Flows Three Months Ended March 31, (in millions) Holdings AAM Inc. Guarantor Subsidiaries Non-Guarantor Subsidiaries Elims Consolidated 2019 Net cash provided by (used in) operating activities $ — $ 27.8 $ 47.6 $ (155.6 ) $ — $ (80.2 ) Investing activities Purchases of property, plant and equipment — (11.8 ) (41.4 ) (71.0 ) — (124.2 ) Proceeds from sale of property, plant and equipment — — 0.3 — — 0.3 Purchase buyouts of leased equipment — — — — — — Intercompany activity — — (6.4 ) 6.4 — — Net cash used in investing activities — (11.8 ) (47.5 ) (64.6 ) — (123.9 ) Financing activities Net debt activity — (8.0 ) (0.2 ) (5.9 ) — (14.1 ) Debt issuance costs — — — — — — Purchase of treasury stock (7.3 ) — — — — (7.3 ) Intercompany activity 7.3 (7.3 ) — — — — Net cash used in financing activities — (15.3 ) (0.2 ) (5.9 ) — (21.4 ) Effect of exchange rate changes on cash — — — 1.2 — 1.2 Net increase (decrease) in cash, cash equivalents and restricted cash — 0.7 (0.1 ) (224.9 ) — (224.3 ) Cash, cash equivalents and restricted cash at beginning of period — 36.7 2.7 439.5 — 478.9 Cash, cash equivalents and restricted cash at end of period $ — $ 37.4 $ 2.6 $ 214.6 $ — $ 254.6 Holdings AAM Inc. Guarantor Subsidiaries Non-Guarantor Subsidiaries Elims Consolidated 2018 Net cash provided by (used in) operating activities $ — $ 46.5 $ 39.0 $ (18.6 ) $ — $ 66.9 Investing activities Purchases of property, plant and equipment — (21.5 ) (37.6 ) (71.7 ) — (130.8 ) Proceeds from sale of property, plant and equipment — — 0.3 0.1 — 0.4 Purchase buyouts of leased equipment — — (0.5 ) — — (0.5 ) Acquisition of business, net of cash acquired — — — (1.3 ) — (1.3 ) Intercompany activity — (0.1 ) 0.1 — — — Net cash used in investing activities — (21.6 ) (37.7 ) (72.9 ) — (132.2 ) Financing activities Net debt activity — 8.9 (0.2 ) 25.8 — 34.5 Debt issuance costs — (6.8 ) — — — (6.8 ) Purchase of treasury stock (3.5 ) — — — — (3.5 ) Purchase of noncontrolling interest — — (0.9 ) — — (0.9 ) Intercompany activity 3.5 (3.5 ) — — — — Net cash provided by (used in) financing activities — (1.4 ) (1.1 ) 25.8 — 23.3 Effect of exchange rate changes on cash — — — 5.9 — 5.9 Net increase (decrease) in cash, cash equivalents and restricted cash — 23.5 0.2 (59.8 ) — (36.1 ) Cash, cash equivalents and restricted cash at beginning of period — 91.9 0.1 284.8 — 376.8 Cash, cash equivalents and restricted cash at end of period $ — $ 115.4 $ 0.3 $ 225.0 $ — $ 340.7</t>
  </si>
  <si>
    <t>Organization and Basis of Presentation Company Information (Details)</t>
  </si>
  <si>
    <t>Mar. 31, 2019EmployeesCountriesFacilities</t>
  </si>
  <si>
    <t>Entity Number of Employees | Employees</t>
  </si>
  <si>
    <t>Number of Facilities | Facilities</t>
  </si>
  <si>
    <t>Number of Countries in which Entity Operates | Countries</t>
  </si>
  <si>
    <t>Organization and Basis of Presentation New Accounting Pronouncements (Details) $ in Millions</t>
  </si>
  <si>
    <t>Jan. 01, 2019USD ($)</t>
  </si>
  <si>
    <t>Accounting Standard Update 2018-02 [Member]</t>
  </si>
  <si>
    <t>New Accounting Pronouncements or Change in Accounting Principle [Line Items]</t>
  </si>
  <si>
    <t>New Accounting Pronouncement or Change in Accounting Principle, Effect of Adoption, Quantification</t>
  </si>
  <si>
    <t>Leasing Components of lease cost (Details) - USD ($) $ in Millions</t>
  </si>
  <si>
    <t>Components of lease expense [Line Items]</t>
  </si>
  <si>
    <t>Finance Lease, Right-of-Use Asset, Amortization</t>
  </si>
  <si>
    <t>Finance Lease, Interest Expense</t>
  </si>
  <si>
    <t>Total finance lease cost</t>
  </si>
  <si>
    <t>Operating Lease, Cost</t>
  </si>
  <si>
    <t>Short-term Lease, Cost</t>
  </si>
  <si>
    <t>Variable Lease, Cost</t>
  </si>
  <si>
    <t>Total lease cost</t>
  </si>
  <si>
    <t>Cost of Sales [Member]</t>
  </si>
  <si>
    <t>Lease expense</t>
  </si>
  <si>
    <t>Selling, General and Administrative Expenses [Member]</t>
  </si>
  <si>
    <t>Leasing Supplemental lease information (Details)</t>
  </si>
  <si>
    <t>Mar. 31, 2019USD ($)</t>
  </si>
  <si>
    <t>Supplemental lease information [Line Items]</t>
  </si>
  <si>
    <t>Finance Lease, Interest Payment on Liability</t>
  </si>
  <si>
    <t>Operating Lease, Payments</t>
  </si>
  <si>
    <t>Finance Lease, Principal Payments</t>
  </si>
  <si>
    <t>Finance Lease, Weighted Average Remaining Lease Term</t>
  </si>
  <si>
    <t>3 years 1 month</t>
  </si>
  <si>
    <t>Operating Lease, Weighted Average Remaining Lease Term</t>
  </si>
  <si>
    <t>5 years 1 month</t>
  </si>
  <si>
    <t>Finance Lease, Weighted Average Discount Rate, Percent</t>
  </si>
  <si>
    <t>8.20%</t>
  </si>
  <si>
    <t>Operating Lease, Weighted Average Discount Rate, Percent</t>
  </si>
  <si>
    <t>6.30%</t>
  </si>
  <si>
    <t>Leasing Future minimum lease payments (Details) - USD ($) $ in Millions</t>
  </si>
  <si>
    <t>12 Months Ended</t>
  </si>
  <si>
    <t>Dec. 31, 2019</t>
  </si>
  <si>
    <t>Future minimum lease payments [Line Items]</t>
  </si>
  <si>
    <t>Finance Lease, Liability</t>
  </si>
  <si>
    <t>Operating Lease, Liability</t>
  </si>
  <si>
    <t>Scenario, Forecast [Member]</t>
  </si>
  <si>
    <t>Short-term Lease Payments</t>
  </si>
  <si>
    <t>Finance Lease [Member]</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Operating lease [Member]</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ing Right of use assets and lease liabilities (Details) $ in Millions</t>
  </si>
  <si>
    <t>Right of use assets and lease liabilities [Line Items]</t>
  </si>
  <si>
    <t>Finance Lease, Right-of-Use Asset</t>
  </si>
  <si>
    <t>Operating Lease, Right-of-Use Asset</t>
  </si>
  <si>
    <t>Property, Plant and Equipment [Member]</t>
  </si>
  <si>
    <t>Other Assets and Deferred Charges [Member]</t>
  </si>
  <si>
    <t>Accrued expenses and other [Member]</t>
  </si>
  <si>
    <t>Postretirement benefits and other long-term liabilities [Member]</t>
  </si>
  <si>
    <t>Leasing Leases not yet commenced (Details) $ in Millions</t>
  </si>
  <si>
    <t>Leases not yet commenced [Line Items]</t>
  </si>
  <si>
    <t>Lessee, Operating Lease, Lease Not yet Commenced</t>
  </si>
  <si>
    <t>Restructuring and Acquisition-Related Costs (Details) $ in Millions</t>
  </si>
  <si>
    <t>Mar. 31, 2018USD ($)</t>
  </si>
  <si>
    <t>Restructuring Reserve [Roll Forward]</t>
  </si>
  <si>
    <t>Restructuring reserve</t>
  </si>
  <si>
    <t>Charges</t>
  </si>
  <si>
    <t>Cash utilization</t>
  </si>
  <si>
    <t>Minimum [Member]</t>
  </si>
  <si>
    <t>Restructuring and Related Cost, Expected Cost Remaining</t>
  </si>
  <si>
    <t>Maximum [Member]</t>
  </si>
  <si>
    <t>Employee Severance [Member]</t>
  </si>
  <si>
    <t>Other Restructuring [Member]</t>
  </si>
  <si>
    <t>Restructuring Reserve Narrative (Details) - USD ($) $ in Millions</t>
  </si>
  <si>
    <t>30 Months Ended</t>
  </si>
  <si>
    <t>Restructuring Cost and Reserve [Line Items]</t>
  </si>
  <si>
    <t>Restructuring Charges</t>
  </si>
  <si>
    <t>2016 Restructuring Plan - Employee Severance [Member]</t>
  </si>
  <si>
    <t>2016 Restructuring Plan - Other Restructuring [Member]</t>
  </si>
  <si>
    <t>Business Combinations, Separately Recognized Transactions Table (Details) - USD ($) $ in Millions</t>
  </si>
  <si>
    <t>Integration expenses</t>
  </si>
  <si>
    <t>Goodwill Rollforward (Details) $ in Millions</t>
  </si>
  <si>
    <t>Goodwill [Roll Forward]</t>
  </si>
  <si>
    <t>Goodwill, Other Increase (Decrease)</t>
  </si>
  <si>
    <t>Goodwill, Foreign Currency Translation Gain (Loss)</t>
  </si>
  <si>
    <t>Driveline [Member]</t>
  </si>
  <si>
    <t>Metal Forming [Member]</t>
  </si>
  <si>
    <t>Powertrain [Member]</t>
  </si>
  <si>
    <t>Casting [Member]</t>
  </si>
  <si>
    <t>Intangible Assets Table (Details) - USD ($) $ in Million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Customer Platforms - Intangible Assets [Member]</t>
  </si>
  <si>
    <t>Customer Relationships - Intangible Assets [Member]</t>
  </si>
  <si>
    <t>Technology-Based Intangible Assets [Member]</t>
  </si>
  <si>
    <t>Inventories (Details) - USD ($) $ in Millions</t>
  </si>
  <si>
    <t>Inventory [Line Items]</t>
  </si>
  <si>
    <t>Raw materials and work-in-progress</t>
  </si>
  <si>
    <t>Finished goods</t>
  </si>
  <si>
    <t>Gross inventories</t>
  </si>
  <si>
    <t>Inventory valuation reserves</t>
  </si>
  <si>
    <t>Schedule of Long-Term Debt (Details) - USD ($) $ in Millions</t>
  </si>
  <si>
    <t>Debt Instrument [Line Items]</t>
  </si>
  <si>
    <t>Debt, Long-term and Short-term, Combined Amount</t>
  </si>
  <si>
    <t>Long-term debt</t>
  </si>
  <si>
    <t>Total Debt Instruments excluding Revolving Credit Facility [Member]</t>
  </si>
  <si>
    <t>Unamortized Debt Issuance Expense</t>
  </si>
  <si>
    <t>Revolving Credit Facility [Member]</t>
  </si>
  <si>
    <t>Line of Credit Facility, Amount Outstanding</t>
  </si>
  <si>
    <t>Secured Debt [Member] | Term Loan A [Member]</t>
  </si>
  <si>
    <t>Long-term Debt</t>
  </si>
  <si>
    <t>Secured Debt [Member] | Term Loan B [Member]</t>
  </si>
  <si>
    <t>Unsecured Debt [Member] | 7.75% Notes [Member]</t>
  </si>
  <si>
    <t>Unsecured Debt [Member] | 6.625% Notes [Member]</t>
  </si>
  <si>
    <t>Unsecured Debt [Member] | 6.50% Notes [Member]</t>
  </si>
  <si>
    <t>Unsecured Debt [Member] | 6.25% Notes Due 2026 [Member]</t>
  </si>
  <si>
    <t>Unsecured Debt [Member] | 6.25% Notes due 2025 [Member]</t>
  </si>
  <si>
    <t>Foreign Credit Facilities [Member]</t>
  </si>
  <si>
    <t>Capital Lease Obligations [Member]</t>
  </si>
  <si>
    <t>Capital lease obligations</t>
  </si>
  <si>
    <t>Senior Secured Credit Facilities Narrative (Details) - USD ($) $ in Millions</t>
  </si>
  <si>
    <t>Apr. 06, 2017</t>
  </si>
  <si>
    <t>Proceeds from Issuance of Long-term Debt</t>
  </si>
  <si>
    <t>Term Loan A [Member]</t>
  </si>
  <si>
    <t>Payment for Debt Extinguishment or Debt Prepayment Cost</t>
  </si>
  <si>
    <t>Term Loan B [Member]</t>
  </si>
  <si>
    <t>Metaldyne Performance Group, Inc. [Member] | Term Loan A [Member]</t>
  </si>
  <si>
    <t>Metaldyne Performance Group, Inc. [Member] | Term Loan B [Member]</t>
  </si>
  <si>
    <t>Metaldyne Performance Group, Inc. [Member] | Multi-Currency Credit Facility [Member]</t>
  </si>
  <si>
    <t>Long-term Line of Credit</t>
  </si>
  <si>
    <t>Line of Credit Facility, Remaining Borrowing Capacity</t>
  </si>
  <si>
    <t>Line of Credit Facility, Standby Letters of Credit Issued Against the Facility</t>
  </si>
  <si>
    <t>Other Debt Disclosures Narrative (Details) - USD ($) $ in Millions</t>
  </si>
  <si>
    <t>Jun. 30, 2019</t>
  </si>
  <si>
    <t>Long-term Debt, Weighted Average Interest Rate, at Point in Time</t>
  </si>
  <si>
    <t>5.90%</t>
  </si>
  <si>
    <t>Debt Instrument, Unused Borrowing Capacity, Amount</t>
  </si>
  <si>
    <t>7.75% Notes [Member] | Unsecured Debt [Member]</t>
  </si>
  <si>
    <t>Debt Instrument, Interest Rate, Stated Percentage</t>
  </si>
  <si>
    <t>7.75%</t>
  </si>
  <si>
    <t>Subsequent Event [Member] | 7.75% Notes [Member]</t>
  </si>
  <si>
    <t>Subsequent Event [Member] | 7.75% Notes [Member] | Unsecured Debt [Member]</t>
  </si>
  <si>
    <t>Debt Instrument, Repurchase Amount</t>
  </si>
  <si>
    <t>Interest Paid, Including Capitalized Interest, Operating and Investing Activities</t>
  </si>
  <si>
    <t>Write off of Deferred Debt Issuance Cost</t>
  </si>
  <si>
    <t>Redemption Premium</t>
  </si>
  <si>
    <t>Fair Value of Assets and Liabilities Measured on a Recurring Basis (Details) - USD ($) $ in Millions</t>
  </si>
  <si>
    <t>Carrying (Reported) Amount, Fair Value Disclosure [Member] | Fair Value, Inputs, Level 1 [Member]</t>
  </si>
  <si>
    <t>Fair Value, Assets and Liabilities Measured on Recurring and Nonrecurring Basis [Line Items]</t>
  </si>
  <si>
    <t>Cash Equivalents, at Carrying Value</t>
  </si>
  <si>
    <t>Estimate of Fair Value, Fair Value Disclosure [Member] | Fair Value, Inputs, Level 1 [Member]</t>
  </si>
  <si>
    <t>Cash Equivalents, at Fair Value</t>
  </si>
  <si>
    <t>Foreign Exchange Forward [Member] | Designated as Hedging Instrument [Member] | Prepaid expenses and other [Member] | Carrying (Reported) Amount, Fair Value Disclosure [Member] | Fair Value, Inputs, Level 2 [Member]</t>
  </si>
  <si>
    <t>Foreign Currency Contract, Asset, Fair Value Disclosure</t>
  </si>
  <si>
    <t>Foreign Exchange Forward [Member] | Designated as Hedging Instrument [Member] | Prepaid expenses and other [Member] | Estimate of Fair Value, Fair Value Disclosure [Member] | Fair Value, Inputs, Level 2 [Member]</t>
  </si>
  <si>
    <t>Foreign Exchange Forward [Member] | Designated as Hedging Instrument [Member] | Other Noncurrent Assets [Member] | Carrying (Reported) Amount, Fair Value Disclosure [Member] | Fair Value, Inputs, Level 2 [Member]</t>
  </si>
  <si>
    <t>Foreign Exchange Forward [Member] | Designated as Hedging Instrument [Member] | Other Noncurrent Assets [Member] | Estimate of Fair Value, Fair Value Disclosure [Member] | Fair Value, Inputs, Level 2 [Member]</t>
  </si>
  <si>
    <t>Foreign Exchange Forward [Member] | Designated as Hedging Instrument [Member] | Accrued expenses and other [Member] | Carrying (Reported) Amount, Fair Value Disclosure [Member] | Fair Value, Inputs, Level 2 [Member]</t>
  </si>
  <si>
    <t>Foreign Currency Contract, Liabilities, Fair Value Disclosure</t>
  </si>
  <si>
    <t>Foreign Exchange Forward [Member] | Designated as Hedging Instrument [Member] | Accrued expenses and other [Member] | Estimate of Fair Value, Fair Value Disclosure [Member] | Fair Value, Inputs, Level 2 [Member]</t>
  </si>
  <si>
    <t>Foreign Exchange Forward [Member] | Designated as Hedging Instrument [Member] | Postretirement benefits and other long-term liabilities [Member] | Carrying (Reported) Amount, Fair Value Disclosure [Member] | Fair Value, Inputs, Level 2 [Member]</t>
  </si>
  <si>
    <t>Foreign Exchange Forward [Member] | Designated as Hedging Instrument [Member] | Postretirement benefits and other long-term liabilities [Member] | Estimate of Fair Value, Fair Value Disclosure [Member] | Fair Value, Inputs, Level 2 [Member]</t>
  </si>
  <si>
    <t>Foreign Exchange Forward [Member] | Not Designated as Hedging Instrument [Member] | Prepaid expenses and other [Member] | Carrying (Reported) Amount, Fair Value Disclosure [Member] | Fair Value, Inputs, Level 2 [Member]</t>
  </si>
  <si>
    <t>Foreign Exchange Forward [Member] | Not Designated as Hedging Instrument [Member] | Prepaid expenses and other [Member] | Estimate of Fair Value, Fair Value Disclosure [Member] | Fair Value, Inputs, Level 2 [Member]</t>
  </si>
  <si>
    <t>Foreign Exchange Forward [Member] | Not Designated as Hedging Instrument [Member] | Accrued expenses and other [Member] | Carrying (Reported) Amount, Fair Value Disclosure [Member] | Fair Value, Inputs, Level 2 [Member]</t>
  </si>
  <si>
    <t>Foreign Exchange Forward [Member] | Not Designated as Hedging Instrument [Member] | Accrued expenses and other [Member] | Estimate of Fair Value, Fair Value Disclosure [Member] | Fair Value, Inputs, Level 2 [Member]</t>
  </si>
  <si>
    <t>Interest Rate Swap [Member] | Designated as Hedging Instrument [Member] | Prepaid expenses and other [Member] | Carrying (Reported) Amount, Fair Value Disclosure [Member] | Fair Value, Inputs, Level 2 [Member]</t>
  </si>
  <si>
    <t>Interest Rate Derivative Assets, at Fair Value</t>
  </si>
  <si>
    <t>Interest Rate Swap [Member] | Designated as Hedging Instrument [Member] | Prepaid expenses and other [Member] | Estimate of Fair Value, Fair Value Disclosure [Member] | Fair Value, Inputs, Level 2 [Member]</t>
  </si>
  <si>
    <t>Interest Rate Swap [Member] | Designated as Hedging Instrument [Member] | Other Noncurrent Assets [Member] | Carrying (Reported) Amount, Fair Value Disclosure [Member] | Fair Value, Inputs, Level 2 [Member]</t>
  </si>
  <si>
    <t>Interest Rate Swap [Member] | Designated as Hedging Instrument [Member] | Other Noncurrent Assets [Member] | Estimate of Fair Value, Fair Value Disclosure [Member] | Fair Value, Inputs, Level 2 [Member]</t>
  </si>
  <si>
    <t>Interest Rate Swap [Member] | Designated as Hedging Instrument [Member] | Accrued expenses and other [Member] | Carrying (Reported) Amount, Fair Value Disclosure [Member] | Fair Value, Inputs, Level 2 [Member]</t>
  </si>
  <si>
    <t>Interest Rate Derivative Liabilities, at Fair Value</t>
  </si>
  <si>
    <t>Interest Rate Swap [Member] | Designated as Hedging Instrument [Member] | Accrued expenses and other [Member] | Estimate of Fair Value, Fair Value Disclosure [Member] | Fair Value, Inputs, Level 2 [Member]</t>
  </si>
  <si>
    <t>Interest Rate Swap [Member] | Designated as Hedging Instrument [Member] | Postretirement benefits and other long-term liabilities [Member] | Carrying (Reported) Amount, Fair Value Disclosure [Member] | Fair Value, Inputs, Level 2 [Member]</t>
  </si>
  <si>
    <t>Interest Rate Swap [Member] | Designated as Hedging Instrument [Member] | Postretirement benefits and other long-term liabilities [Member] | Estimate of Fair Value, Fair Value Disclosure [Member] | Fair Value, Inputs, Level 2 [Member]</t>
  </si>
  <si>
    <t>Fair Value of Debt (Details) - Fair Value, Inputs, Level 2 [Member] - USD ($) $ in Millions</t>
  </si>
  <si>
    <t>Revolving Credit Facility [Member] | Carrying (Reported) Amount, Fair Value Disclosure [Member]</t>
  </si>
  <si>
    <t>Revolving Credit Facility [Member] | Estimate of Fair Value, Fair Value Disclosure [Member]</t>
  </si>
  <si>
    <t>Term Loan A [Member] | Carrying (Reported) Amount, Fair Value Disclosure [Member]</t>
  </si>
  <si>
    <t>Term Loan A [Member] | Estimate of Fair Value, Fair Value Disclosure [Member]</t>
  </si>
  <si>
    <t>Term Loan B [Member] | Carrying (Reported) Amount, Fair Value Disclosure [Member]</t>
  </si>
  <si>
    <t>Term Loan B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50% Notes [Member] | Carrying (Reported) Amount, Fair Value Disclosure [Member]</t>
  </si>
  <si>
    <t>6.50% Notes [Member] | Estimate of Fair Value, Fair Value Disclosure [Member]</t>
  </si>
  <si>
    <t>6.25% Notes Due 2026 [Member] | Carrying (Reported) Amount, Fair Value Disclosure [Member]</t>
  </si>
  <si>
    <t>6.25% Notes Due 2026 [Member] | Estimate of Fair Value, Fair Value Disclosure [Member]</t>
  </si>
  <si>
    <t>6.25% Notes due 2025 [Member] | Carrying (Reported) Amount, Fair Value Disclosure [Member]</t>
  </si>
  <si>
    <t>6.25% Notes due 2025 [Member] | Estimate of Fair Value, Fair Value Disclosure [Member]</t>
  </si>
  <si>
    <t>Derivatives Narrative (Details) $ in Millions</t>
  </si>
  <si>
    <t>Foreign Currency Forward &amp; Foreign Currency Option Contracts [Member]</t>
  </si>
  <si>
    <t>Derivative Instruments and Hedging Activities Disclosures [Line Items]</t>
  </si>
  <si>
    <t>Derivative, Notional Amount</t>
  </si>
  <si>
    <t>Interest Rate Swap [Member] | Debt [Member]</t>
  </si>
  <si>
    <t>Derivative, Amount of Hedged Item, Through May 2019</t>
  </si>
  <si>
    <t>Derivative, Amount of Hedged Item, Through May 2020</t>
  </si>
  <si>
    <t>Derivative, Amount of Hedged Item, Through May 2021</t>
  </si>
  <si>
    <t>Derivative, Amount of Hedged Item, Through May 2022</t>
  </si>
  <si>
    <t>Derivative, Amount of Hedged Item, Through May 2023</t>
  </si>
  <si>
    <t>Schedule of Derivatives (Details) - USD ($) $ in Millions</t>
  </si>
  <si>
    <t>Mar. 31, 2020</t>
  </si>
  <si>
    <t>Derivative Instruments, Gain (Loss) [Line Items]</t>
  </si>
  <si>
    <t>Foreign Exchange Forward [Member] | Cost of Sales [Member]</t>
  </si>
  <si>
    <t>Description of Location of Gain (Loss) on Foreign Currency Derivative Instruments Not Designated as Hedging Instruments in Financial Statements</t>
  </si>
  <si>
    <t>Cost of Goods Sold</t>
  </si>
  <si>
    <t>Derivative Instruments Not Designated as Hedging Instruments, Gain</t>
  </si>
  <si>
    <t>Foreign Exchange Forward [Member] | Cost of Sales [Member] | Cash Flow Hedging [Member]</t>
  </si>
  <si>
    <t>Derivative Instruments, Income Statement Location Gain (Loss) Reclassified from Accumulated OCI</t>
  </si>
  <si>
    <t>Derivative Instruments, Gain (Loss) Reclassified from Accumulated OCI into Income, Effective Portion, Net</t>
  </si>
  <si>
    <t>Foreign Exchange Forward [Member] | Cost of Sales [Member] | Cash Flow Hedging [Member] | Scenario, Forecast [Member]</t>
  </si>
  <si>
    <t>Cash flow hedge gain (loss) to be reclassified within twelve months</t>
  </si>
  <si>
    <t>Foreign Exchange Forward [Member] | Nonoperating Income (Expense) [Member]</t>
  </si>
  <si>
    <t>Other Income (Expense), net</t>
  </si>
  <si>
    <t>Interest Rate Swap [Member] | Interest Expense [Member] | Cash Flow Hedging [Member]</t>
  </si>
  <si>
    <t>Interest Expense</t>
  </si>
  <si>
    <t>Interest Rate Swap [Member] | Interest Expense [Member] | Cash Flow Hedging [Member] | Scenario, Forecast [Member]</t>
  </si>
  <si>
    <t>Schedule of Employee Benefit Plans Components of Net Periodic Benefit Cost (Credit) (Details) - USD ($) $ in Millions</t>
  </si>
  <si>
    <t>Pension Plan [Member]</t>
  </si>
  <si>
    <t>Defined Benefit Plans and Other Postretirement Benefit Plans Table Text Block [Line Items]</t>
  </si>
  <si>
    <t>Service cost</t>
  </si>
  <si>
    <t>Interest cost</t>
  </si>
  <si>
    <t>Expected asset return</t>
  </si>
  <si>
    <t>Amortized loss</t>
  </si>
  <si>
    <t>Curtailment</t>
  </si>
  <si>
    <t>Net periodic benefit cost (credit)</t>
  </si>
  <si>
    <t>Other Postretirement Benefits Plan [Member]</t>
  </si>
  <si>
    <t>Amortized prior service credit</t>
  </si>
  <si>
    <t>Net periodic benefit cost</t>
  </si>
  <si>
    <t>Employee Benefit Plans and Other Postretirement Benefit Plans Narrative (Details) - USD ($) $ in Millions</t>
  </si>
  <si>
    <t>Defined Benefit Plan Disclosure [Line Items]</t>
  </si>
  <si>
    <t>Liability, Defined Benefit Pension Plan, Noncurrent</t>
  </si>
  <si>
    <t>Liability, Other Postretirement Defined Benefit Plan, Noncurrent</t>
  </si>
  <si>
    <t>Defined Benefit Plan, Expected Future Employer Contributions, Remainder of Fiscal Year</t>
  </si>
  <si>
    <t>Product Warranties (Details) - USD ($) $ in Millions</t>
  </si>
  <si>
    <t>Product Warranty Rollforward</t>
  </si>
  <si>
    <t>Beginning balance</t>
  </si>
  <si>
    <t>Accruals</t>
  </si>
  <si>
    <t>Payments</t>
  </si>
  <si>
    <t>Adjustment to prior period accruals</t>
  </si>
  <si>
    <t>Foreign currency translation</t>
  </si>
  <si>
    <t>Ending balance</t>
  </si>
  <si>
    <t>Income Taxes (Narrative) (Details) - USD ($) $ in Millions</t>
  </si>
  <si>
    <t>Effective income tax rate, continuing operations</t>
  </si>
  <si>
    <t>(7.80%)</t>
  </si>
  <si>
    <t>16.70%</t>
  </si>
  <si>
    <t>Other Tax Expense (Benefit)</t>
  </si>
  <si>
    <t>Unrecognized tax benefit liability, including penalties and accrued interest</t>
  </si>
  <si>
    <t>Earnings Per Share (Details) - USD ($) $ / shares in Units, shares in Millions, $ in Millions</t>
  </si>
  <si>
    <t>Numerator</t>
  </si>
  <si>
    <t>Less: Net income attributable to participating securities</t>
  </si>
  <si>
    <t>Net income attributable to common shareholders - Basic and Dilutive</t>
  </si>
  <si>
    <t>Denominators</t>
  </si>
  <si>
    <t>Basic - Weighted-average shares outstanding</t>
  </si>
  <si>
    <t>Basic - Less: Participating securities</t>
  </si>
  <si>
    <t>Basic - Weighted-average common shares outstanding</t>
  </si>
  <si>
    <t>Effect of dilutive securities - dilutive stock-based compensation</t>
  </si>
  <si>
    <t>Diluted - Adjusted weighted-average shares after assumed conversions</t>
  </si>
  <si>
    <t>Basic EPS</t>
  </si>
  <si>
    <t>Diluted EPS</t>
  </si>
  <si>
    <t>Reclassifications out of Accumulated Other Comprehensive Income (Loss) (Details) - USD ($) $ in Millions</t>
  </si>
  <si>
    <t>Defined benefit plans - Beginning balance</t>
  </si>
  <si>
    <t>Defined benefit plans, net current period other comprehensive income (loss)</t>
  </si>
  <si>
    <t>Defined benefit plans - Ending balance</t>
  </si>
  <si>
    <t>Foreign currency translation adjustments - Beginning balance</t>
  </si>
  <si>
    <t>Foreign currency translation adjustments, net current period other comprehensive income (loss)</t>
  </si>
  <si>
    <t>Foreign currency translation adjustments - Ending balance</t>
  </si>
  <si>
    <t>Unrecognized gain (loss) on cash flow hedges - Beginning balance</t>
  </si>
  <si>
    <t>Other Comprehensive Income (Loss), Derivatives Qualifying as Hedges, Net of Tax</t>
  </si>
  <si>
    <t>Unrecognized loss on cash flow hedges - Ending balance</t>
  </si>
  <si>
    <t>Accumulated Defined Benefit Plans Adjustment Including Portion Attributable to Noncontrolling Interest [Member]</t>
  </si>
  <si>
    <t>Defined benefit plans, other comprehensive income (loss), before reclassifications</t>
  </si>
  <si>
    <t>Income tax effect of other comprehensive income (loss) before reclassifications</t>
  </si>
  <si>
    <t>Defined benefit plans, amounts reclassified from accumulated other comprehensive income (loss)</t>
  </si>
  <si>
    <t>Income taxes reclassified into net income</t>
  </si>
  <si>
    <t>Accumulated Foreign Currency Adjustment Including Portion Attributable to Noncontrolling Interest [Member]</t>
  </si>
  <si>
    <t>Foreign currency translation adjustments, other comprehensive income (loss) arising during period</t>
  </si>
  <si>
    <t>Other Comprehensive Income (Loss), Foreign Currency Translation Adjustment, Tax</t>
  </si>
  <si>
    <t>Foreign currency translation adjustments, amounts reclassified from accumulated other comprehensive income (loss)</t>
  </si>
  <si>
    <t>Other Comprehensive Income (Loss), Foreign Currency Transaction and Translation Reclassification Adjustment from AOCI, Realized upon Sale or Liquidation, Tax</t>
  </si>
  <si>
    <t>Accumulated Net Gain (Loss) from Cash Flow Hedges Including Portion Attributable to Noncontrolling Interest [Member]</t>
  </si>
  <si>
    <t>Unrecognized gain (loss) on cash flow hedges, other comprehensive income (loss) arising during period</t>
  </si>
  <si>
    <t>Unrecognized gain (loss) on cash flow hedges, amounts reclassified from accumulated other comprehensive income (loss)</t>
  </si>
  <si>
    <t>Other Comprehensive Income (Loss), Reclassification Adjustment from AOCI on Derivatives, Tax</t>
  </si>
  <si>
    <t>AOCI Including Portion Attributable to Noncontrolling Interest [Member]</t>
  </si>
  <si>
    <t>Accumulated other comprehensive income (loss), net of tax - Beginning balance</t>
  </si>
  <si>
    <t>Other comprehensive income (loss) arising during period, total</t>
  </si>
  <si>
    <t>Other Comprehensive Income (Loss) before Reclassifications, Tax</t>
  </si>
  <si>
    <t>Other comprehensive income (loss), reclassification before tax</t>
  </si>
  <si>
    <t>Reclassification from AOCI, Current Period, Tax</t>
  </si>
  <si>
    <t>Accumulated other comprehensive income (loss), net of tax - Ending balance</t>
  </si>
  <si>
    <t>Reclassifications out of Accumulated Other Comprehensive Income (Loss) (Details 2) - USD ($) $ in Millions</t>
  </si>
  <si>
    <t>Jan. 01, 2019</t>
  </si>
  <si>
    <t>Reclassification Adjustment out of Accumulated Other Comprehensive Income on Derivatives [Line Items]</t>
  </si>
  <si>
    <t>Other Comprehensive Income (Loss), Reclassification Adjustment from AOCI on Derivatives, Net of Tax</t>
  </si>
  <si>
    <t>Interest Expense [Member]</t>
  </si>
  <si>
    <t>Revenue from Contracts with Customers Disaggregation of Revenue (Details) - USD ($) $ in Millions</t>
  </si>
  <si>
    <t>North America [Member]</t>
  </si>
  <si>
    <t>Asia [Member]</t>
  </si>
  <si>
    <t>Europe [Member]</t>
  </si>
  <si>
    <t>South America [Member]</t>
  </si>
  <si>
    <t>Driveline [Member] | North America [Member]</t>
  </si>
  <si>
    <t>Driveline [Member] | Asia [Member]</t>
  </si>
  <si>
    <t>Driveline [Member] | Europe [Member]</t>
  </si>
  <si>
    <t>Driveline [Member] | South America [Member]</t>
  </si>
  <si>
    <t>Metal Forming [Member] | North America [Member]</t>
  </si>
  <si>
    <t>Metal Forming [Member] | Asia [Member]</t>
  </si>
  <si>
    <t>Metal Forming [Member] | Europe [Member]</t>
  </si>
  <si>
    <t>Metal Forming [Member] | South America [Member]</t>
  </si>
  <si>
    <t>Casting [Member] | North America [Member]</t>
  </si>
  <si>
    <t>Casting [Member] | Asia [Member]</t>
  </si>
  <si>
    <t>Casting [Member] | Europe [Member]</t>
  </si>
  <si>
    <t>Casting [Member] | South America [Member]</t>
  </si>
  <si>
    <t>Revenue from Contracts with Customers Contract Assets and Liabilities (Details) - USD ($) $ in Millions</t>
  </si>
  <si>
    <t>Deferred revenue, current</t>
  </si>
  <si>
    <t>Deferred revenue, noncurrent</t>
  </si>
  <si>
    <t>Increase (decrease) in accounts receivable</t>
  </si>
  <si>
    <t>Contract liability, current, increase (decrease)</t>
  </si>
  <si>
    <t>Contract liability, noncurrent, increase (decrease)</t>
  </si>
  <si>
    <t>Contract with customer, liability, revenue recognized</t>
  </si>
  <si>
    <t>Segment Reporting Sales and Segment Adjusted EBITDA (Details) - USD ($) $ in Millions</t>
  </si>
  <si>
    <t>Segment Reporting Information [Line Items]</t>
  </si>
  <si>
    <t>Sales Revenue, Goods, Net, Inclusive of Intersegment Sales</t>
  </si>
  <si>
    <t>Sales Revenue, Goods, Net, Intersegment Sales</t>
  </si>
  <si>
    <t>Revenues</t>
  </si>
  <si>
    <t>Total Segment Adjusted EBITDA</t>
  </si>
  <si>
    <t>Segment Reporting Segment Assets (Details) - USD ($) $ in Millions</t>
  </si>
  <si>
    <t>Assets</t>
  </si>
  <si>
    <t>Corporate and Eliminations [Member]</t>
  </si>
  <si>
    <t>Reconciliation of Total Segment Adjusted EBITDA to Income Before Income Taxes (Details) - USD ($) $ in Millions</t>
  </si>
  <si>
    <t>Supplemental Guarantor Condensed Consolidating Financial Statements Narrative (Details)</t>
  </si>
  <si>
    <t>Ownership in Subsidiary, Percentage</t>
  </si>
  <si>
    <t>100.00%</t>
  </si>
  <si>
    <t>6.625%</t>
  </si>
  <si>
    <t>6.50%</t>
  </si>
  <si>
    <t>6.25%</t>
  </si>
  <si>
    <t>Supplemental Guarantor Condensed Consolidating Statements of Income (Details) - USD ($) $ in Millions</t>
  </si>
  <si>
    <t>External</t>
  </si>
  <si>
    <t>Intercompany</t>
  </si>
  <si>
    <t>Nonoperating Income (Expense)</t>
  </si>
  <si>
    <t>Income (loss) before income taxes</t>
  </si>
  <si>
    <t>Earnings from equity in subsidiaries</t>
  </si>
  <si>
    <t>Net income (loss) before royalties</t>
  </si>
  <si>
    <t>Royalties</t>
  </si>
  <si>
    <t>Net income (loss) after royalties</t>
  </si>
  <si>
    <t>Other comprehensive income, net of tax</t>
  </si>
  <si>
    <t>Consolidation, Eliminations [Member]</t>
  </si>
  <si>
    <t>Holdings [Member]</t>
  </si>
  <si>
    <t>AAM Inc. [Member]</t>
  </si>
  <si>
    <t>Guarantor Subsidiaries [Member]</t>
  </si>
  <si>
    <t>Non-Guarantor Subsidiaries [Member]</t>
  </si>
  <si>
    <t>Supplemental Guarantor Condensed Consolidating Balance Sheets (Details) - USD ($) $ in Millions</t>
  </si>
  <si>
    <t>Intercompany receivables</t>
  </si>
  <si>
    <t>Intercompany notes and accounts receivable</t>
  </si>
  <si>
    <t>Investment in subsidiaries</t>
  </si>
  <si>
    <t>Intercompany payables</t>
  </si>
  <si>
    <t>Intercompany notes and accounts payable</t>
  </si>
  <si>
    <t>Other long-term liabilities</t>
  </si>
  <si>
    <t>Stockholders' Equity Attributable to Parent</t>
  </si>
  <si>
    <t>Supplemental Guarantor Condensed Consolidating Statements of Cash Flows (Details) - USD ($) $ in Millions</t>
  </si>
  <si>
    <t>Dec. 31, 2017</t>
  </si>
  <si>
    <t>Payments to Acquire Businesses, Net of Cash Acquired</t>
  </si>
  <si>
    <t>Intercompany Activity - Investing</t>
  </si>
  <si>
    <t>Net debt activity</t>
  </si>
  <si>
    <t>Intercompany Activity - Financing</t>
  </si>
  <si>
    <t>Net increase (decrease) in cash, cash equivalents and restricted cash</t>
  </si>
  <si>
    <t>Cash, cash equivalents and restricted cash</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C12" s="4" t="n">
        <v>112472237</v>
      </c>
    </row>
    <row r="13" spans="1:3">
      <c r="A13" s="3" t="s">
        <v>23</v>
      </c>
      <c r="B13" s="3" t="s">
        <v>24</v>
      </c>
    </row>
    <row r="14" spans="1:3">
      <c r="A14" s="3" t="s">
        <v>25</v>
      </c>
      <c r="B14" s="3" t="s">
        <v>19</v>
      </c>
    </row>
    <row r="15" spans="1:3">
      <c r="A15" s="3" t="s">
        <v>26</v>
      </c>
      <c r="B15" s="3" t="s">
        <v>19</v>
      </c>
    </row>
    <row r="16" spans="1:3">
      <c r="A16" s="3" t="s">
        <v>27</v>
      </c>
      <c r="B16"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8" t="s">
        <v>164</v>
      </c>
    </row>
    <row r="4" spans="1:2">
      <c r="A4" s="3" t="s">
        <v>165</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8" t="s">
        <v>168</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8" t="s">
        <v>172</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8" t="s">
        <v>175</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8" t="s">
        <v>179</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8" t="s">
        <v>183</v>
      </c>
    </row>
    <row r="4" spans="1:2">
      <c r="A4" s="3" t="s">
        <v>184</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8" t="s">
        <v>187</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8" t="s">
        <v>191</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8" t="s">
        <v>195</v>
      </c>
    </row>
    <row r="4" spans="1:2">
      <c r="A4" s="3" t="s">
        <v>196</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8" t="s">
        <v>199</v>
      </c>
    </row>
    <row r="4" spans="1:2">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v>
      </c>
      <c r="B1" s="2" t="s">
        <v>1</v>
      </c>
    </row>
    <row r="2" spans="1:3">
      <c r="B2" s="2" t="s">
        <v>2</v>
      </c>
      <c r="C2" s="2" t="s">
        <v>30</v>
      </c>
    </row>
    <row r="3" spans="1:3">
      <c r="A3" s="3" t="s">
        <v>31</v>
      </c>
      <c r="B3" s="5" t="n">
        <v>1719.2</v>
      </c>
      <c r="C3" s="5" t="n">
        <v>1858.4</v>
      </c>
    </row>
    <row r="4" spans="1:3">
      <c r="A4" s="3" t="s">
        <v>32</v>
      </c>
      <c r="B4" s="4" t="n">
        <v>1497</v>
      </c>
      <c r="C4" s="6" t="n">
        <v>1542.1</v>
      </c>
    </row>
    <row r="5" spans="1:3">
      <c r="A5" s="3" t="s">
        <v>33</v>
      </c>
      <c r="B5" s="6" t="n">
        <v>222.2</v>
      </c>
      <c r="C5" s="6" t="n">
        <v>316.3</v>
      </c>
    </row>
    <row r="6" spans="1:3">
      <c r="A6" s="3" t="s">
        <v>34</v>
      </c>
      <c r="B6" s="6" t="n">
        <v>90.7</v>
      </c>
      <c r="C6" s="6" t="n">
        <v>97.3</v>
      </c>
    </row>
    <row r="7" spans="1:3">
      <c r="A7" s="3" t="s">
        <v>35</v>
      </c>
      <c r="B7" s="4" t="n">
        <v>25</v>
      </c>
      <c r="C7" s="6" t="n">
        <v>24.9</v>
      </c>
    </row>
    <row r="8" spans="1:3">
      <c r="A8" s="3" t="s">
        <v>36</v>
      </c>
      <c r="B8" s="6" t="n">
        <v>12.1</v>
      </c>
      <c r="C8" s="6" t="n">
        <v>18.3</v>
      </c>
    </row>
    <row r="9" spans="1:3">
      <c r="A9" s="3" t="s">
        <v>37</v>
      </c>
      <c r="B9" s="6" t="n">
        <v>94.40000000000001</v>
      </c>
      <c r="C9" s="6" t="n">
        <v>175.8</v>
      </c>
    </row>
    <row r="10" spans="1:3">
      <c r="A10" s="3" t="s">
        <v>38</v>
      </c>
      <c r="B10" s="6" t="n">
        <v>-53.4</v>
      </c>
      <c r="C10" s="6" t="n">
        <v>-53.2</v>
      </c>
    </row>
    <row r="11" spans="1:3">
      <c r="A11" s="3" t="s">
        <v>39</v>
      </c>
      <c r="B11" s="6" t="n">
        <v>0.7</v>
      </c>
      <c r="C11" s="6" t="n">
        <v>0.5</v>
      </c>
    </row>
    <row r="12" spans="1:3">
      <c r="A12" s="3" t="s">
        <v>40</v>
      </c>
      <c r="B12" s="4" t="n">
        <v>0</v>
      </c>
      <c r="C12" s="6" t="n">
        <v>-10.3</v>
      </c>
    </row>
    <row r="13" spans="1:3">
      <c r="A13" s="3" t="s">
        <v>41</v>
      </c>
      <c r="B13" s="4" t="n">
        <v>-3</v>
      </c>
      <c r="C13" s="6" t="n">
        <v>-5.4</v>
      </c>
    </row>
    <row r="14" spans="1:3">
      <c r="A14" s="3" t="s">
        <v>42</v>
      </c>
      <c r="B14" s="6" t="n">
        <v>38.7</v>
      </c>
      <c r="C14" s="6" t="n">
        <v>107.4</v>
      </c>
    </row>
    <row r="15" spans="1:3">
      <c r="A15" s="3" t="s">
        <v>43</v>
      </c>
      <c r="B15" s="4" t="n">
        <v>-3</v>
      </c>
      <c r="C15" s="6" t="n">
        <v>17.9</v>
      </c>
    </row>
    <row r="16" spans="1:3">
      <c r="A16" s="3" t="s">
        <v>44</v>
      </c>
      <c r="B16" s="6" t="n">
        <v>41.7</v>
      </c>
      <c r="C16" s="6" t="n">
        <v>89.5</v>
      </c>
    </row>
    <row r="17" spans="1:3">
      <c r="A17" s="3" t="s">
        <v>45</v>
      </c>
      <c r="B17" s="6" t="n">
        <v>-0.1</v>
      </c>
      <c r="C17" s="6" t="n">
        <v>-0.1</v>
      </c>
    </row>
    <row r="18" spans="1:3">
      <c r="A18" s="3" t="s">
        <v>46</v>
      </c>
      <c r="B18" s="5" t="n">
        <v>41.6</v>
      </c>
      <c r="C18" s="5" t="n">
        <v>89.40000000000001</v>
      </c>
    </row>
    <row r="19" spans="1:3">
      <c r="A19" s="3" t="s">
        <v>47</v>
      </c>
      <c r="B19" s="7" t="n">
        <v>0.36</v>
      </c>
      <c r="C19" s="7" t="n">
        <v>0.78</v>
      </c>
    </row>
    <row r="20" spans="1:3">
      <c r="A20" s="3" t="s">
        <v>48</v>
      </c>
      <c r="B20" s="7" t="n">
        <v>0.36</v>
      </c>
      <c r="C20" s="7" t="n">
        <v>0.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8" t="s">
        <v>203</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8" t="s">
        <v>207</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8" t="s">
        <v>211</v>
      </c>
    </row>
    <row r="4" spans="1:2">
      <c r="A4" s="3" t="s">
        <v>212</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8" t="s">
        <v>215</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8" t="s">
        <v>219</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8" t="s">
        <v>160</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8" t="s">
        <v>164</v>
      </c>
    </row>
    <row r="4" spans="1:2">
      <c r="A4" s="3" t="s">
        <v>228</v>
      </c>
      <c r="B4" s="3" t="s">
        <v>229</v>
      </c>
    </row>
    <row r="5" spans="1:2">
      <c r="A5" s="3" t="s">
        <v>230</v>
      </c>
      <c r="B5" s="3" t="s">
        <v>231</v>
      </c>
    </row>
    <row r="6" spans="1:2">
      <c r="A6" s="3" t="s">
        <v>232</v>
      </c>
      <c r="B6" s="3" t="s">
        <v>233</v>
      </c>
    </row>
    <row r="7" spans="1:2">
      <c r="A7" s="3" t="s">
        <v>234</v>
      </c>
      <c r="B7"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8" t="s">
        <v>168</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8" t="s">
        <v>172</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8" t="s">
        <v>175</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30</v>
      </c>
    </row>
    <row r="3" spans="1:3">
      <c r="A3" s="3" t="s">
        <v>44</v>
      </c>
      <c r="B3" s="5" t="n">
        <v>41.7</v>
      </c>
      <c r="C3" s="5" t="n">
        <v>89.5</v>
      </c>
    </row>
    <row r="4" spans="1:3">
      <c r="A4" s="8" t="s">
        <v>50</v>
      </c>
    </row>
    <row r="5" spans="1:3">
      <c r="A5" s="3" t="s">
        <v>51</v>
      </c>
      <c r="B5" s="6" t="n">
        <v>0.7</v>
      </c>
      <c r="C5" s="6" t="n">
        <v>1.3</v>
      </c>
    </row>
    <row r="6" spans="1:3">
      <c r="A6" s="3" t="s">
        <v>52</v>
      </c>
      <c r="B6" s="6" t="n">
        <v>-2.5</v>
      </c>
      <c r="C6" s="6" t="n">
        <v>37.9</v>
      </c>
    </row>
    <row r="7" spans="1:3">
      <c r="A7" s="3" t="s">
        <v>53</v>
      </c>
      <c r="B7" s="6" t="n">
        <v>-2.5</v>
      </c>
      <c r="C7" s="6" t="n">
        <v>15.1</v>
      </c>
    </row>
    <row r="8" spans="1:3">
      <c r="A8" s="3" t="s">
        <v>50</v>
      </c>
      <c r="B8" s="6" t="n">
        <v>-4.3</v>
      </c>
      <c r="C8" s="6" t="n">
        <v>54.3</v>
      </c>
    </row>
    <row r="9" spans="1:3">
      <c r="A9" s="3" t="s">
        <v>54</v>
      </c>
      <c r="B9" s="6" t="n">
        <v>37.4</v>
      </c>
      <c r="C9" s="6" t="n">
        <v>143.8</v>
      </c>
    </row>
    <row r="10" spans="1:3">
      <c r="A10" s="3" t="s">
        <v>45</v>
      </c>
      <c r="B10" s="6" t="n">
        <v>-0.1</v>
      </c>
      <c r="C10" s="6" t="n">
        <v>-0.1</v>
      </c>
    </row>
    <row r="11" spans="1:3">
      <c r="A11" s="3" t="s">
        <v>55</v>
      </c>
      <c r="B11" s="5" t="n">
        <v>37.3</v>
      </c>
      <c r="C11" s="5" t="n">
        <v>14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8" t="s">
        <v>179</v>
      </c>
    </row>
    <row r="4" spans="1:2">
      <c r="A4" s="3" t="s">
        <v>250</v>
      </c>
      <c r="B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8" t="s">
        <v>183</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8" t="s">
        <v>187</v>
      </c>
    </row>
    <row r="4" spans="1:2">
      <c r="A4" s="3" t="s">
        <v>258</v>
      </c>
      <c r="B4" s="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8" t="s">
        <v>191</v>
      </c>
    </row>
    <row r="4" spans="1:2">
      <c r="A4" s="3" t="s">
        <v>261</v>
      </c>
      <c r="B4" s="3"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8" t="s">
        <v>195</v>
      </c>
    </row>
    <row r="4" spans="1:2">
      <c r="A4" s="3" t="s">
        <v>264</v>
      </c>
      <c r="B4" s="3"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8" t="s">
        <v>203</v>
      </c>
    </row>
    <row r="4" spans="1:2">
      <c r="A4" s="3" t="s">
        <v>267</v>
      </c>
      <c r="B4" s="3"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8" t="s">
        <v>207</v>
      </c>
    </row>
    <row r="4" spans="1:2">
      <c r="A4" s="3" t="s">
        <v>270</v>
      </c>
      <c r="B4" s="3"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8" t="s">
        <v>273</v>
      </c>
    </row>
    <row r="4" spans="1:2">
      <c r="A4" s="3" t="s">
        <v>274</v>
      </c>
      <c r="B4" s="3"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8" t="s">
        <v>277</v>
      </c>
    </row>
    <row r="4" spans="1:2">
      <c r="A4" s="3" t="s">
        <v>278</v>
      </c>
      <c r="B4" s="3"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8" t="s">
        <v>215</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30</v>
      </c>
    </row>
    <row r="3" spans="1:3">
      <c r="A3" s="3" t="s">
        <v>57</v>
      </c>
      <c r="B3" s="5" t="n">
        <v>-0.3</v>
      </c>
      <c r="C3" s="5" t="n">
        <v>-0.4</v>
      </c>
    </row>
    <row r="4" spans="1:3">
      <c r="A4" s="3" t="s">
        <v>58</v>
      </c>
      <c r="B4" s="5" t="n">
        <v>1.5</v>
      </c>
      <c r="C4" s="5"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8" t="s">
        <v>219</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2"/>
  </cols>
  <sheetData>
    <row r="1" spans="1:2">
      <c r="A1" s="1" t="s">
        <v>292</v>
      </c>
      <c r="B1" s="2" t="s">
        <v>293</v>
      </c>
    </row>
    <row r="2" spans="1:2">
      <c r="A2" s="8" t="s">
        <v>160</v>
      </c>
    </row>
    <row r="3" spans="1:2">
      <c r="A3" s="3" t="s">
        <v>294</v>
      </c>
      <c r="B3" s="4" t="n">
        <v>25000</v>
      </c>
    </row>
    <row r="4" spans="1:2">
      <c r="A4" s="3" t="s">
        <v>295</v>
      </c>
      <c r="B4" s="4" t="n">
        <v>90</v>
      </c>
    </row>
    <row r="5" spans="1:2">
      <c r="A5" s="3" t="s">
        <v>296</v>
      </c>
      <c r="B5" s="4"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8" t="s">
        <v>300</v>
      </c>
    </row>
    <row r="4" spans="1:2">
      <c r="A4" s="3" t="s">
        <v>301</v>
      </c>
      <c r="B4" s="5" t="n">
        <v>2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2</v>
      </c>
      <c r="B1" s="2" t="s">
        <v>1</v>
      </c>
    </row>
    <row r="2" spans="1:3">
      <c r="B2" s="2" t="s">
        <v>2</v>
      </c>
      <c r="C2" s="2" t="s">
        <v>30</v>
      </c>
    </row>
    <row r="3" spans="1:3">
      <c r="A3" s="8" t="s">
        <v>303</v>
      </c>
    </row>
    <row r="4" spans="1:3">
      <c r="A4" s="3" t="s">
        <v>304</v>
      </c>
      <c r="B4" s="5" t="n">
        <v>0.2</v>
      </c>
    </row>
    <row r="5" spans="1:3">
      <c r="A5" s="3" t="s">
        <v>305</v>
      </c>
      <c r="B5" s="6" t="n">
        <v>0.1</v>
      </c>
    </row>
    <row r="6" spans="1:3">
      <c r="A6" s="3" t="s">
        <v>306</v>
      </c>
      <c r="B6" s="6" t="n">
        <v>0.3</v>
      </c>
    </row>
    <row r="7" spans="1:3">
      <c r="A7" s="3" t="s">
        <v>307</v>
      </c>
      <c r="B7" s="6" t="n">
        <v>6.7</v>
      </c>
    </row>
    <row r="8" spans="1:3">
      <c r="A8" s="3" t="s">
        <v>308</v>
      </c>
      <c r="B8" s="6" t="n">
        <v>1.7</v>
      </c>
    </row>
    <row r="9" spans="1:3">
      <c r="A9" s="3" t="s">
        <v>309</v>
      </c>
      <c r="B9" s="6" t="n">
        <v>1.9</v>
      </c>
    </row>
    <row r="10" spans="1:3">
      <c r="A10" s="3" t="s">
        <v>310</v>
      </c>
      <c r="B10" s="6" t="n">
        <v>10.6</v>
      </c>
    </row>
    <row r="11" spans="1:3">
      <c r="A11" s="3" t="s">
        <v>311</v>
      </c>
    </row>
    <row r="12" spans="1:3">
      <c r="A12" s="8" t="s">
        <v>303</v>
      </c>
    </row>
    <row r="13" spans="1:3">
      <c r="A13" s="3" t="s">
        <v>312</v>
      </c>
      <c r="B13" s="6" t="n">
        <v>7.8</v>
      </c>
      <c r="C13" s="5" t="n">
        <v>7.1</v>
      </c>
    </row>
    <row r="14" spans="1:3">
      <c r="A14" s="3" t="s">
        <v>313</v>
      </c>
    </row>
    <row r="15" spans="1:3">
      <c r="A15" s="8" t="s">
        <v>303</v>
      </c>
    </row>
    <row r="16" spans="1:3">
      <c r="A16" s="3" t="s">
        <v>312</v>
      </c>
      <c r="B16" s="5" t="n">
        <v>2.5</v>
      </c>
      <c r="C16" s="5"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14</v>
      </c>
      <c r="B1" s="2" t="s">
        <v>1</v>
      </c>
    </row>
    <row r="2" spans="1:2">
      <c r="B2" s="2" t="s">
        <v>315</v>
      </c>
    </row>
    <row r="3" spans="1:2">
      <c r="A3" s="8" t="s">
        <v>316</v>
      </c>
    </row>
    <row r="4" spans="1:2">
      <c r="A4" s="3" t="s">
        <v>317</v>
      </c>
      <c r="B4" s="5" t="n">
        <v>0.1</v>
      </c>
    </row>
    <row r="5" spans="1:2">
      <c r="A5" s="3" t="s">
        <v>318</v>
      </c>
      <c r="B5" s="6" t="n">
        <v>6.9</v>
      </c>
    </row>
    <row r="6" spans="1:2">
      <c r="A6" s="3" t="s">
        <v>319</v>
      </c>
      <c r="B6" s="5" t="n">
        <v>0.2</v>
      </c>
    </row>
    <row r="7" spans="1:2">
      <c r="A7" s="3" t="s">
        <v>320</v>
      </c>
      <c r="B7" s="3" t="s">
        <v>321</v>
      </c>
    </row>
    <row r="8" spans="1:2">
      <c r="A8" s="3" t="s">
        <v>322</v>
      </c>
      <c r="B8" s="3" t="s">
        <v>323</v>
      </c>
    </row>
    <row r="9" spans="1:2">
      <c r="A9" s="3" t="s">
        <v>324</v>
      </c>
      <c r="B9" s="3" t="s">
        <v>325</v>
      </c>
    </row>
    <row r="10" spans="1:2">
      <c r="A10" s="3" t="s">
        <v>326</v>
      </c>
      <c r="B10" s="3"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8</v>
      </c>
      <c r="B1" s="2" t="s">
        <v>329</v>
      </c>
    </row>
    <row r="2" spans="1:3">
      <c r="B2" s="2" t="s">
        <v>330</v>
      </c>
      <c r="C2" s="2" t="s">
        <v>2</v>
      </c>
    </row>
    <row r="3" spans="1:3">
      <c r="A3" s="8" t="s">
        <v>331</v>
      </c>
    </row>
    <row r="4" spans="1:3">
      <c r="A4" s="3" t="s">
        <v>332</v>
      </c>
      <c r="C4" s="5" t="n">
        <v>3.2</v>
      </c>
    </row>
    <row r="5" spans="1:3">
      <c r="A5" s="3" t="s">
        <v>333</v>
      </c>
      <c r="C5" s="6" t="n">
        <v>83.8</v>
      </c>
    </row>
    <row r="6" spans="1:3">
      <c r="A6" s="3" t="s">
        <v>334</v>
      </c>
    </row>
    <row r="7" spans="1:3">
      <c r="A7" s="8" t="s">
        <v>331</v>
      </c>
    </row>
    <row r="8" spans="1:3">
      <c r="A8" s="3" t="s">
        <v>335</v>
      </c>
      <c r="B8" s="9" t="n">
        <v>5</v>
      </c>
    </row>
    <row r="9" spans="1:3">
      <c r="A9" s="3" t="s">
        <v>336</v>
      </c>
    </row>
    <row r="10" spans="1:3">
      <c r="A10" s="8" t="s">
        <v>331</v>
      </c>
    </row>
    <row r="11" spans="1:3">
      <c r="A11" s="3" t="s">
        <v>337</v>
      </c>
      <c r="C11" s="6" t="n">
        <v>0.8</v>
      </c>
    </row>
    <row r="12" spans="1:3">
      <c r="A12" s="3" t="s">
        <v>338</v>
      </c>
      <c r="C12" s="6" t="n">
        <v>1.1</v>
      </c>
    </row>
    <row r="13" spans="1:3">
      <c r="A13" s="3" t="s">
        <v>339</v>
      </c>
      <c r="C13" s="4" t="n">
        <v>1</v>
      </c>
    </row>
    <row r="14" spans="1:3">
      <c r="A14" s="3" t="s">
        <v>340</v>
      </c>
      <c r="C14" s="6" t="n">
        <v>0.8</v>
      </c>
    </row>
    <row r="15" spans="1:3">
      <c r="A15" s="3" t="s">
        <v>341</v>
      </c>
      <c r="C15" s="4" t="n">
        <v>0</v>
      </c>
    </row>
    <row r="16" spans="1:3">
      <c r="A16" s="3" t="s">
        <v>342</v>
      </c>
      <c r="C16" s="4" t="n">
        <v>0</v>
      </c>
    </row>
    <row r="17" spans="1:3">
      <c r="A17" s="3" t="s">
        <v>343</v>
      </c>
      <c r="C17" s="6" t="n">
        <v>3.7</v>
      </c>
    </row>
    <row r="18" spans="1:3">
      <c r="A18" s="3" t="s">
        <v>344</v>
      </c>
      <c r="C18" s="6" t="n">
        <v>-0.5</v>
      </c>
    </row>
    <row r="19" spans="1:3">
      <c r="A19" s="3" t="s">
        <v>332</v>
      </c>
      <c r="C19" s="6" t="n">
        <v>3.2</v>
      </c>
    </row>
    <row r="20" spans="1:3">
      <c r="A20" s="3" t="s">
        <v>345</v>
      </c>
    </row>
    <row r="21" spans="1:3">
      <c r="A21" s="8" t="s">
        <v>331</v>
      </c>
    </row>
    <row r="22" spans="1:3">
      <c r="A22" s="3" t="s">
        <v>346</v>
      </c>
      <c r="C22" s="6" t="n">
        <v>20.1</v>
      </c>
    </row>
    <row r="23" spans="1:3">
      <c r="A23" s="3" t="s">
        <v>347</v>
      </c>
      <c r="C23" s="6" t="n">
        <v>24.5</v>
      </c>
    </row>
    <row r="24" spans="1:3">
      <c r="A24" s="3" t="s">
        <v>348</v>
      </c>
      <c r="C24" s="6" t="n">
        <v>16.4</v>
      </c>
    </row>
    <row r="25" spans="1:3">
      <c r="A25" s="3" t="s">
        <v>349</v>
      </c>
      <c r="C25" s="6" t="n">
        <v>12.8</v>
      </c>
    </row>
    <row r="26" spans="1:3">
      <c r="A26" s="3" t="s">
        <v>350</v>
      </c>
      <c r="C26" s="6" t="n">
        <v>7.6</v>
      </c>
    </row>
    <row r="27" spans="1:3">
      <c r="A27" s="3" t="s">
        <v>351</v>
      </c>
      <c r="C27" s="4" t="n">
        <v>19</v>
      </c>
    </row>
    <row r="28" spans="1:3">
      <c r="A28" s="3" t="s">
        <v>352</v>
      </c>
      <c r="C28" s="6" t="n">
        <v>100.4</v>
      </c>
    </row>
    <row r="29" spans="1:3">
      <c r="A29" s="3" t="s">
        <v>353</v>
      </c>
      <c r="C29" s="6" t="n">
        <v>-16.6</v>
      </c>
    </row>
    <row r="30" spans="1:3">
      <c r="A30" s="3" t="s">
        <v>333</v>
      </c>
      <c r="C30" s="5" t="n">
        <v>8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354</v>
      </c>
      <c r="B1" s="2" t="s">
        <v>315</v>
      </c>
    </row>
    <row r="2" spans="1:2">
      <c r="A2" s="8" t="s">
        <v>355</v>
      </c>
    </row>
    <row r="3" spans="1:2">
      <c r="A3" s="3" t="s">
        <v>356</v>
      </c>
      <c r="B3" s="5" t="n">
        <v>3.2</v>
      </c>
    </row>
    <row r="4" spans="1:2">
      <c r="A4" s="3" t="s">
        <v>332</v>
      </c>
      <c r="B4" s="6" t="n">
        <v>3.2</v>
      </c>
    </row>
    <row r="5" spans="1:2">
      <c r="A5" s="3" t="s">
        <v>357</v>
      </c>
      <c r="B5" s="6" t="n">
        <v>84.09999999999999</v>
      </c>
    </row>
    <row r="6" spans="1:2">
      <c r="A6" s="3" t="s">
        <v>333</v>
      </c>
      <c r="B6" s="6" t="n">
        <v>83.8</v>
      </c>
    </row>
    <row r="7" spans="1:2">
      <c r="A7" s="3" t="s">
        <v>358</v>
      </c>
    </row>
    <row r="8" spans="1:2">
      <c r="A8" s="8" t="s">
        <v>355</v>
      </c>
    </row>
    <row r="9" spans="1:2">
      <c r="A9" s="3" t="s">
        <v>356</v>
      </c>
      <c r="B9" s="6" t="n">
        <v>3.2</v>
      </c>
    </row>
    <row r="10" spans="1:2">
      <c r="A10" s="3" t="s">
        <v>357</v>
      </c>
      <c r="B10" s="4" t="n">
        <v>0</v>
      </c>
    </row>
    <row r="11" spans="1:2">
      <c r="A11" s="3" t="s">
        <v>359</v>
      </c>
    </row>
    <row r="12" spans="1:2">
      <c r="A12" s="8" t="s">
        <v>355</v>
      </c>
    </row>
    <row r="13" spans="1:2">
      <c r="A13" s="3" t="s">
        <v>356</v>
      </c>
      <c r="B13" s="4" t="n">
        <v>0</v>
      </c>
    </row>
    <row r="14" spans="1:2">
      <c r="A14" s="3" t="s">
        <v>357</v>
      </c>
      <c r="B14" s="6" t="n">
        <v>84.09999999999999</v>
      </c>
    </row>
    <row r="15" spans="1:2">
      <c r="A15" s="3" t="s">
        <v>360</v>
      </c>
    </row>
    <row r="16" spans="1:2">
      <c r="A16" s="8" t="s">
        <v>355</v>
      </c>
    </row>
    <row r="17" spans="1:2">
      <c r="A17" s="3" t="s">
        <v>332</v>
      </c>
      <c r="B17" s="6" t="n">
        <v>0.9</v>
      </c>
    </row>
    <row r="18" spans="1:2">
      <c r="A18" s="3" t="s">
        <v>333</v>
      </c>
      <c r="B18" s="6" t="n">
        <v>21.9</v>
      </c>
    </row>
    <row r="19" spans="1:2">
      <c r="A19" s="3" t="s">
        <v>361</v>
      </c>
    </row>
    <row r="20" spans="1:2">
      <c r="A20" s="8" t="s">
        <v>355</v>
      </c>
    </row>
    <row r="21" spans="1:2">
      <c r="A21" s="3" t="s">
        <v>332</v>
      </c>
      <c r="B21" s="6" t="n">
        <v>2.3</v>
      </c>
    </row>
    <row r="22" spans="1:2">
      <c r="A22" s="3" t="s">
        <v>333</v>
      </c>
      <c r="B22" s="5" t="n">
        <v>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62</v>
      </c>
      <c r="B1" s="2" t="s">
        <v>315</v>
      </c>
    </row>
    <row r="2" spans="1:2">
      <c r="A2" s="8" t="s">
        <v>363</v>
      </c>
    </row>
    <row r="3" spans="1:2">
      <c r="A3" s="3" t="s">
        <v>364</v>
      </c>
      <c r="B3" s="9"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65</v>
      </c>
      <c r="B1" s="2" t="s">
        <v>1</v>
      </c>
    </row>
    <row r="2" spans="1:3">
      <c r="B2" s="2" t="s">
        <v>315</v>
      </c>
      <c r="C2" s="2" t="s">
        <v>366</v>
      </c>
    </row>
    <row r="3" spans="1:3">
      <c r="A3" s="8" t="s">
        <v>367</v>
      </c>
    </row>
    <row r="4" spans="1:3">
      <c r="A4" s="3" t="s">
        <v>368</v>
      </c>
      <c r="B4" s="9" t="n">
        <v>4</v>
      </c>
      <c r="C4" s="5" t="n">
        <v>0.3</v>
      </c>
    </row>
    <row r="5" spans="1:3">
      <c r="A5" s="3" t="s">
        <v>369</v>
      </c>
      <c r="B5" s="6" t="n">
        <v>8.4</v>
      </c>
      <c r="C5" s="6" t="n">
        <v>4.1</v>
      </c>
    </row>
    <row r="6" spans="1:3">
      <c r="A6" s="3" t="s">
        <v>370</v>
      </c>
      <c r="B6" s="6" t="n">
        <v>-7.4</v>
      </c>
      <c r="C6" s="6" t="n">
        <v>-0.9</v>
      </c>
    </row>
    <row r="7" spans="1:3">
      <c r="A7" s="3" t="s">
        <v>368</v>
      </c>
      <c r="B7" s="4" t="n">
        <v>5</v>
      </c>
      <c r="C7" s="6" t="n">
        <v>3.5</v>
      </c>
    </row>
    <row r="8" spans="1:3">
      <c r="A8" s="3" t="s">
        <v>371</v>
      </c>
    </row>
    <row r="9" spans="1:3">
      <c r="A9" s="8" t="s">
        <v>367</v>
      </c>
    </row>
    <row r="10" spans="1:3">
      <c r="A10" s="3" t="s">
        <v>372</v>
      </c>
      <c r="B10" s="4" t="n">
        <v>25</v>
      </c>
    </row>
    <row r="11" spans="1:3">
      <c r="A11" s="3" t="s">
        <v>373</v>
      </c>
    </row>
    <row r="12" spans="1:3">
      <c r="A12" s="8" t="s">
        <v>367</v>
      </c>
    </row>
    <row r="13" spans="1:3">
      <c r="A13" s="3" t="s">
        <v>372</v>
      </c>
      <c r="B13" s="4" t="n">
        <v>35</v>
      </c>
    </row>
    <row r="14" spans="1:3">
      <c r="A14" s="3" t="s">
        <v>374</v>
      </c>
    </row>
    <row r="15" spans="1:3">
      <c r="A15" s="8" t="s">
        <v>367</v>
      </c>
    </row>
    <row r="16" spans="1:3">
      <c r="A16" s="3" t="s">
        <v>368</v>
      </c>
      <c r="B16" s="6" t="n">
        <v>2.4</v>
      </c>
      <c r="C16" s="6" t="n">
        <v>0.3</v>
      </c>
    </row>
    <row r="17" spans="1:3">
      <c r="A17" s="3" t="s">
        <v>369</v>
      </c>
      <c r="B17" s="6" t="n">
        <v>4.1</v>
      </c>
      <c r="C17" s="6" t="n">
        <v>0.2</v>
      </c>
    </row>
    <row r="18" spans="1:3">
      <c r="A18" s="3" t="s">
        <v>370</v>
      </c>
      <c r="B18" s="6" t="n">
        <v>-3.7</v>
      </c>
      <c r="C18" s="6" t="n">
        <v>-0.4</v>
      </c>
    </row>
    <row r="19" spans="1:3">
      <c r="A19" s="3" t="s">
        <v>368</v>
      </c>
      <c r="B19" s="6" t="n">
        <v>2.8</v>
      </c>
      <c r="C19" s="6" t="n">
        <v>0.1</v>
      </c>
    </row>
    <row r="20" spans="1:3">
      <c r="A20" s="3" t="s">
        <v>375</v>
      </c>
    </row>
    <row r="21" spans="1:3">
      <c r="A21" s="8" t="s">
        <v>367</v>
      </c>
    </row>
    <row r="22" spans="1:3">
      <c r="A22" s="3" t="s">
        <v>368</v>
      </c>
      <c r="B22" s="6" t="n">
        <v>1.6</v>
      </c>
      <c r="C22" s="4" t="n">
        <v>0</v>
      </c>
    </row>
    <row r="23" spans="1:3">
      <c r="A23" s="3" t="s">
        <v>369</v>
      </c>
      <c r="B23" s="6" t="n">
        <v>4.3</v>
      </c>
      <c r="C23" s="6" t="n">
        <v>3.9</v>
      </c>
    </row>
    <row r="24" spans="1:3">
      <c r="A24" s="3" t="s">
        <v>370</v>
      </c>
      <c r="B24" s="6" t="n">
        <v>-3.7</v>
      </c>
      <c r="C24" s="6" t="n">
        <v>-0.5</v>
      </c>
    </row>
    <row r="25" spans="1:3">
      <c r="A25" s="3" t="s">
        <v>368</v>
      </c>
      <c r="B25" s="5" t="n">
        <v>2.2</v>
      </c>
      <c r="C25" s="5" t="n">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76</v>
      </c>
      <c r="B1" s="2" t="s">
        <v>1</v>
      </c>
      <c r="D1" s="2" t="s">
        <v>377</v>
      </c>
    </row>
    <row r="2" spans="1:4">
      <c r="B2" s="2" t="s">
        <v>2</v>
      </c>
      <c r="C2" s="2" t="s">
        <v>30</v>
      </c>
      <c r="D2" s="2" t="s">
        <v>2</v>
      </c>
    </row>
    <row r="3" spans="1:4">
      <c r="A3" s="8" t="s">
        <v>378</v>
      </c>
    </row>
    <row r="4" spans="1:4">
      <c r="A4" s="3" t="s">
        <v>379</v>
      </c>
      <c r="B4" s="5" t="n">
        <v>8.4</v>
      </c>
      <c r="C4" s="5" t="n">
        <v>4.1</v>
      </c>
    </row>
    <row r="5" spans="1:4">
      <c r="A5" s="3" t="s">
        <v>36</v>
      </c>
      <c r="B5" s="6" t="n">
        <v>12.1</v>
      </c>
      <c r="C5" s="6" t="n">
        <v>18.3</v>
      </c>
    </row>
    <row r="6" spans="1:4">
      <c r="A6" s="3" t="s">
        <v>371</v>
      </c>
    </row>
    <row r="7" spans="1:4">
      <c r="A7" s="8" t="s">
        <v>378</v>
      </c>
    </row>
    <row r="8" spans="1:4">
      <c r="A8" s="3" t="s">
        <v>372</v>
      </c>
      <c r="B8" s="4" t="n">
        <v>25</v>
      </c>
      <c r="D8" s="9" t="n">
        <v>25</v>
      </c>
    </row>
    <row r="9" spans="1:4">
      <c r="A9" s="3" t="s">
        <v>373</v>
      </c>
    </row>
    <row r="10" spans="1:4">
      <c r="A10" s="8" t="s">
        <v>378</v>
      </c>
    </row>
    <row r="11" spans="1:4">
      <c r="A11" s="3" t="s">
        <v>372</v>
      </c>
      <c r="B11" s="4" t="n">
        <v>35</v>
      </c>
      <c r="D11" s="4" t="n">
        <v>35</v>
      </c>
    </row>
    <row r="12" spans="1:4">
      <c r="A12" s="3" t="s">
        <v>380</v>
      </c>
    </row>
    <row r="13" spans="1:4">
      <c r="A13" s="8" t="s">
        <v>378</v>
      </c>
    </row>
    <row r="14" spans="1:4">
      <c r="A14" s="3" t="s">
        <v>379</v>
      </c>
      <c r="D14" s="6" t="n">
        <v>2.8</v>
      </c>
    </row>
    <row r="15" spans="1:4">
      <c r="A15" s="3" t="s">
        <v>381</v>
      </c>
    </row>
    <row r="16" spans="1:4">
      <c r="A16" s="8" t="s">
        <v>378</v>
      </c>
    </row>
    <row r="17" spans="1:4">
      <c r="A17" s="3" t="s">
        <v>379</v>
      </c>
      <c r="D17" s="5" t="n">
        <v>29.6</v>
      </c>
    </row>
    <row r="18" spans="1:4">
      <c r="A18" s="3" t="s">
        <v>374</v>
      </c>
    </row>
    <row r="19" spans="1:4">
      <c r="A19" s="8" t="s">
        <v>378</v>
      </c>
    </row>
    <row r="20" spans="1:4">
      <c r="A20" s="3" t="s">
        <v>379</v>
      </c>
      <c r="B20" s="6" t="n">
        <v>4.1</v>
      </c>
      <c r="C20" s="6" t="n">
        <v>0.2</v>
      </c>
    </row>
    <row r="21" spans="1:4">
      <c r="A21" s="3" t="s">
        <v>375</v>
      </c>
    </row>
    <row r="22" spans="1:4">
      <c r="A22" s="8" t="s">
        <v>378</v>
      </c>
    </row>
    <row r="23" spans="1:4">
      <c r="A23" s="3" t="s">
        <v>379</v>
      </c>
      <c r="B23" s="5" t="n">
        <v>4.3</v>
      </c>
      <c r="C23" s="5" t="n">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8" t="s">
        <v>61</v>
      </c>
    </row>
    <row r="3" spans="1:3">
      <c r="A3" s="3" t="s">
        <v>62</v>
      </c>
      <c r="B3" s="5" t="n">
        <v>252.1</v>
      </c>
      <c r="C3" s="5" t="n">
        <v>476.4</v>
      </c>
    </row>
    <row r="4" spans="1:3">
      <c r="A4" s="3" t="s">
        <v>63</v>
      </c>
      <c r="B4" s="6" t="n">
        <v>1202.1</v>
      </c>
      <c r="C4" s="6" t="n">
        <v>966.5</v>
      </c>
    </row>
    <row r="5" spans="1:3">
      <c r="A5" s="3" t="s">
        <v>64</v>
      </c>
      <c r="B5" s="6" t="n">
        <v>452.5</v>
      </c>
      <c r="C5" s="6" t="n">
        <v>459.7</v>
      </c>
    </row>
    <row r="6" spans="1:3">
      <c r="A6" s="3" t="s">
        <v>65</v>
      </c>
      <c r="B6" s="6" t="n">
        <v>132.2</v>
      </c>
      <c r="C6" s="6" t="n">
        <v>127.2</v>
      </c>
    </row>
    <row r="7" spans="1:3">
      <c r="A7" s="3" t="s">
        <v>66</v>
      </c>
      <c r="B7" s="6" t="n">
        <v>2038.9</v>
      </c>
      <c r="C7" s="6" t="n">
        <v>2029.8</v>
      </c>
    </row>
    <row r="8" spans="1:3">
      <c r="A8" s="3" t="s">
        <v>67</v>
      </c>
      <c r="B8" s="6" t="n">
        <v>2537.6</v>
      </c>
      <c r="C8" s="6" t="n">
        <v>2514.4</v>
      </c>
    </row>
    <row r="9" spans="1:3">
      <c r="A9" s="3" t="s">
        <v>68</v>
      </c>
      <c r="B9" s="6" t="n">
        <v>45.6</v>
      </c>
      <c r="C9" s="6" t="n">
        <v>45.5</v>
      </c>
    </row>
    <row r="10" spans="1:3">
      <c r="A10" s="3" t="s">
        <v>69</v>
      </c>
      <c r="B10" s="6" t="n">
        <v>1138.3</v>
      </c>
      <c r="C10" s="6" t="n">
        <v>1141.8</v>
      </c>
    </row>
    <row r="11" spans="1:3">
      <c r="A11" s="3" t="s">
        <v>70</v>
      </c>
      <c r="B11" s="6" t="n">
        <v>1087.5</v>
      </c>
      <c r="C11" s="6" t="n">
        <v>1111.1</v>
      </c>
    </row>
    <row r="12" spans="1:3">
      <c r="A12" s="3" t="s">
        <v>71</v>
      </c>
      <c r="B12" s="6" t="n">
        <v>221.9</v>
      </c>
      <c r="C12" s="6" t="n">
        <v>219.4</v>
      </c>
    </row>
    <row r="13" spans="1:3">
      <c r="A13" s="3" t="s">
        <v>72</v>
      </c>
      <c r="B13" s="6" t="n">
        <v>545.7</v>
      </c>
      <c r="C13" s="6" t="n">
        <v>448.7</v>
      </c>
    </row>
    <row r="14" spans="1:3">
      <c r="A14" s="3" t="s">
        <v>73</v>
      </c>
      <c r="B14" s="6" t="n">
        <v>7615.5</v>
      </c>
      <c r="C14" s="6" t="n">
        <v>7510.7</v>
      </c>
    </row>
    <row r="15" spans="1:3">
      <c r="A15" s="8" t="s">
        <v>74</v>
      </c>
    </row>
    <row r="16" spans="1:3">
      <c r="A16" s="3" t="s">
        <v>75</v>
      </c>
      <c r="B16" s="6" t="n">
        <v>118.6</v>
      </c>
      <c r="C16" s="6" t="n">
        <v>121.6</v>
      </c>
    </row>
    <row r="17" spans="1:3">
      <c r="A17" s="3" t="s">
        <v>76</v>
      </c>
      <c r="B17" s="6" t="n">
        <v>882.1</v>
      </c>
      <c r="C17" s="6" t="n">
        <v>840.2</v>
      </c>
    </row>
    <row r="18" spans="1:3">
      <c r="A18" s="3" t="s">
        <v>77</v>
      </c>
      <c r="B18" s="6" t="n">
        <v>155.7</v>
      </c>
      <c r="C18" s="4" t="n">
        <v>179</v>
      </c>
    </row>
    <row r="19" spans="1:3">
      <c r="A19" s="3" t="s">
        <v>78</v>
      </c>
      <c r="B19" s="4" t="n">
        <v>39</v>
      </c>
      <c r="C19" s="6" t="n">
        <v>44.3</v>
      </c>
    </row>
    <row r="20" spans="1:3">
      <c r="A20" s="3" t="s">
        <v>79</v>
      </c>
      <c r="B20" s="6" t="n">
        <v>196.1</v>
      </c>
      <c r="C20" s="6" t="n">
        <v>171.7</v>
      </c>
    </row>
    <row r="21" spans="1:3">
      <c r="A21" s="3" t="s">
        <v>80</v>
      </c>
      <c r="B21" s="6" t="n">
        <v>1391.5</v>
      </c>
      <c r="C21" s="6" t="n">
        <v>1356.8</v>
      </c>
    </row>
    <row r="22" spans="1:3">
      <c r="A22" s="3" t="s">
        <v>81</v>
      </c>
      <c r="B22" s="6" t="n">
        <v>3678.9</v>
      </c>
      <c r="C22" s="6" t="n">
        <v>3686.8</v>
      </c>
    </row>
    <row r="23" spans="1:3">
      <c r="A23" s="3" t="s">
        <v>78</v>
      </c>
      <c r="B23" s="6" t="n">
        <v>76.7</v>
      </c>
      <c r="C23" s="6" t="n">
        <v>77.59999999999999</v>
      </c>
    </row>
    <row r="24" spans="1:3">
      <c r="A24" s="3" t="s">
        <v>68</v>
      </c>
      <c r="B24" s="6" t="n">
        <v>75.09999999999999</v>
      </c>
      <c r="C24" s="6" t="n">
        <v>92.59999999999999</v>
      </c>
    </row>
    <row r="25" spans="1:3">
      <c r="A25" s="3" t="s">
        <v>82</v>
      </c>
      <c r="B25" s="6" t="n">
        <v>869.5</v>
      </c>
      <c r="C25" s="6" t="n">
        <v>810.6</v>
      </c>
    </row>
    <row r="26" spans="1:3">
      <c r="A26" s="3" t="s">
        <v>83</v>
      </c>
      <c r="B26" s="6" t="n">
        <v>6091.7</v>
      </c>
      <c r="C26" s="6" t="n">
        <v>6024.4</v>
      </c>
    </row>
    <row r="27" spans="1:3">
      <c r="A27" s="8" t="s">
        <v>84</v>
      </c>
    </row>
    <row r="28" spans="1:3">
      <c r="A28" s="3" t="s">
        <v>85</v>
      </c>
      <c r="B28" s="6" t="n">
        <v>1.2</v>
      </c>
      <c r="C28" s="6" t="n">
        <v>1.2</v>
      </c>
    </row>
    <row r="29" spans="1:3">
      <c r="A29" s="3" t="s">
        <v>86</v>
      </c>
      <c r="B29" s="6" t="n">
        <v>1298.1</v>
      </c>
      <c r="C29" s="6" t="n">
        <v>1292.6</v>
      </c>
    </row>
    <row r="30" spans="1:3">
      <c r="A30" s="3" t="s">
        <v>87</v>
      </c>
      <c r="B30" s="6" t="n">
        <v>774.7</v>
      </c>
      <c r="C30" s="6" t="n">
        <v>703.5</v>
      </c>
    </row>
    <row r="31" spans="1:3">
      <c r="A31" s="3" t="s">
        <v>88</v>
      </c>
      <c r="B31" s="6" t="n">
        <v>-209.1</v>
      </c>
      <c r="C31" s="6" t="n">
        <v>-201.8</v>
      </c>
    </row>
    <row r="32" spans="1:3">
      <c r="A32" s="8" t="s">
        <v>89</v>
      </c>
    </row>
    <row r="33" spans="1:3">
      <c r="A33" s="3" t="s">
        <v>90</v>
      </c>
      <c r="B33" s="6" t="n">
        <v>-240.9</v>
      </c>
      <c r="C33" s="6" t="n">
        <v>-213.9</v>
      </c>
    </row>
    <row r="34" spans="1:3">
      <c r="A34" s="3" t="s">
        <v>52</v>
      </c>
      <c r="B34" s="6" t="n">
        <v>-99.09999999999999</v>
      </c>
      <c r="C34" s="6" t="n">
        <v>-96.59999999999999</v>
      </c>
    </row>
    <row r="35" spans="1:3">
      <c r="A35" s="3" t="s">
        <v>91</v>
      </c>
      <c r="B35" s="6" t="n">
        <v>-3.6</v>
      </c>
      <c r="C35" s="6" t="n">
        <v>-1.1</v>
      </c>
    </row>
    <row r="36" spans="1:3">
      <c r="A36" s="3" t="s">
        <v>92</v>
      </c>
      <c r="B36" s="6" t="n">
        <v>1521.3</v>
      </c>
      <c r="C36" s="6" t="n">
        <v>1483.9</v>
      </c>
    </row>
    <row r="37" spans="1:3">
      <c r="A37" s="3" t="s">
        <v>93</v>
      </c>
      <c r="B37" s="6" t="n">
        <v>2.5</v>
      </c>
      <c r="C37" s="6" t="n">
        <v>2.4</v>
      </c>
    </row>
    <row r="38" spans="1:3">
      <c r="A38" s="3" t="s">
        <v>94</v>
      </c>
      <c r="B38" s="6" t="n">
        <v>1523.8</v>
      </c>
      <c r="C38" s="6" t="n">
        <v>1486.3</v>
      </c>
    </row>
    <row r="39" spans="1:3">
      <c r="A39" s="3" t="s">
        <v>95</v>
      </c>
      <c r="B39" s="5" t="n">
        <v>7615.5</v>
      </c>
      <c r="C39" s="5" t="n">
        <v>75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30</v>
      </c>
    </row>
    <row r="3" spans="1:3">
      <c r="A3" s="8" t="s">
        <v>168</v>
      </c>
    </row>
    <row r="4" spans="1:3">
      <c r="A4" s="3" t="s">
        <v>383</v>
      </c>
      <c r="B4" s="5" t="n">
        <v>3.7</v>
      </c>
    </row>
    <row r="5" spans="1:3">
      <c r="A5" s="3" t="s">
        <v>36</v>
      </c>
      <c r="B5" s="5" t="n">
        <v>12.1</v>
      </c>
      <c r="C5" s="5" t="n">
        <v>1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1"/>
    <col customWidth="1" max="2" min="2" width="21"/>
  </cols>
  <sheetData>
    <row r="1" spans="1:2">
      <c r="A1" s="1" t="s">
        <v>384</v>
      </c>
      <c r="B1" s="2" t="s">
        <v>1</v>
      </c>
    </row>
    <row r="2" spans="1:2">
      <c r="B2" s="2" t="s">
        <v>315</v>
      </c>
    </row>
    <row r="3" spans="1:2">
      <c r="A3" s="8" t="s">
        <v>385</v>
      </c>
    </row>
    <row r="4" spans="1:2">
      <c r="A4" s="3" t="s">
        <v>69</v>
      </c>
      <c r="B4" s="5" t="n">
        <v>1141.8</v>
      </c>
    </row>
    <row r="5" spans="1:2">
      <c r="A5" s="3" t="s">
        <v>386</v>
      </c>
      <c r="B5" s="4" t="n">
        <v>0</v>
      </c>
    </row>
    <row r="6" spans="1:2">
      <c r="A6" s="3" t="s">
        <v>387</v>
      </c>
      <c r="B6" s="6" t="n">
        <v>-3.5</v>
      </c>
    </row>
    <row r="7" spans="1:2">
      <c r="A7" s="3" t="s">
        <v>69</v>
      </c>
      <c r="B7" s="6" t="n">
        <v>1138.3</v>
      </c>
    </row>
    <row r="8" spans="1:2">
      <c r="A8" s="3" t="s">
        <v>388</v>
      </c>
    </row>
    <row r="9" spans="1:2">
      <c r="A9" s="8" t="s">
        <v>385</v>
      </c>
    </row>
    <row r="10" spans="1:2">
      <c r="A10" s="3" t="s">
        <v>69</v>
      </c>
      <c r="B10" s="6" t="n">
        <v>212.1</v>
      </c>
    </row>
    <row r="11" spans="1:2">
      <c r="A11" s="3" t="s">
        <v>386</v>
      </c>
      <c r="B11" s="6" t="n">
        <v>187.2</v>
      </c>
    </row>
    <row r="12" spans="1:2">
      <c r="A12" s="3" t="s">
        <v>387</v>
      </c>
      <c r="B12" s="6" t="n">
        <v>-0.8</v>
      </c>
    </row>
    <row r="13" spans="1:2">
      <c r="A13" s="3" t="s">
        <v>69</v>
      </c>
      <c r="B13" s="6" t="n">
        <v>398.5</v>
      </c>
    </row>
    <row r="14" spans="1:2">
      <c r="A14" s="3" t="s">
        <v>389</v>
      </c>
    </row>
    <row r="15" spans="1:2">
      <c r="A15" s="8" t="s">
        <v>385</v>
      </c>
    </row>
    <row r="16" spans="1:2">
      <c r="A16" s="3" t="s">
        <v>69</v>
      </c>
      <c r="B16" s="6" t="n">
        <v>552.4</v>
      </c>
    </row>
    <row r="17" spans="1:2">
      <c r="A17" s="3" t="s">
        <v>386</v>
      </c>
      <c r="B17" s="6" t="n">
        <v>190.1</v>
      </c>
    </row>
    <row r="18" spans="1:2">
      <c r="A18" s="3" t="s">
        <v>387</v>
      </c>
      <c r="B18" s="6" t="n">
        <v>-2.7</v>
      </c>
    </row>
    <row r="19" spans="1:2">
      <c r="A19" s="3" t="s">
        <v>69</v>
      </c>
      <c r="B19" s="6" t="n">
        <v>739.8</v>
      </c>
    </row>
    <row r="20" spans="1:2">
      <c r="A20" s="3" t="s">
        <v>390</v>
      </c>
    </row>
    <row r="21" spans="1:2">
      <c r="A21" s="8" t="s">
        <v>385</v>
      </c>
    </row>
    <row r="22" spans="1:2">
      <c r="A22" s="3" t="s">
        <v>69</v>
      </c>
      <c r="B22" s="6" t="n">
        <v>377.3</v>
      </c>
    </row>
    <row r="23" spans="1:2">
      <c r="A23" s="3" t="s">
        <v>386</v>
      </c>
      <c r="B23" s="6" t="n">
        <v>-377.3</v>
      </c>
    </row>
    <row r="24" spans="1:2">
      <c r="A24" s="3" t="s">
        <v>387</v>
      </c>
      <c r="B24" s="4" t="n">
        <v>0</v>
      </c>
    </row>
    <row r="25" spans="1:2">
      <c r="A25" s="3" t="s">
        <v>69</v>
      </c>
      <c r="B25" s="4" t="n">
        <v>0</v>
      </c>
    </row>
    <row r="26" spans="1:2">
      <c r="A26" s="3" t="s">
        <v>391</v>
      </c>
    </row>
    <row r="27" spans="1:2">
      <c r="A27" s="8" t="s">
        <v>385</v>
      </c>
    </row>
    <row r="28" spans="1:2">
      <c r="A28" s="3" t="s">
        <v>69</v>
      </c>
      <c r="B28" s="4" t="n">
        <v>0</v>
      </c>
    </row>
    <row r="29" spans="1:2">
      <c r="A29" s="3" t="s">
        <v>386</v>
      </c>
      <c r="B29" s="4" t="n">
        <v>0</v>
      </c>
    </row>
    <row r="30" spans="1:2">
      <c r="A30" s="3" t="s">
        <v>387</v>
      </c>
      <c r="B30" s="4" t="n">
        <v>0</v>
      </c>
    </row>
    <row r="31" spans="1:2">
      <c r="A31" s="3" t="s">
        <v>69</v>
      </c>
      <c r="B31" s="9"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92</v>
      </c>
      <c r="B1" s="2" t="s">
        <v>1</v>
      </c>
    </row>
    <row r="2" spans="1:4">
      <c r="B2" s="2" t="s">
        <v>2</v>
      </c>
      <c r="C2" s="2" t="s">
        <v>30</v>
      </c>
      <c r="D2" s="2" t="s">
        <v>60</v>
      </c>
    </row>
    <row r="3" spans="1:4">
      <c r="A3" s="8" t="s">
        <v>393</v>
      </c>
    </row>
    <row r="4" spans="1:4">
      <c r="A4" s="3" t="s">
        <v>394</v>
      </c>
      <c r="B4" s="5" t="n">
        <v>1295.8</v>
      </c>
      <c r="D4" s="5" t="n">
        <v>1293.4</v>
      </c>
    </row>
    <row r="5" spans="1:4">
      <c r="A5" s="3" t="s">
        <v>395</v>
      </c>
      <c r="B5" s="6" t="n">
        <v>-208.3</v>
      </c>
      <c r="D5" s="6" t="n">
        <v>-182.3</v>
      </c>
    </row>
    <row r="6" spans="1:4">
      <c r="A6" s="3" t="s">
        <v>396</v>
      </c>
      <c r="B6" s="6" t="n">
        <v>1087.5</v>
      </c>
      <c r="D6" s="6" t="n">
        <v>1111.1</v>
      </c>
    </row>
    <row r="7" spans="1:4">
      <c r="A7" s="3" t="s">
        <v>397</v>
      </c>
      <c r="B7" s="4" t="n">
        <v>25</v>
      </c>
      <c r="C7" s="5" t="n">
        <v>24.9</v>
      </c>
    </row>
    <row r="8" spans="1:4">
      <c r="A8" s="3" t="s">
        <v>398</v>
      </c>
      <c r="B8" s="4" t="n">
        <v>100</v>
      </c>
    </row>
    <row r="9" spans="1:4">
      <c r="A9" s="3" t="s">
        <v>399</v>
      </c>
      <c r="B9" s="4" t="n">
        <v>100</v>
      </c>
    </row>
    <row r="10" spans="1:4">
      <c r="A10" s="3" t="s">
        <v>400</v>
      </c>
      <c r="B10" s="4" t="n">
        <v>100</v>
      </c>
    </row>
    <row r="11" spans="1:4">
      <c r="A11" s="3" t="s">
        <v>401</v>
      </c>
      <c r="B11" s="4" t="n">
        <v>100</v>
      </c>
    </row>
    <row r="12" spans="1:4">
      <c r="A12" s="3" t="s">
        <v>402</v>
      </c>
      <c r="B12" s="4" t="n">
        <v>100</v>
      </c>
    </row>
    <row r="13" spans="1:4">
      <c r="A13" s="3" t="s">
        <v>403</v>
      </c>
    </row>
    <row r="14" spans="1:4">
      <c r="A14" s="8" t="s">
        <v>393</v>
      </c>
    </row>
    <row r="15" spans="1:4">
      <c r="A15" s="3" t="s">
        <v>394</v>
      </c>
      <c r="B15" s="6" t="n">
        <v>40.6</v>
      </c>
      <c r="D15" s="4" t="n">
        <v>38</v>
      </c>
    </row>
    <row r="16" spans="1:4">
      <c r="A16" s="3" t="s">
        <v>395</v>
      </c>
      <c r="B16" s="6" t="n">
        <v>-22.9</v>
      </c>
      <c r="D16" s="6" t="n">
        <v>-20.1</v>
      </c>
    </row>
    <row r="17" spans="1:4">
      <c r="A17" s="3" t="s">
        <v>396</v>
      </c>
      <c r="B17" s="6" t="n">
        <v>17.7</v>
      </c>
      <c r="D17" s="6" t="n">
        <v>17.9</v>
      </c>
    </row>
    <row r="18" spans="1:4">
      <c r="A18" s="3" t="s">
        <v>404</v>
      </c>
    </row>
    <row r="19" spans="1:4">
      <c r="A19" s="8" t="s">
        <v>393</v>
      </c>
    </row>
    <row r="20" spans="1:4">
      <c r="A20" s="3" t="s">
        <v>394</v>
      </c>
      <c r="B20" s="6" t="n">
        <v>952.2</v>
      </c>
      <c r="D20" s="6" t="n">
        <v>952.2</v>
      </c>
    </row>
    <row r="21" spans="1:4">
      <c r="A21" s="3" t="s">
        <v>395</v>
      </c>
      <c r="B21" s="6" t="n">
        <v>-141.1</v>
      </c>
      <c r="D21" s="6" t="n">
        <v>-123.5</v>
      </c>
    </row>
    <row r="22" spans="1:4">
      <c r="A22" s="3" t="s">
        <v>396</v>
      </c>
      <c r="B22" s="6" t="n">
        <v>811.1</v>
      </c>
      <c r="D22" s="6" t="n">
        <v>828.7</v>
      </c>
    </row>
    <row r="23" spans="1:4">
      <c r="A23" s="3" t="s">
        <v>405</v>
      </c>
    </row>
    <row r="24" spans="1:4">
      <c r="A24" s="8" t="s">
        <v>393</v>
      </c>
    </row>
    <row r="25" spans="1:4">
      <c r="A25" s="3" t="s">
        <v>394</v>
      </c>
      <c r="B25" s="4" t="n">
        <v>147</v>
      </c>
      <c r="D25" s="4" t="n">
        <v>147</v>
      </c>
    </row>
    <row r="26" spans="1:4">
      <c r="A26" s="3" t="s">
        <v>395</v>
      </c>
      <c r="B26" s="4" t="n">
        <v>-19</v>
      </c>
      <c r="D26" s="6" t="n">
        <v>-16.5</v>
      </c>
    </row>
    <row r="27" spans="1:4">
      <c r="A27" s="3" t="s">
        <v>396</v>
      </c>
      <c r="B27" s="4" t="n">
        <v>128</v>
      </c>
      <c r="D27" s="6" t="n">
        <v>130.5</v>
      </c>
    </row>
    <row r="28" spans="1:4">
      <c r="A28" s="3" t="s">
        <v>406</v>
      </c>
    </row>
    <row r="29" spans="1:4">
      <c r="A29" s="8" t="s">
        <v>393</v>
      </c>
    </row>
    <row r="30" spans="1:4">
      <c r="A30" s="3" t="s">
        <v>394</v>
      </c>
      <c r="B30" s="4" t="n">
        <v>156</v>
      </c>
      <c r="D30" s="6" t="n">
        <v>156.2</v>
      </c>
    </row>
    <row r="31" spans="1:4">
      <c r="A31" s="3" t="s">
        <v>395</v>
      </c>
      <c r="B31" s="6" t="n">
        <v>-25.3</v>
      </c>
      <c r="D31" s="6" t="n">
        <v>-22.2</v>
      </c>
    </row>
    <row r="32" spans="1:4">
      <c r="A32" s="3" t="s">
        <v>396</v>
      </c>
      <c r="B32" s="5" t="n">
        <v>130.7</v>
      </c>
      <c r="D32" s="9" t="n">
        <v>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7</v>
      </c>
      <c r="B1" s="2" t="s">
        <v>2</v>
      </c>
      <c r="C1" s="2" t="s">
        <v>60</v>
      </c>
    </row>
    <row r="2" spans="1:3">
      <c r="A2" s="8" t="s">
        <v>408</v>
      </c>
    </row>
    <row r="3" spans="1:3">
      <c r="A3" s="3" t="s">
        <v>409</v>
      </c>
      <c r="B3" s="9" t="n">
        <v>381</v>
      </c>
      <c r="C3" s="5" t="n">
        <v>375.1</v>
      </c>
    </row>
    <row r="4" spans="1:3">
      <c r="A4" s="3" t="s">
        <v>410</v>
      </c>
      <c r="B4" s="4" t="n">
        <v>89</v>
      </c>
      <c r="C4" s="4" t="n">
        <v>99</v>
      </c>
    </row>
    <row r="5" spans="1:3">
      <c r="A5" s="3" t="s">
        <v>411</v>
      </c>
      <c r="B5" s="4" t="n">
        <v>470</v>
      </c>
      <c r="C5" s="6" t="n">
        <v>474.1</v>
      </c>
    </row>
    <row r="6" spans="1:3">
      <c r="A6" s="3" t="s">
        <v>412</v>
      </c>
      <c r="B6" s="6" t="n">
        <v>-17.5</v>
      </c>
      <c r="C6" s="6" t="n">
        <v>-14.4</v>
      </c>
    </row>
    <row r="7" spans="1:3">
      <c r="A7" s="3" t="s">
        <v>64</v>
      </c>
      <c r="B7" s="5" t="n">
        <v>452.5</v>
      </c>
      <c r="C7" s="5" t="n">
        <v>4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3</v>
      </c>
      <c r="B1" s="2" t="s">
        <v>2</v>
      </c>
      <c r="C1" s="2" t="s">
        <v>60</v>
      </c>
    </row>
    <row r="2" spans="1:3">
      <c r="A2" s="8" t="s">
        <v>414</v>
      </c>
    </row>
    <row r="3" spans="1:3">
      <c r="A3" s="3" t="s">
        <v>415</v>
      </c>
      <c r="B3" s="5" t="n">
        <v>3861.7</v>
      </c>
      <c r="C3" s="5" t="n">
        <v>3875.5</v>
      </c>
    </row>
    <row r="4" spans="1:3">
      <c r="A4" s="3" t="s">
        <v>75</v>
      </c>
      <c r="B4" s="6" t="n">
        <v>118.6</v>
      </c>
      <c r="C4" s="6" t="n">
        <v>121.6</v>
      </c>
    </row>
    <row r="5" spans="1:3">
      <c r="A5" s="3" t="s">
        <v>416</v>
      </c>
      <c r="B5" s="6" t="n">
        <v>3743.1</v>
      </c>
      <c r="C5" s="6" t="n">
        <v>3753.9</v>
      </c>
    </row>
    <row r="6" spans="1:3">
      <c r="A6" s="3" t="s">
        <v>81</v>
      </c>
      <c r="B6" s="6" t="n">
        <v>3678.9</v>
      </c>
      <c r="C6" s="6" t="n">
        <v>3686.8</v>
      </c>
    </row>
    <row r="7" spans="1:3">
      <c r="A7" s="3" t="s">
        <v>417</v>
      </c>
    </row>
    <row r="8" spans="1:3">
      <c r="A8" s="8" t="s">
        <v>414</v>
      </c>
    </row>
    <row r="9" spans="1:3">
      <c r="A9" s="3" t="s">
        <v>418</v>
      </c>
      <c r="B9" s="6" t="n">
        <v>64.2</v>
      </c>
      <c r="C9" s="6" t="n">
        <v>67.09999999999999</v>
      </c>
    </row>
    <row r="10" spans="1:3">
      <c r="A10" s="3" t="s">
        <v>419</v>
      </c>
    </row>
    <row r="11" spans="1:3">
      <c r="A11" s="8" t="s">
        <v>414</v>
      </c>
    </row>
    <row r="12" spans="1:3">
      <c r="A12" s="3" t="s">
        <v>420</v>
      </c>
      <c r="B12" s="4" t="n">
        <v>0</v>
      </c>
      <c r="C12" s="4" t="n">
        <v>0</v>
      </c>
    </row>
    <row r="13" spans="1:3">
      <c r="A13" s="3" t="s">
        <v>421</v>
      </c>
    </row>
    <row r="14" spans="1:3">
      <c r="A14" s="8" t="s">
        <v>414</v>
      </c>
    </row>
    <row r="15" spans="1:3">
      <c r="A15" s="3" t="s">
        <v>422</v>
      </c>
      <c r="B15" s="6" t="n">
        <v>81.3</v>
      </c>
      <c r="C15" s="6" t="n">
        <v>83.8</v>
      </c>
    </row>
    <row r="16" spans="1:3">
      <c r="A16" s="3" t="s">
        <v>423</v>
      </c>
    </row>
    <row r="17" spans="1:3">
      <c r="A17" s="8" t="s">
        <v>414</v>
      </c>
    </row>
    <row r="18" spans="1:3">
      <c r="A18" s="3" t="s">
        <v>422</v>
      </c>
      <c r="B18" s="6" t="n">
        <v>1507.4</v>
      </c>
      <c r="C18" s="6" t="n">
        <v>1511.2</v>
      </c>
    </row>
    <row r="19" spans="1:3">
      <c r="A19" s="3" t="s">
        <v>424</v>
      </c>
    </row>
    <row r="20" spans="1:3">
      <c r="A20" s="8" t="s">
        <v>414</v>
      </c>
    </row>
    <row r="21" spans="1:3">
      <c r="A21" s="3" t="s">
        <v>422</v>
      </c>
      <c r="B21" s="4" t="n">
        <v>100</v>
      </c>
      <c r="C21" s="4" t="n">
        <v>100</v>
      </c>
    </row>
    <row r="22" spans="1:3">
      <c r="A22" s="3" t="s">
        <v>425</v>
      </c>
    </row>
    <row r="23" spans="1:3">
      <c r="A23" s="8" t="s">
        <v>414</v>
      </c>
    </row>
    <row r="24" spans="1:3">
      <c r="A24" s="3" t="s">
        <v>422</v>
      </c>
      <c r="B24" s="4" t="n">
        <v>450</v>
      </c>
      <c r="C24" s="4" t="n">
        <v>450</v>
      </c>
    </row>
    <row r="25" spans="1:3">
      <c r="A25" s="3" t="s">
        <v>426</v>
      </c>
    </row>
    <row r="26" spans="1:3">
      <c r="A26" s="8" t="s">
        <v>414</v>
      </c>
    </row>
    <row r="27" spans="1:3">
      <c r="A27" s="3" t="s">
        <v>422</v>
      </c>
      <c r="B27" s="4" t="n">
        <v>500</v>
      </c>
      <c r="C27" s="4" t="n">
        <v>500</v>
      </c>
    </row>
    <row r="28" spans="1:3">
      <c r="A28" s="3" t="s">
        <v>427</v>
      </c>
    </row>
    <row r="29" spans="1:3">
      <c r="A29" s="8" t="s">
        <v>414</v>
      </c>
    </row>
    <row r="30" spans="1:3">
      <c r="A30" s="3" t="s">
        <v>422</v>
      </c>
      <c r="B30" s="4" t="n">
        <v>400</v>
      </c>
      <c r="C30" s="4" t="n">
        <v>400</v>
      </c>
    </row>
    <row r="31" spans="1:3">
      <c r="A31" s="3" t="s">
        <v>428</v>
      </c>
    </row>
    <row r="32" spans="1:3">
      <c r="A32" s="8" t="s">
        <v>414</v>
      </c>
    </row>
    <row r="33" spans="1:3">
      <c r="A33" s="3" t="s">
        <v>422</v>
      </c>
      <c r="B33" s="4" t="n">
        <v>700</v>
      </c>
      <c r="C33" s="4" t="n">
        <v>700</v>
      </c>
    </row>
    <row r="34" spans="1:3">
      <c r="A34" s="3" t="s">
        <v>429</v>
      </c>
    </row>
    <row r="35" spans="1:3">
      <c r="A35" s="8" t="s">
        <v>414</v>
      </c>
    </row>
    <row r="36" spans="1:3">
      <c r="A36" s="3" t="s">
        <v>420</v>
      </c>
      <c r="B36" s="4" t="n">
        <v>123</v>
      </c>
      <c r="C36" s="6" t="n">
        <v>127.1</v>
      </c>
    </row>
    <row r="37" spans="1:3">
      <c r="A37" s="3" t="s">
        <v>430</v>
      </c>
    </row>
    <row r="38" spans="1:3">
      <c r="A38" s="8" t="s">
        <v>414</v>
      </c>
    </row>
    <row r="39" spans="1:3">
      <c r="A39" s="3" t="s">
        <v>431</v>
      </c>
      <c r="B39" s="9" t="n">
        <v>0</v>
      </c>
      <c r="C39" s="5"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433</v>
      </c>
      <c r="C1" s="2" t="s">
        <v>2</v>
      </c>
      <c r="D1" s="2" t="s">
        <v>30</v>
      </c>
      <c r="E1" s="2" t="s">
        <v>60</v>
      </c>
    </row>
    <row r="2" spans="1:5">
      <c r="A2" s="8" t="s">
        <v>414</v>
      </c>
    </row>
    <row r="3" spans="1:5">
      <c r="A3" s="3" t="s">
        <v>434</v>
      </c>
      <c r="C3" s="5" t="n">
        <v>5.3</v>
      </c>
      <c r="D3" s="5" t="n">
        <v>431.4</v>
      </c>
    </row>
    <row r="4" spans="1:5">
      <c r="A4" s="3" t="s">
        <v>435</v>
      </c>
    </row>
    <row r="5" spans="1:5">
      <c r="A5" s="8" t="s">
        <v>414</v>
      </c>
    </row>
    <row r="6" spans="1:5">
      <c r="A6" s="3" t="s">
        <v>436</v>
      </c>
      <c r="C6" s="4" t="n">
        <v>10</v>
      </c>
    </row>
    <row r="7" spans="1:5">
      <c r="A7" s="3" t="s">
        <v>437</v>
      </c>
    </row>
    <row r="8" spans="1:5">
      <c r="A8" s="8" t="s">
        <v>414</v>
      </c>
    </row>
    <row r="9" spans="1:5">
      <c r="A9" s="3" t="s">
        <v>436</v>
      </c>
      <c r="C9" s="6" t="n">
        <v>15.5</v>
      </c>
    </row>
    <row r="10" spans="1:5">
      <c r="A10" s="3" t="s">
        <v>438</v>
      </c>
    </row>
    <row r="11" spans="1:5">
      <c r="A11" s="8" t="s">
        <v>414</v>
      </c>
    </row>
    <row r="12" spans="1:5">
      <c r="A12" s="3" t="s">
        <v>434</v>
      </c>
      <c r="B12" s="9" t="n">
        <v>100</v>
      </c>
    </row>
    <row r="13" spans="1:5">
      <c r="A13" s="3" t="s">
        <v>439</v>
      </c>
    </row>
    <row r="14" spans="1:5">
      <c r="A14" s="8" t="s">
        <v>414</v>
      </c>
    </row>
    <row r="15" spans="1:5">
      <c r="A15" s="3" t="s">
        <v>434</v>
      </c>
      <c r="B15" s="4" t="n">
        <v>1550</v>
      </c>
    </row>
    <row r="16" spans="1:5">
      <c r="A16" s="3" t="s">
        <v>440</v>
      </c>
    </row>
    <row r="17" spans="1:5">
      <c r="A17" s="8" t="s">
        <v>414</v>
      </c>
    </row>
    <row r="18" spans="1:5">
      <c r="A18" s="3" t="s">
        <v>441</v>
      </c>
      <c r="B18" s="9" t="n">
        <v>932</v>
      </c>
    </row>
    <row r="19" spans="1:5">
      <c r="A19" s="3" t="s">
        <v>419</v>
      </c>
    </row>
    <row r="20" spans="1:5">
      <c r="A20" s="8" t="s">
        <v>414</v>
      </c>
    </row>
    <row r="21" spans="1:5">
      <c r="A21" s="3" t="s">
        <v>441</v>
      </c>
      <c r="C21" s="4" t="n">
        <v>0</v>
      </c>
      <c r="E21" s="9" t="n">
        <v>0</v>
      </c>
    </row>
    <row r="22" spans="1:5">
      <c r="A22" s="3" t="s">
        <v>442</v>
      </c>
      <c r="C22" s="6" t="n">
        <v>893.8</v>
      </c>
    </row>
    <row r="23" spans="1:5">
      <c r="A23" s="3" t="s">
        <v>443</v>
      </c>
      <c r="C23" s="5" t="n">
        <v>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445</v>
      </c>
      <c r="C2" s="2" t="s">
        <v>2</v>
      </c>
      <c r="D2" s="2" t="s">
        <v>60</v>
      </c>
    </row>
    <row r="3" spans="1:4">
      <c r="A3" s="8" t="s">
        <v>414</v>
      </c>
    </row>
    <row r="4" spans="1:4">
      <c r="A4" s="3" t="s">
        <v>446</v>
      </c>
      <c r="C4" s="3" t="s">
        <v>447</v>
      </c>
      <c r="D4" s="3" t="s">
        <v>447</v>
      </c>
    </row>
    <row r="5" spans="1:4">
      <c r="A5" s="3" t="s">
        <v>429</v>
      </c>
    </row>
    <row r="6" spans="1:4">
      <c r="A6" s="8" t="s">
        <v>414</v>
      </c>
    </row>
    <row r="7" spans="1:4">
      <c r="A7" s="3" t="s">
        <v>441</v>
      </c>
      <c r="C7" s="9" t="n">
        <v>123</v>
      </c>
      <c r="D7" s="5" t="n">
        <v>127.1</v>
      </c>
    </row>
    <row r="8" spans="1:4">
      <c r="A8" s="3" t="s">
        <v>448</v>
      </c>
      <c r="C8" s="5" t="n">
        <v>85.5</v>
      </c>
    </row>
    <row r="9" spans="1:4">
      <c r="A9" s="3" t="s">
        <v>449</v>
      </c>
    </row>
    <row r="10" spans="1:4">
      <c r="A10" s="8" t="s">
        <v>414</v>
      </c>
    </row>
    <row r="11" spans="1:4">
      <c r="A11" s="3" t="s">
        <v>450</v>
      </c>
      <c r="C11" s="3" t="s">
        <v>451</v>
      </c>
    </row>
    <row r="12" spans="1:4">
      <c r="A12" s="3" t="s">
        <v>452</v>
      </c>
    </row>
    <row r="13" spans="1:4">
      <c r="A13" s="8" t="s">
        <v>414</v>
      </c>
    </row>
    <row r="14" spans="1:4">
      <c r="A14" s="3" t="s">
        <v>450</v>
      </c>
      <c r="B14" s="3" t="s">
        <v>451</v>
      </c>
    </row>
    <row r="15" spans="1:4">
      <c r="A15" s="3" t="s">
        <v>453</v>
      </c>
    </row>
    <row r="16" spans="1:4">
      <c r="A16" s="8" t="s">
        <v>414</v>
      </c>
    </row>
    <row r="17" spans="1:4">
      <c r="A17" s="3" t="s">
        <v>454</v>
      </c>
      <c r="B17" s="9" t="n">
        <v>100</v>
      </c>
    </row>
    <row r="18" spans="1:4">
      <c r="A18" s="3" t="s">
        <v>455</v>
      </c>
      <c r="B18" s="6" t="n">
        <v>0.3</v>
      </c>
    </row>
    <row r="19" spans="1:4">
      <c r="A19" s="3" t="s">
        <v>456</v>
      </c>
      <c r="B19" s="6" t="n">
        <v>0.1</v>
      </c>
    </row>
    <row r="20" spans="1:4">
      <c r="A20" s="3" t="s">
        <v>457</v>
      </c>
      <c r="B20" s="5"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3" t="s">
        <v>459</v>
      </c>
    </row>
    <row r="3" spans="1:3">
      <c r="A3" s="8" t="s">
        <v>460</v>
      </c>
    </row>
    <row r="4" spans="1:3">
      <c r="A4" s="3" t="s">
        <v>461</v>
      </c>
      <c r="B4" s="5" t="n">
        <v>18.8</v>
      </c>
      <c r="C4" s="9" t="n">
        <v>44</v>
      </c>
    </row>
    <row r="5" spans="1:3">
      <c r="A5" s="3" t="s">
        <v>462</v>
      </c>
    </row>
    <row r="6" spans="1:3">
      <c r="A6" s="8" t="s">
        <v>460</v>
      </c>
    </row>
    <row r="7" spans="1:3">
      <c r="A7" s="3" t="s">
        <v>463</v>
      </c>
      <c r="B7" s="6" t="n">
        <v>18.8</v>
      </c>
      <c r="C7" s="4" t="n">
        <v>44</v>
      </c>
    </row>
    <row r="8" spans="1:3">
      <c r="A8" s="3" t="s">
        <v>464</v>
      </c>
    </row>
    <row r="9" spans="1:3">
      <c r="A9" s="8" t="s">
        <v>460</v>
      </c>
    </row>
    <row r="10" spans="1:3">
      <c r="A10" s="3" t="s">
        <v>465</v>
      </c>
      <c r="B10" s="6" t="n">
        <v>2.2</v>
      </c>
      <c r="C10" s="6" t="n">
        <v>1.3</v>
      </c>
    </row>
    <row r="11" spans="1:3">
      <c r="A11" s="3" t="s">
        <v>466</v>
      </c>
    </row>
    <row r="12" spans="1:3">
      <c r="A12" s="8" t="s">
        <v>460</v>
      </c>
    </row>
    <row r="13" spans="1:3">
      <c r="A13" s="3" t="s">
        <v>465</v>
      </c>
      <c r="B13" s="6" t="n">
        <v>2.2</v>
      </c>
      <c r="C13" s="6" t="n">
        <v>1.3</v>
      </c>
    </row>
    <row r="14" spans="1:3">
      <c r="A14" s="3" t="s">
        <v>467</v>
      </c>
    </row>
    <row r="15" spans="1:3">
      <c r="A15" s="8" t="s">
        <v>460</v>
      </c>
    </row>
    <row r="16" spans="1:3">
      <c r="A16" s="3" t="s">
        <v>465</v>
      </c>
      <c r="B16" s="6" t="n">
        <v>1.1</v>
      </c>
      <c r="C16" s="6" t="n">
        <v>0.4</v>
      </c>
    </row>
    <row r="17" spans="1:3">
      <c r="A17" s="3" t="s">
        <v>468</v>
      </c>
    </row>
    <row r="18" spans="1:3">
      <c r="A18" s="8" t="s">
        <v>460</v>
      </c>
    </row>
    <row r="19" spans="1:3">
      <c r="A19" s="3" t="s">
        <v>465</v>
      </c>
      <c r="B19" s="6" t="n">
        <v>1.1</v>
      </c>
      <c r="C19" s="6" t="n">
        <v>0.4</v>
      </c>
    </row>
    <row r="20" spans="1:3">
      <c r="A20" s="3" t="s">
        <v>469</v>
      </c>
    </row>
    <row r="21" spans="1:3">
      <c r="A21" s="8" t="s">
        <v>460</v>
      </c>
    </row>
    <row r="22" spans="1:3">
      <c r="A22" s="3" t="s">
        <v>470</v>
      </c>
      <c r="B22" s="6" t="n">
        <v>0.3</v>
      </c>
      <c r="C22" s="6" t="n">
        <v>0.8</v>
      </c>
    </row>
    <row r="23" spans="1:3">
      <c r="A23" s="3" t="s">
        <v>471</v>
      </c>
    </row>
    <row r="24" spans="1:3">
      <c r="A24" s="8" t="s">
        <v>460</v>
      </c>
    </row>
    <row r="25" spans="1:3">
      <c r="A25" s="3" t="s">
        <v>470</v>
      </c>
      <c r="B25" s="6" t="n">
        <v>0.3</v>
      </c>
      <c r="C25" s="6" t="n">
        <v>0.8</v>
      </c>
    </row>
    <row r="26" spans="1:3">
      <c r="A26" s="3" t="s">
        <v>472</v>
      </c>
    </row>
    <row r="27" spans="1:3">
      <c r="A27" s="8" t="s">
        <v>460</v>
      </c>
    </row>
    <row r="28" spans="1:3">
      <c r="A28" s="3" t="s">
        <v>470</v>
      </c>
      <c r="B28" s="6" t="n">
        <v>0.1</v>
      </c>
      <c r="C28" s="6" t="n">
        <v>0.9</v>
      </c>
    </row>
    <row r="29" spans="1:3">
      <c r="A29" s="3" t="s">
        <v>473</v>
      </c>
    </row>
    <row r="30" spans="1:3">
      <c r="A30" s="8" t="s">
        <v>460</v>
      </c>
    </row>
    <row r="31" spans="1:3">
      <c r="A31" s="3" t="s">
        <v>470</v>
      </c>
      <c r="B31" s="6" t="n">
        <v>0.1</v>
      </c>
      <c r="C31" s="6" t="n">
        <v>0.9</v>
      </c>
    </row>
    <row r="32" spans="1:3">
      <c r="A32" s="3" t="s">
        <v>474</v>
      </c>
    </row>
    <row r="33" spans="1:3">
      <c r="A33" s="8" t="s">
        <v>460</v>
      </c>
    </row>
    <row r="34" spans="1:3">
      <c r="A34" s="3" t="s">
        <v>465</v>
      </c>
      <c r="B34" s="6" t="n">
        <v>1.3</v>
      </c>
      <c r="C34" s="6" t="n">
        <v>0.6</v>
      </c>
    </row>
    <row r="35" spans="1:3">
      <c r="A35" s="3" t="s">
        <v>475</v>
      </c>
    </row>
    <row r="36" spans="1:3">
      <c r="A36" s="8" t="s">
        <v>460</v>
      </c>
    </row>
    <row r="37" spans="1:3">
      <c r="A37" s="3" t="s">
        <v>465</v>
      </c>
      <c r="B37" s="6" t="n">
        <v>1.3</v>
      </c>
      <c r="C37" s="6" t="n">
        <v>0.6</v>
      </c>
    </row>
    <row r="38" spans="1:3">
      <c r="A38" s="3" t="s">
        <v>476</v>
      </c>
    </row>
    <row r="39" spans="1:3">
      <c r="A39" s="8" t="s">
        <v>460</v>
      </c>
    </row>
    <row r="40" spans="1:3">
      <c r="A40" s="3" t="s">
        <v>470</v>
      </c>
      <c r="B40" s="6" t="n">
        <v>0.2</v>
      </c>
      <c r="C40" s="6" t="n">
        <v>0.4</v>
      </c>
    </row>
    <row r="41" spans="1:3">
      <c r="A41" s="3" t="s">
        <v>477</v>
      </c>
    </row>
    <row r="42" spans="1:3">
      <c r="A42" s="8" t="s">
        <v>460</v>
      </c>
    </row>
    <row r="43" spans="1:3">
      <c r="A43" s="3" t="s">
        <v>470</v>
      </c>
      <c r="B43" s="6" t="n">
        <v>0.2</v>
      </c>
      <c r="C43" s="6" t="n">
        <v>0.4</v>
      </c>
    </row>
    <row r="44" spans="1:3">
      <c r="A44" s="3" t="s">
        <v>478</v>
      </c>
    </row>
    <row r="45" spans="1:3">
      <c r="A45" s="8" t="s">
        <v>460</v>
      </c>
    </row>
    <row r="46" spans="1:3">
      <c r="A46" s="3" t="s">
        <v>479</v>
      </c>
      <c r="B46" s="6" t="n">
        <v>0.3</v>
      </c>
      <c r="C46" s="6" t="n">
        <v>0.9</v>
      </c>
    </row>
    <row r="47" spans="1:3">
      <c r="A47" s="3" t="s">
        <v>480</v>
      </c>
    </row>
    <row r="48" spans="1:3">
      <c r="A48" s="8" t="s">
        <v>460</v>
      </c>
    </row>
    <row r="49" spans="1:3">
      <c r="A49" s="3" t="s">
        <v>479</v>
      </c>
      <c r="B49" s="6" t="n">
        <v>0.3</v>
      </c>
      <c r="C49" s="6" t="n">
        <v>0.9</v>
      </c>
    </row>
    <row r="50" spans="1:3">
      <c r="A50" s="3" t="s">
        <v>481</v>
      </c>
    </row>
    <row r="51" spans="1:3">
      <c r="A51" s="8" t="s">
        <v>460</v>
      </c>
    </row>
    <row r="52" spans="1:3">
      <c r="A52" s="3" t="s">
        <v>479</v>
      </c>
      <c r="B52" s="6" t="n">
        <v>1.2</v>
      </c>
      <c r="C52" s="6" t="n">
        <v>1.6</v>
      </c>
    </row>
    <row r="53" spans="1:3">
      <c r="A53" s="3" t="s">
        <v>482</v>
      </c>
    </row>
    <row r="54" spans="1:3">
      <c r="A54" s="8" t="s">
        <v>460</v>
      </c>
    </row>
    <row r="55" spans="1:3">
      <c r="A55" s="3" t="s">
        <v>479</v>
      </c>
      <c r="B55" s="6" t="n">
        <v>1.2</v>
      </c>
      <c r="C55" s="6" t="n">
        <v>1.6</v>
      </c>
    </row>
    <row r="56" spans="1:3">
      <c r="A56" s="3" t="s">
        <v>483</v>
      </c>
    </row>
    <row r="57" spans="1:3">
      <c r="A57" s="8" t="s">
        <v>460</v>
      </c>
    </row>
    <row r="58" spans="1:3">
      <c r="A58" s="3" t="s">
        <v>484</v>
      </c>
      <c r="B58" s="6" t="n">
        <v>2.2</v>
      </c>
      <c r="C58" s="6" t="n">
        <v>0.7</v>
      </c>
    </row>
    <row r="59" spans="1:3">
      <c r="A59" s="3" t="s">
        <v>485</v>
      </c>
    </row>
    <row r="60" spans="1:3">
      <c r="A60" s="8" t="s">
        <v>460</v>
      </c>
    </row>
    <row r="61" spans="1:3">
      <c r="A61" s="3" t="s">
        <v>484</v>
      </c>
      <c r="B61" s="6" t="n">
        <v>2.2</v>
      </c>
      <c r="C61" s="6" t="n">
        <v>0.7</v>
      </c>
    </row>
    <row r="62" spans="1:3">
      <c r="A62" s="3" t="s">
        <v>486</v>
      </c>
    </row>
    <row r="63" spans="1:3">
      <c r="A63" s="8" t="s">
        <v>460</v>
      </c>
    </row>
    <row r="64" spans="1:3">
      <c r="A64" s="3" t="s">
        <v>484</v>
      </c>
      <c r="B64" s="6" t="n">
        <v>10.8</v>
      </c>
      <c r="C64" s="6" t="n">
        <v>6.9</v>
      </c>
    </row>
    <row r="65" spans="1:3">
      <c r="A65" s="3" t="s">
        <v>487</v>
      </c>
    </row>
    <row r="66" spans="1:3">
      <c r="A66" s="8" t="s">
        <v>460</v>
      </c>
    </row>
    <row r="67" spans="1:3">
      <c r="A67" s="3" t="s">
        <v>484</v>
      </c>
      <c r="B67" s="5" t="n">
        <v>10.8</v>
      </c>
      <c r="C67" s="5" t="n">
        <v>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489</v>
      </c>
    </row>
    <row r="3" spans="1:3">
      <c r="A3" s="8" t="s">
        <v>460</v>
      </c>
    </row>
    <row r="4" spans="1:3">
      <c r="A4" s="3" t="s">
        <v>420</v>
      </c>
      <c r="B4" s="9" t="n">
        <v>0</v>
      </c>
      <c r="C4" s="9" t="n">
        <v>0</v>
      </c>
    </row>
    <row r="5" spans="1:3">
      <c r="A5" s="3" t="s">
        <v>490</v>
      </c>
    </row>
    <row r="6" spans="1:3">
      <c r="A6" s="8" t="s">
        <v>460</v>
      </c>
    </row>
    <row r="7" spans="1:3">
      <c r="A7" s="3" t="s">
        <v>420</v>
      </c>
      <c r="B7" s="4" t="n">
        <v>0</v>
      </c>
      <c r="C7" s="4" t="n">
        <v>0</v>
      </c>
    </row>
    <row r="8" spans="1:3">
      <c r="A8" s="3" t="s">
        <v>491</v>
      </c>
    </row>
    <row r="9" spans="1:3">
      <c r="A9" s="8" t="s">
        <v>460</v>
      </c>
    </row>
    <row r="10" spans="1:3">
      <c r="A10" s="3" t="s">
        <v>422</v>
      </c>
      <c r="B10" s="6" t="n">
        <v>81.3</v>
      </c>
      <c r="C10" s="6" t="n">
        <v>83.8</v>
      </c>
    </row>
    <row r="11" spans="1:3">
      <c r="A11" s="3" t="s">
        <v>492</v>
      </c>
    </row>
    <row r="12" spans="1:3">
      <c r="A12" s="8" t="s">
        <v>460</v>
      </c>
    </row>
    <row r="13" spans="1:3">
      <c r="A13" s="3" t="s">
        <v>422</v>
      </c>
      <c r="B13" s="6" t="n">
        <v>79.7</v>
      </c>
      <c r="C13" s="6" t="n">
        <v>79.5</v>
      </c>
    </row>
    <row r="14" spans="1:3">
      <c r="A14" s="3" t="s">
        <v>493</v>
      </c>
    </row>
    <row r="15" spans="1:3">
      <c r="A15" s="8" t="s">
        <v>460</v>
      </c>
    </row>
    <row r="16" spans="1:3">
      <c r="A16" s="3" t="s">
        <v>422</v>
      </c>
      <c r="B16" s="6" t="n">
        <v>1507.4</v>
      </c>
      <c r="C16" s="6" t="n">
        <v>1511.2</v>
      </c>
    </row>
    <row r="17" spans="1:3">
      <c r="A17" s="3" t="s">
        <v>494</v>
      </c>
    </row>
    <row r="18" spans="1:3">
      <c r="A18" s="8" t="s">
        <v>460</v>
      </c>
    </row>
    <row r="19" spans="1:3">
      <c r="A19" s="3" t="s">
        <v>422</v>
      </c>
      <c r="B19" s="6" t="n">
        <v>1469.7</v>
      </c>
      <c r="C19" s="6" t="n">
        <v>1420.6</v>
      </c>
    </row>
    <row r="20" spans="1:3">
      <c r="A20" s="3" t="s">
        <v>495</v>
      </c>
    </row>
    <row r="21" spans="1:3">
      <c r="A21" s="8" t="s">
        <v>460</v>
      </c>
    </row>
    <row r="22" spans="1:3">
      <c r="A22" s="3" t="s">
        <v>422</v>
      </c>
      <c r="B22" s="4" t="n">
        <v>100</v>
      </c>
      <c r="C22" s="4" t="n">
        <v>100</v>
      </c>
    </row>
    <row r="23" spans="1:3">
      <c r="A23" s="3" t="s">
        <v>496</v>
      </c>
    </row>
    <row r="24" spans="1:3">
      <c r="A24" s="8" t="s">
        <v>460</v>
      </c>
    </row>
    <row r="25" spans="1:3">
      <c r="A25" s="3" t="s">
        <v>422</v>
      </c>
      <c r="B25" s="4" t="n">
        <v>102</v>
      </c>
      <c r="C25" s="6" t="n">
        <v>102.1</v>
      </c>
    </row>
    <row r="26" spans="1:3">
      <c r="A26" s="3" t="s">
        <v>497</v>
      </c>
    </row>
    <row r="27" spans="1:3">
      <c r="A27" s="8" t="s">
        <v>460</v>
      </c>
    </row>
    <row r="28" spans="1:3">
      <c r="A28" s="3" t="s">
        <v>422</v>
      </c>
      <c r="B28" s="4" t="n">
        <v>450</v>
      </c>
      <c r="C28" s="4" t="n">
        <v>450</v>
      </c>
    </row>
    <row r="29" spans="1:3">
      <c r="A29" s="3" t="s">
        <v>498</v>
      </c>
    </row>
    <row r="30" spans="1:3">
      <c r="A30" s="8" t="s">
        <v>460</v>
      </c>
    </row>
    <row r="31" spans="1:3">
      <c r="A31" s="3" t="s">
        <v>422</v>
      </c>
      <c r="B31" s="4" t="n">
        <v>459</v>
      </c>
      <c r="C31" s="6" t="n">
        <v>444.4</v>
      </c>
    </row>
    <row r="32" spans="1:3">
      <c r="A32" s="3" t="s">
        <v>499</v>
      </c>
    </row>
    <row r="33" spans="1:3">
      <c r="A33" s="8" t="s">
        <v>460</v>
      </c>
    </row>
    <row r="34" spans="1:3">
      <c r="A34" s="3" t="s">
        <v>422</v>
      </c>
      <c r="B34" s="4" t="n">
        <v>500</v>
      </c>
      <c r="C34" s="4" t="n">
        <v>500</v>
      </c>
    </row>
    <row r="35" spans="1:3">
      <c r="A35" s="3" t="s">
        <v>500</v>
      </c>
    </row>
    <row r="36" spans="1:3">
      <c r="A36" s="8" t="s">
        <v>460</v>
      </c>
    </row>
    <row r="37" spans="1:3">
      <c r="A37" s="3" t="s">
        <v>422</v>
      </c>
      <c r="B37" s="6" t="n">
        <v>482.5</v>
      </c>
      <c r="C37" s="6" t="n">
        <v>446.3</v>
      </c>
    </row>
    <row r="38" spans="1:3">
      <c r="A38" s="3" t="s">
        <v>501</v>
      </c>
    </row>
    <row r="39" spans="1:3">
      <c r="A39" s="8" t="s">
        <v>460</v>
      </c>
    </row>
    <row r="40" spans="1:3">
      <c r="A40" s="3" t="s">
        <v>422</v>
      </c>
      <c r="B40" s="4" t="n">
        <v>400</v>
      </c>
      <c r="C40" s="4" t="n">
        <v>400</v>
      </c>
    </row>
    <row r="41" spans="1:3">
      <c r="A41" s="3" t="s">
        <v>502</v>
      </c>
    </row>
    <row r="42" spans="1:3">
      <c r="A42" s="8" t="s">
        <v>460</v>
      </c>
    </row>
    <row r="43" spans="1:3">
      <c r="A43" s="3" t="s">
        <v>422</v>
      </c>
      <c r="B43" s="4" t="n">
        <v>385</v>
      </c>
      <c r="C43" s="4" t="n">
        <v>358</v>
      </c>
    </row>
    <row r="44" spans="1:3">
      <c r="A44" s="3" t="s">
        <v>503</v>
      </c>
    </row>
    <row r="45" spans="1:3">
      <c r="A45" s="8" t="s">
        <v>460</v>
      </c>
    </row>
    <row r="46" spans="1:3">
      <c r="A46" s="3" t="s">
        <v>422</v>
      </c>
      <c r="B46" s="4" t="n">
        <v>700</v>
      </c>
      <c r="C46" s="4" t="n">
        <v>700</v>
      </c>
    </row>
    <row r="47" spans="1:3">
      <c r="A47" s="3" t="s">
        <v>504</v>
      </c>
    </row>
    <row r="48" spans="1:3">
      <c r="A48" s="8" t="s">
        <v>460</v>
      </c>
    </row>
    <row r="49" spans="1:3">
      <c r="A49" s="3" t="s">
        <v>422</v>
      </c>
      <c r="B49" s="9" t="n">
        <v>679</v>
      </c>
      <c r="C49" s="5" t="n">
        <v>6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05</v>
      </c>
      <c r="B1" s="2" t="s">
        <v>315</v>
      </c>
    </row>
    <row r="2" spans="1:2">
      <c r="A2" s="3" t="s">
        <v>506</v>
      </c>
    </row>
    <row r="3" spans="1:2">
      <c r="A3" s="8" t="s">
        <v>507</v>
      </c>
    </row>
    <row r="4" spans="1:2">
      <c r="A4" s="3" t="s">
        <v>508</v>
      </c>
      <c r="B4" s="5" t="n">
        <v>203.1</v>
      </c>
    </row>
    <row r="5" spans="1:2">
      <c r="A5" s="3" t="s">
        <v>509</v>
      </c>
    </row>
    <row r="6" spans="1:2">
      <c r="A6" s="8" t="s">
        <v>507</v>
      </c>
    </row>
    <row r="7" spans="1:2">
      <c r="A7" s="3" t="s">
        <v>510</v>
      </c>
      <c r="B7" s="4" t="n">
        <v>900</v>
      </c>
    </row>
    <row r="8" spans="1:2">
      <c r="A8" s="3" t="s">
        <v>511</v>
      </c>
      <c r="B8" s="4" t="n">
        <v>750</v>
      </c>
    </row>
    <row r="9" spans="1:2">
      <c r="A9" s="3" t="s">
        <v>512</v>
      </c>
      <c r="B9" s="4" t="n">
        <v>500</v>
      </c>
    </row>
    <row r="10" spans="1:2">
      <c r="A10" s="3" t="s">
        <v>513</v>
      </c>
      <c r="B10" s="4" t="n">
        <v>400</v>
      </c>
    </row>
    <row r="11" spans="1:2">
      <c r="A11" s="3" t="s">
        <v>514</v>
      </c>
      <c r="B11" s="9"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3" t="s">
        <v>97</v>
      </c>
      <c r="B2" s="7" t="n">
        <v>0.01</v>
      </c>
      <c r="C2" s="7" t="n">
        <v>0.01</v>
      </c>
    </row>
    <row r="3" spans="1:3">
      <c r="A3" s="3" t="s">
        <v>98</v>
      </c>
      <c r="B3" s="4" t="n">
        <v>150</v>
      </c>
      <c r="C3" s="4" t="n">
        <v>150</v>
      </c>
    </row>
    <row r="4" spans="1:3">
      <c r="A4" s="3" t="s">
        <v>99</v>
      </c>
      <c r="B4" s="6" t="n">
        <v>120.1</v>
      </c>
      <c r="C4" s="6" t="n">
        <v>118.9</v>
      </c>
    </row>
    <row r="5" spans="1:3">
      <c r="A5" s="3" t="s">
        <v>100</v>
      </c>
      <c r="B5" s="6" t="n">
        <v>7.6</v>
      </c>
      <c r="C5" s="6" t="n">
        <v>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6"/>
  </cols>
  <sheetData>
    <row r="1" spans="1:4">
      <c r="A1" s="1" t="s">
        <v>515</v>
      </c>
      <c r="B1" s="2" t="s">
        <v>1</v>
      </c>
      <c r="D1" s="2" t="s">
        <v>329</v>
      </c>
    </row>
    <row r="2" spans="1:4">
      <c r="B2" s="2" t="s">
        <v>2</v>
      </c>
      <c r="C2" s="2" t="s">
        <v>30</v>
      </c>
      <c r="D2" s="2" t="s">
        <v>516</v>
      </c>
    </row>
    <row r="3" spans="1:4">
      <c r="A3" s="8" t="s">
        <v>517</v>
      </c>
    </row>
    <row r="4" spans="1:4">
      <c r="A4" s="3" t="s">
        <v>32</v>
      </c>
      <c r="B4" s="9" t="n">
        <v>1497</v>
      </c>
      <c r="C4" s="5" t="n">
        <v>1542.1</v>
      </c>
    </row>
    <row r="5" spans="1:4">
      <c r="A5" s="3" t="s">
        <v>38</v>
      </c>
      <c r="B5" s="6" t="n">
        <v>-53.4</v>
      </c>
      <c r="C5" s="6" t="n">
        <v>-53.2</v>
      </c>
    </row>
    <row r="6" spans="1:4">
      <c r="A6" s="3" t="s">
        <v>41</v>
      </c>
      <c r="B6" s="9" t="n">
        <v>-3</v>
      </c>
      <c r="C6" s="6" t="n">
        <v>-5.4</v>
      </c>
    </row>
    <row r="7" spans="1:4">
      <c r="A7" s="3" t="s">
        <v>518</v>
      </c>
    </row>
    <row r="8" spans="1:4">
      <c r="A8" s="8" t="s">
        <v>517</v>
      </c>
    </row>
    <row r="9" spans="1:4">
      <c r="A9" s="3" t="s">
        <v>519</v>
      </c>
      <c r="B9" s="3" t="s">
        <v>520</v>
      </c>
    </row>
    <row r="10" spans="1:4">
      <c r="A10" s="3" t="s">
        <v>521</v>
      </c>
      <c r="B10" s="5" t="n">
        <v>1.2</v>
      </c>
      <c r="C10" s="4" t="n">
        <v>4</v>
      </c>
    </row>
    <row r="11" spans="1:4">
      <c r="A11" s="3" t="s">
        <v>522</v>
      </c>
    </row>
    <row r="12" spans="1:4">
      <c r="A12" s="8" t="s">
        <v>517</v>
      </c>
    </row>
    <row r="13" spans="1:4">
      <c r="A13" s="3" t="s">
        <v>523</v>
      </c>
      <c r="B13" s="3" t="s">
        <v>520</v>
      </c>
    </row>
    <row r="14" spans="1:4">
      <c r="A14" s="3" t="s">
        <v>524</v>
      </c>
      <c r="B14" s="5" t="n">
        <v>0.2</v>
      </c>
      <c r="C14" s="4" t="n">
        <v>-2</v>
      </c>
    </row>
    <row r="15" spans="1:4">
      <c r="A15" s="3" t="s">
        <v>525</v>
      </c>
    </row>
    <row r="16" spans="1:4">
      <c r="A16" s="8" t="s">
        <v>517</v>
      </c>
    </row>
    <row r="17" spans="1:4">
      <c r="A17" s="3" t="s">
        <v>526</v>
      </c>
      <c r="D17" s="5" t="n">
        <v>1.9</v>
      </c>
    </row>
    <row r="18" spans="1:4">
      <c r="A18" s="3" t="s">
        <v>527</v>
      </c>
    </row>
    <row r="19" spans="1:4">
      <c r="A19" s="8" t="s">
        <v>517</v>
      </c>
    </row>
    <row r="20" spans="1:4">
      <c r="A20" s="3" t="s">
        <v>519</v>
      </c>
      <c r="B20" s="3" t="s">
        <v>528</v>
      </c>
    </row>
    <row r="21" spans="1:4">
      <c r="A21" s="3" t="s">
        <v>521</v>
      </c>
      <c r="B21" s="5" t="n">
        <v>-0.2</v>
      </c>
      <c r="C21" s="4" t="n">
        <v>0</v>
      </c>
    </row>
    <row r="22" spans="1:4">
      <c r="A22" s="3" t="s">
        <v>529</v>
      </c>
    </row>
    <row r="23" spans="1:4">
      <c r="A23" s="8" t="s">
        <v>517</v>
      </c>
    </row>
    <row r="24" spans="1:4">
      <c r="A24" s="3" t="s">
        <v>523</v>
      </c>
      <c r="B24" s="3" t="s">
        <v>530</v>
      </c>
    </row>
    <row r="25" spans="1:4">
      <c r="A25" s="3" t="s">
        <v>524</v>
      </c>
      <c r="B25" s="5" t="n">
        <v>1.2</v>
      </c>
      <c r="C25" s="5" t="n">
        <v>0.4</v>
      </c>
    </row>
    <row r="26" spans="1:4">
      <c r="A26" s="3" t="s">
        <v>531</v>
      </c>
    </row>
    <row r="27" spans="1:4">
      <c r="A27" s="8" t="s">
        <v>517</v>
      </c>
    </row>
    <row r="28" spans="1:4">
      <c r="A28" s="3" t="s">
        <v>526</v>
      </c>
      <c r="D28" s="5"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30</v>
      </c>
    </row>
    <row r="3" spans="1:3">
      <c r="A3" s="3" t="s">
        <v>533</v>
      </c>
    </row>
    <row r="4" spans="1:3">
      <c r="A4" s="8" t="s">
        <v>534</v>
      </c>
    </row>
    <row r="5" spans="1:3">
      <c r="A5" s="3" t="s">
        <v>535</v>
      </c>
      <c r="B5" s="5" t="n">
        <v>0.4</v>
      </c>
      <c r="C5" s="5" t="n">
        <v>1.1</v>
      </c>
    </row>
    <row r="6" spans="1:3">
      <c r="A6" s="3" t="s">
        <v>536</v>
      </c>
      <c r="B6" s="6" t="n">
        <v>7.1</v>
      </c>
      <c r="C6" s="6" t="n">
        <v>6.9</v>
      </c>
    </row>
    <row r="7" spans="1:3">
      <c r="A7" s="3" t="s">
        <v>537</v>
      </c>
      <c r="B7" s="6" t="n">
        <v>-10.3</v>
      </c>
      <c r="C7" s="6" t="n">
        <v>-11.5</v>
      </c>
    </row>
    <row r="8" spans="1:3">
      <c r="A8" s="3" t="s">
        <v>538</v>
      </c>
      <c r="B8" s="6" t="n">
        <v>1.5</v>
      </c>
      <c r="C8" s="6" t="n">
        <v>2.2</v>
      </c>
    </row>
    <row r="9" spans="1:3">
      <c r="A9" s="3" t="s">
        <v>539</v>
      </c>
      <c r="B9" s="4" t="n">
        <v>0</v>
      </c>
      <c r="C9" s="6" t="n">
        <v>3.2</v>
      </c>
    </row>
    <row r="10" spans="1:3">
      <c r="A10" s="3" t="s">
        <v>540</v>
      </c>
      <c r="B10" s="6" t="n">
        <v>-1.3</v>
      </c>
      <c r="C10" s="6" t="n">
        <v>1.9</v>
      </c>
    </row>
    <row r="11" spans="1:3">
      <c r="A11" s="3" t="s">
        <v>541</v>
      </c>
    </row>
    <row r="12" spans="1:3">
      <c r="A12" s="8" t="s">
        <v>534</v>
      </c>
    </row>
    <row r="13" spans="1:3">
      <c r="A13" s="3" t="s">
        <v>535</v>
      </c>
      <c r="B13" s="6" t="n">
        <v>0.1</v>
      </c>
      <c r="C13" s="6" t="n">
        <v>0.1</v>
      </c>
    </row>
    <row r="14" spans="1:3">
      <c r="A14" s="3" t="s">
        <v>536</v>
      </c>
      <c r="B14" s="6" t="n">
        <v>3.2</v>
      </c>
      <c r="C14" s="6" t="n">
        <v>3.1</v>
      </c>
    </row>
    <row r="15" spans="1:3">
      <c r="A15" s="3" t="s">
        <v>538</v>
      </c>
      <c r="B15" s="4" t="n">
        <v>0</v>
      </c>
      <c r="C15" s="6" t="n">
        <v>0.2</v>
      </c>
    </row>
    <row r="16" spans="1:3">
      <c r="A16" s="3" t="s">
        <v>542</v>
      </c>
      <c r="B16" s="6" t="n">
        <v>-0.4</v>
      </c>
      <c r="C16" s="6" t="n">
        <v>-0.7</v>
      </c>
    </row>
    <row r="17" spans="1:3">
      <c r="A17" s="3" t="s">
        <v>543</v>
      </c>
      <c r="B17" s="5" t="n">
        <v>2.9</v>
      </c>
      <c r="C17" s="5" t="n">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0</v>
      </c>
    </row>
    <row r="2" spans="1:3">
      <c r="A2" s="8" t="s">
        <v>545</v>
      </c>
    </row>
    <row r="3" spans="1:3">
      <c r="A3" s="3" t="s">
        <v>546</v>
      </c>
      <c r="B3" s="5" t="n">
        <v>124.1</v>
      </c>
      <c r="C3" s="5" t="n">
        <v>128.6</v>
      </c>
    </row>
    <row r="4" spans="1:3">
      <c r="A4" s="3" t="s">
        <v>547</v>
      </c>
      <c r="B4" s="6" t="n">
        <v>504.8</v>
      </c>
      <c r="C4" s="5" t="n">
        <v>506.5</v>
      </c>
    </row>
    <row r="5" spans="1:3">
      <c r="A5" s="3" t="s">
        <v>533</v>
      </c>
    </row>
    <row r="6" spans="1:3">
      <c r="A6" s="8" t="s">
        <v>545</v>
      </c>
    </row>
    <row r="7" spans="1:3">
      <c r="A7" s="3" t="s">
        <v>548</v>
      </c>
      <c r="B7" s="6" t="n">
        <v>2.2</v>
      </c>
    </row>
    <row r="8" spans="1:3">
      <c r="A8" s="3" t="s">
        <v>541</v>
      </c>
    </row>
    <row r="9" spans="1:3">
      <c r="A9" s="8" t="s">
        <v>545</v>
      </c>
    </row>
    <row r="10" spans="1:3">
      <c r="A10" s="3" t="s">
        <v>548</v>
      </c>
      <c r="B10" s="5" t="n">
        <v>1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9</v>
      </c>
      <c r="B1" s="2" t="s">
        <v>1</v>
      </c>
    </row>
    <row r="2" spans="1:3">
      <c r="B2" s="2" t="s">
        <v>2</v>
      </c>
      <c r="C2" s="2" t="s">
        <v>30</v>
      </c>
    </row>
    <row r="3" spans="1:3">
      <c r="A3" s="8" t="s">
        <v>550</v>
      </c>
    </row>
    <row r="4" spans="1:3">
      <c r="A4" s="3" t="s">
        <v>551</v>
      </c>
      <c r="B4" s="5" t="n">
        <v>57.7</v>
      </c>
      <c r="C4" s="5" t="n">
        <v>49.5</v>
      </c>
    </row>
    <row r="5" spans="1:3">
      <c r="A5" s="3" t="s">
        <v>552</v>
      </c>
      <c r="B5" s="6" t="n">
        <v>4.4</v>
      </c>
      <c r="C5" s="6" t="n">
        <v>4.3</v>
      </c>
    </row>
    <row r="6" spans="1:3">
      <c r="A6" s="3" t="s">
        <v>553</v>
      </c>
      <c r="B6" s="6" t="n">
        <v>-3.7</v>
      </c>
      <c r="C6" s="6" t="n">
        <v>-0.5</v>
      </c>
    </row>
    <row r="7" spans="1:3">
      <c r="A7" s="3" t="s">
        <v>554</v>
      </c>
      <c r="B7" s="6" t="n">
        <v>-2.3</v>
      </c>
      <c r="C7" s="4" t="n">
        <v>0</v>
      </c>
    </row>
    <row r="8" spans="1:3">
      <c r="A8" s="3" t="s">
        <v>555</v>
      </c>
      <c r="B8" s="6" t="n">
        <v>0.1</v>
      </c>
      <c r="C8" s="6" t="n">
        <v>0.3</v>
      </c>
    </row>
    <row r="9" spans="1:3">
      <c r="A9" s="3" t="s">
        <v>556</v>
      </c>
      <c r="B9" s="5" t="n">
        <v>56.2</v>
      </c>
      <c r="C9" s="5" t="n">
        <v>5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7</v>
      </c>
      <c r="B1" s="2" t="s">
        <v>1</v>
      </c>
    </row>
    <row r="2" spans="1:4">
      <c r="B2" s="2" t="s">
        <v>2</v>
      </c>
      <c r="C2" s="2" t="s">
        <v>30</v>
      </c>
      <c r="D2" s="2" t="s">
        <v>60</v>
      </c>
    </row>
    <row r="3" spans="1:4">
      <c r="A3" s="3" t="s">
        <v>43</v>
      </c>
      <c r="B3" s="9" t="n">
        <v>-3</v>
      </c>
      <c r="C3" s="5" t="n">
        <v>17.9</v>
      </c>
    </row>
    <row r="4" spans="1:4">
      <c r="A4" s="3" t="s">
        <v>558</v>
      </c>
      <c r="B4" s="3" t="s">
        <v>559</v>
      </c>
      <c r="C4" s="3" t="s">
        <v>560</v>
      </c>
    </row>
    <row r="5" spans="1:4">
      <c r="A5" s="3" t="s">
        <v>561</v>
      </c>
      <c r="B5" s="5" t="n">
        <v>-9.300000000000001</v>
      </c>
    </row>
    <row r="6" spans="1:4">
      <c r="A6" s="3" t="s">
        <v>562</v>
      </c>
      <c r="B6" s="5" t="n">
        <v>47.2</v>
      </c>
      <c r="D6" s="5" t="n">
        <v>4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30</v>
      </c>
    </row>
    <row r="3" spans="1:3">
      <c r="A3" s="8" t="s">
        <v>564</v>
      </c>
    </row>
    <row r="4" spans="1:3">
      <c r="A4" s="3" t="s">
        <v>46</v>
      </c>
      <c r="B4" s="5" t="n">
        <v>41.6</v>
      </c>
      <c r="C4" s="5" t="n">
        <v>89.40000000000001</v>
      </c>
    </row>
    <row r="5" spans="1:3">
      <c r="A5" s="3" t="s">
        <v>565</v>
      </c>
      <c r="B5" s="6" t="n">
        <v>-1.2</v>
      </c>
      <c r="C5" s="6" t="n">
        <v>-2.2</v>
      </c>
    </row>
    <row r="6" spans="1:3">
      <c r="A6" s="3" t="s">
        <v>566</v>
      </c>
      <c r="B6" s="5" t="n">
        <v>40.4</v>
      </c>
      <c r="C6" s="5" t="n">
        <v>87.2</v>
      </c>
    </row>
    <row r="7" spans="1:3">
      <c r="A7" s="8" t="s">
        <v>567</v>
      </c>
    </row>
    <row r="8" spans="1:3">
      <c r="A8" s="3" t="s">
        <v>568</v>
      </c>
      <c r="B8" s="6" t="n">
        <v>115.3</v>
      </c>
      <c r="C8" s="6" t="n">
        <v>114.2</v>
      </c>
    </row>
    <row r="9" spans="1:3">
      <c r="A9" s="3" t="s">
        <v>569</v>
      </c>
      <c r="B9" s="6" t="n">
        <v>-3.4</v>
      </c>
      <c r="C9" s="6" t="n">
        <v>-2.8</v>
      </c>
    </row>
    <row r="10" spans="1:3">
      <c r="A10" s="3" t="s">
        <v>570</v>
      </c>
      <c r="B10" s="6" t="n">
        <v>111.9</v>
      </c>
      <c r="C10" s="6" t="n">
        <v>111.4</v>
      </c>
    </row>
    <row r="11" spans="1:3">
      <c r="A11" s="3" t="s">
        <v>571</v>
      </c>
      <c r="B11" s="6" t="n">
        <v>0.5</v>
      </c>
      <c r="C11" s="6" t="n">
        <v>0.5</v>
      </c>
    </row>
    <row r="12" spans="1:3">
      <c r="A12" s="3" t="s">
        <v>572</v>
      </c>
      <c r="B12" s="6" t="n">
        <v>112.4</v>
      </c>
      <c r="C12" s="6" t="n">
        <v>111.9</v>
      </c>
    </row>
    <row r="13" spans="1:3">
      <c r="A13" s="3" t="s">
        <v>573</v>
      </c>
      <c r="B13" s="7" t="n">
        <v>0.36</v>
      </c>
      <c r="C13" s="7" t="n">
        <v>0.78</v>
      </c>
    </row>
    <row r="14" spans="1:3">
      <c r="A14" s="3" t="s">
        <v>574</v>
      </c>
      <c r="B14" s="7" t="n">
        <v>0.36</v>
      </c>
      <c r="C14" s="7" t="n">
        <v>0.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30</v>
      </c>
    </row>
    <row r="3" spans="1:3">
      <c r="A3" s="3" t="s">
        <v>576</v>
      </c>
      <c r="B3" s="5" t="n">
        <v>-213.9</v>
      </c>
    </row>
    <row r="4" spans="1:3">
      <c r="A4" s="3" t="s">
        <v>577</v>
      </c>
      <c r="B4" s="6" t="n">
        <v>-0.7</v>
      </c>
      <c r="C4" s="5" t="n">
        <v>-1.3</v>
      </c>
    </row>
    <row r="5" spans="1:3">
      <c r="A5" s="3" t="s">
        <v>578</v>
      </c>
      <c r="B5" s="6" t="n">
        <v>-240.9</v>
      </c>
    </row>
    <row r="6" spans="1:3">
      <c r="A6" s="3" t="s">
        <v>579</v>
      </c>
      <c r="B6" s="6" t="n">
        <v>-96.59999999999999</v>
      </c>
    </row>
    <row r="7" spans="1:3">
      <c r="A7" s="3" t="s">
        <v>580</v>
      </c>
      <c r="B7" s="6" t="n">
        <v>-2.5</v>
      </c>
      <c r="C7" s="6" t="n">
        <v>37.9</v>
      </c>
    </row>
    <row r="8" spans="1:3">
      <c r="A8" s="3" t="s">
        <v>581</v>
      </c>
      <c r="B8" s="6" t="n">
        <v>-99.09999999999999</v>
      </c>
    </row>
    <row r="9" spans="1:3">
      <c r="A9" s="3" t="s">
        <v>582</v>
      </c>
      <c r="B9" s="6" t="n">
        <v>-1.1</v>
      </c>
    </row>
    <row r="10" spans="1:3">
      <c r="A10" s="3" t="s">
        <v>58</v>
      </c>
      <c r="B10" s="6" t="n">
        <v>-1.5</v>
      </c>
      <c r="C10" s="6" t="n">
        <v>1.1</v>
      </c>
    </row>
    <row r="11" spans="1:3">
      <c r="A11" s="3" t="s">
        <v>583</v>
      </c>
      <c r="B11" s="6" t="n">
        <v>-2.5</v>
      </c>
      <c r="C11" s="6" t="n">
        <v>15.1</v>
      </c>
    </row>
    <row r="12" spans="1:3">
      <c r="A12" s="3" t="s">
        <v>584</v>
      </c>
      <c r="B12" s="6" t="n">
        <v>-3.6</v>
      </c>
    </row>
    <row r="13" spans="1:3">
      <c r="A13" s="3" t="s">
        <v>50</v>
      </c>
      <c r="B13" s="6" t="n">
        <v>-4.3</v>
      </c>
      <c r="C13" s="6" t="n">
        <v>54.3</v>
      </c>
    </row>
    <row r="14" spans="1:3">
      <c r="A14" s="3" t="s">
        <v>585</v>
      </c>
    </row>
    <row r="15" spans="1:3">
      <c r="A15" s="3" t="s">
        <v>576</v>
      </c>
      <c r="B15" s="6" t="n">
        <v>-213.9</v>
      </c>
      <c r="C15" s="4" t="n">
        <v>-252</v>
      </c>
    </row>
    <row r="16" spans="1:3">
      <c r="A16" s="3" t="s">
        <v>586</v>
      </c>
      <c r="B16" s="6" t="n">
        <v>-27.9</v>
      </c>
      <c r="C16" s="4" t="n">
        <v>0</v>
      </c>
    </row>
    <row r="17" spans="1:3">
      <c r="A17" s="3" t="s">
        <v>587</v>
      </c>
      <c r="B17" s="4" t="n">
        <v>0</v>
      </c>
      <c r="C17" s="4" t="n">
        <v>0</v>
      </c>
    </row>
    <row r="18" spans="1:3">
      <c r="A18" s="3" t="s">
        <v>588</v>
      </c>
      <c r="B18" s="6" t="n">
        <v>1.2</v>
      </c>
      <c r="C18" s="6" t="n">
        <v>1.7</v>
      </c>
    </row>
    <row r="19" spans="1:3">
      <c r="A19" s="3" t="s">
        <v>589</v>
      </c>
      <c r="B19" s="6" t="n">
        <v>-0.3</v>
      </c>
      <c r="C19" s="6" t="n">
        <v>-0.4</v>
      </c>
    </row>
    <row r="20" spans="1:3">
      <c r="A20" s="3" t="s">
        <v>577</v>
      </c>
      <c r="B20" s="4" t="n">
        <v>-27</v>
      </c>
      <c r="C20" s="6" t="n">
        <v>1.3</v>
      </c>
    </row>
    <row r="21" spans="1:3">
      <c r="A21" s="3" t="s">
        <v>578</v>
      </c>
      <c r="B21" s="6" t="n">
        <v>-240.9</v>
      </c>
      <c r="C21" s="6" t="n">
        <v>-250.7</v>
      </c>
    </row>
    <row r="22" spans="1:3">
      <c r="A22" s="3" t="s">
        <v>590</v>
      </c>
    </row>
    <row r="23" spans="1:3">
      <c r="A23" s="3" t="s">
        <v>579</v>
      </c>
      <c r="B23" s="6" t="n">
        <v>-96.59999999999999</v>
      </c>
      <c r="C23" s="6" t="n">
        <v>-34.1</v>
      </c>
    </row>
    <row r="24" spans="1:3">
      <c r="A24" s="3" t="s">
        <v>591</v>
      </c>
      <c r="B24" s="6" t="n">
        <v>-2.5</v>
      </c>
      <c r="C24" s="6" t="n">
        <v>37.9</v>
      </c>
    </row>
    <row r="25" spans="1:3">
      <c r="A25" s="3" t="s">
        <v>592</v>
      </c>
      <c r="B25" s="4" t="n">
        <v>0</v>
      </c>
      <c r="C25" s="4" t="n">
        <v>0</v>
      </c>
    </row>
    <row r="26" spans="1:3">
      <c r="A26" s="3" t="s">
        <v>593</v>
      </c>
      <c r="B26" s="4" t="n">
        <v>0</v>
      </c>
      <c r="C26" s="4" t="n">
        <v>0</v>
      </c>
    </row>
    <row r="27" spans="1:3">
      <c r="A27" s="3" t="s">
        <v>594</v>
      </c>
      <c r="B27" s="4" t="n">
        <v>0</v>
      </c>
      <c r="C27" s="4" t="n">
        <v>0</v>
      </c>
    </row>
    <row r="28" spans="1:3">
      <c r="A28" s="3" t="s">
        <v>580</v>
      </c>
      <c r="B28" s="6" t="n">
        <v>-2.5</v>
      </c>
      <c r="C28" s="6" t="n">
        <v>37.9</v>
      </c>
    </row>
    <row r="29" spans="1:3">
      <c r="A29" s="3" t="s">
        <v>581</v>
      </c>
      <c r="B29" s="6" t="n">
        <v>-99.09999999999999</v>
      </c>
      <c r="C29" s="6" t="n">
        <v>3.8</v>
      </c>
    </row>
    <row r="30" spans="1:3">
      <c r="A30" s="3" t="s">
        <v>595</v>
      </c>
    </row>
    <row r="31" spans="1:3">
      <c r="A31" s="3" t="s">
        <v>582</v>
      </c>
      <c r="B31" s="6" t="n">
        <v>-1.1</v>
      </c>
      <c r="C31" s="6" t="n">
        <v>-6.6</v>
      </c>
    </row>
    <row r="32" spans="1:3">
      <c r="A32" s="3" t="s">
        <v>596</v>
      </c>
      <c r="B32" s="6" t="n">
        <v>-2.6</v>
      </c>
      <c r="C32" s="6" t="n">
        <v>14.6</v>
      </c>
    </row>
    <row r="33" spans="1:3">
      <c r="A33" s="3" t="s">
        <v>58</v>
      </c>
      <c r="B33" s="6" t="n">
        <v>1.2</v>
      </c>
      <c r="C33" s="6" t="n">
        <v>-1.1</v>
      </c>
    </row>
    <row r="34" spans="1:3">
      <c r="A34" s="3" t="s">
        <v>597</v>
      </c>
      <c r="B34" s="6" t="n">
        <v>-1.4</v>
      </c>
      <c r="C34" s="6" t="n">
        <v>1.6</v>
      </c>
    </row>
    <row r="35" spans="1:3">
      <c r="A35" s="3" t="s">
        <v>598</v>
      </c>
      <c r="B35" s="6" t="n">
        <v>0.3</v>
      </c>
      <c r="C35" s="4" t="n">
        <v>0</v>
      </c>
    </row>
    <row r="36" spans="1:3">
      <c r="A36" s="3" t="s">
        <v>583</v>
      </c>
      <c r="B36" s="6" t="n">
        <v>-2.5</v>
      </c>
      <c r="C36" s="6" t="n">
        <v>15.1</v>
      </c>
    </row>
    <row r="37" spans="1:3">
      <c r="A37" s="3" t="s">
        <v>584</v>
      </c>
      <c r="B37" s="6" t="n">
        <v>-3.6</v>
      </c>
      <c r="C37" s="6" t="n">
        <v>8.5</v>
      </c>
    </row>
    <row r="38" spans="1:3">
      <c r="A38" s="3" t="s">
        <v>599</v>
      </c>
    </row>
    <row r="39" spans="1:3">
      <c r="A39" s="3" t="s">
        <v>600</v>
      </c>
      <c r="B39" s="6" t="n">
        <v>-311.6</v>
      </c>
      <c r="C39" s="6" t="n">
        <v>-292.7</v>
      </c>
    </row>
    <row r="40" spans="1:3">
      <c r="A40" s="3" t="s">
        <v>601</v>
      </c>
      <c r="B40" s="4" t="n">
        <v>-33</v>
      </c>
      <c r="C40" s="6" t="n">
        <v>52.5</v>
      </c>
    </row>
    <row r="41" spans="1:3">
      <c r="A41" s="3" t="s">
        <v>602</v>
      </c>
      <c r="B41" s="6" t="n">
        <v>1.2</v>
      </c>
      <c r="C41" s="6" t="n">
        <v>-1.1</v>
      </c>
    </row>
    <row r="42" spans="1:3">
      <c r="A42" s="3" t="s">
        <v>603</v>
      </c>
      <c r="B42" s="6" t="n">
        <v>-0.2</v>
      </c>
      <c r="C42" s="6" t="n">
        <v>3.3</v>
      </c>
    </row>
    <row r="43" spans="1:3">
      <c r="A43" s="3" t="s">
        <v>604</v>
      </c>
      <c r="B43" s="4" t="n">
        <v>0</v>
      </c>
      <c r="C43" s="6" t="n">
        <v>-0.4</v>
      </c>
    </row>
    <row r="44" spans="1:3">
      <c r="A44" s="3" t="s">
        <v>50</v>
      </c>
      <c r="B44" s="4" t="n">
        <v>-32</v>
      </c>
      <c r="C44" s="6" t="n">
        <v>54.3</v>
      </c>
    </row>
    <row r="45" spans="1:3">
      <c r="A45" s="3" t="s">
        <v>605</v>
      </c>
      <c r="B45" s="5" t="n">
        <v>-343.6</v>
      </c>
      <c r="C45" s="5" t="n">
        <v>-23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2</v>
      </c>
      <c r="D1" s="2" t="s">
        <v>30</v>
      </c>
    </row>
    <row r="2" spans="1:4">
      <c r="A2" s="3" t="s">
        <v>311</v>
      </c>
    </row>
    <row r="3" spans="1:4">
      <c r="A3" s="8" t="s">
        <v>608</v>
      </c>
    </row>
    <row r="4" spans="1:4">
      <c r="A4" s="3" t="s">
        <v>588</v>
      </c>
      <c r="C4" s="5" t="n">
        <v>1.2</v>
      </c>
      <c r="D4" s="5" t="n">
        <v>1.5</v>
      </c>
    </row>
    <row r="5" spans="1:4">
      <c r="A5" s="3" t="s">
        <v>609</v>
      </c>
      <c r="C5" s="6" t="n">
        <v>-0.2</v>
      </c>
      <c r="D5" s="4" t="n">
        <v>2</v>
      </c>
    </row>
    <row r="6" spans="1:4">
      <c r="A6" s="3" t="s">
        <v>313</v>
      </c>
    </row>
    <row r="7" spans="1:4">
      <c r="A7" s="8" t="s">
        <v>608</v>
      </c>
    </row>
    <row r="8" spans="1:4">
      <c r="A8" s="3" t="s">
        <v>588</v>
      </c>
      <c r="C8" s="4" t="n">
        <v>0</v>
      </c>
      <c r="D8" s="6" t="n">
        <v>0.3</v>
      </c>
    </row>
    <row r="9" spans="1:4">
      <c r="A9" s="3" t="s">
        <v>610</v>
      </c>
    </row>
    <row r="10" spans="1:4">
      <c r="A10" s="8" t="s">
        <v>608</v>
      </c>
    </row>
    <row r="11" spans="1:4">
      <c r="A11" s="3" t="s">
        <v>609</v>
      </c>
      <c r="C11" s="5" t="n">
        <v>-1.2</v>
      </c>
      <c r="D11" s="5" t="n">
        <v>-0.4</v>
      </c>
    </row>
    <row r="12" spans="1:4">
      <c r="A12" s="3" t="s">
        <v>299</v>
      </c>
    </row>
    <row r="13" spans="1:4">
      <c r="A13" s="8" t="s">
        <v>608</v>
      </c>
    </row>
    <row r="14" spans="1:4">
      <c r="A14" s="3" t="s">
        <v>301</v>
      </c>
      <c r="B14" s="5" t="n">
        <v>2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30</v>
      </c>
    </row>
    <row r="3" spans="1:3">
      <c r="A3" s="8" t="s">
        <v>273</v>
      </c>
    </row>
    <row r="4" spans="1:3">
      <c r="A4" s="3" t="s">
        <v>31</v>
      </c>
      <c r="B4" s="5" t="n">
        <v>1719.2</v>
      </c>
      <c r="C4" s="5" t="n">
        <v>1858.4</v>
      </c>
    </row>
    <row r="5" spans="1:3">
      <c r="A5" s="3" t="s">
        <v>612</v>
      </c>
    </row>
    <row r="6" spans="1:3">
      <c r="A6" s="8" t="s">
        <v>273</v>
      </c>
    </row>
    <row r="7" spans="1:3">
      <c r="A7" s="3" t="s">
        <v>31</v>
      </c>
      <c r="B7" s="6" t="n">
        <v>1355.8</v>
      </c>
      <c r="C7" s="6" t="n">
        <v>1510.6</v>
      </c>
    </row>
    <row r="8" spans="1:3">
      <c r="A8" s="3" t="s">
        <v>613</v>
      </c>
    </row>
    <row r="9" spans="1:3">
      <c r="A9" s="8" t="s">
        <v>273</v>
      </c>
    </row>
    <row r="10" spans="1:3">
      <c r="A10" s="3" t="s">
        <v>31</v>
      </c>
      <c r="B10" s="6" t="n">
        <v>160.8</v>
      </c>
      <c r="C10" s="6" t="n">
        <v>155.3</v>
      </c>
    </row>
    <row r="11" spans="1:3">
      <c r="A11" s="3" t="s">
        <v>614</v>
      </c>
    </row>
    <row r="12" spans="1:3">
      <c r="A12" s="8" t="s">
        <v>273</v>
      </c>
    </row>
    <row r="13" spans="1:3">
      <c r="A13" s="3" t="s">
        <v>31</v>
      </c>
      <c r="B13" s="6" t="n">
        <v>174.3</v>
      </c>
      <c r="C13" s="6" t="n">
        <v>158.3</v>
      </c>
    </row>
    <row r="14" spans="1:3">
      <c r="A14" s="3" t="s">
        <v>615</v>
      </c>
    </row>
    <row r="15" spans="1:3">
      <c r="A15" s="8" t="s">
        <v>273</v>
      </c>
    </row>
    <row r="16" spans="1:3">
      <c r="A16" s="3" t="s">
        <v>31</v>
      </c>
      <c r="B16" s="6" t="n">
        <v>28.3</v>
      </c>
      <c r="C16" s="6" t="n">
        <v>34.2</v>
      </c>
    </row>
    <row r="17" spans="1:3">
      <c r="A17" s="3" t="s">
        <v>388</v>
      </c>
    </row>
    <row r="18" spans="1:3">
      <c r="A18" s="8" t="s">
        <v>273</v>
      </c>
    </row>
    <row r="19" spans="1:3">
      <c r="A19" s="3" t="s">
        <v>31</v>
      </c>
      <c r="B19" s="6" t="n">
        <v>1133.8</v>
      </c>
      <c r="C19" s="6" t="n">
        <v>1214.3</v>
      </c>
    </row>
    <row r="20" spans="1:3">
      <c r="A20" s="3" t="s">
        <v>616</v>
      </c>
    </row>
    <row r="21" spans="1:3">
      <c r="A21" s="8" t="s">
        <v>273</v>
      </c>
    </row>
    <row r="22" spans="1:3">
      <c r="A22" s="3" t="s">
        <v>31</v>
      </c>
      <c r="B22" s="6" t="n">
        <v>853.1</v>
      </c>
      <c r="C22" s="6" t="n">
        <v>961.2</v>
      </c>
    </row>
    <row r="23" spans="1:3">
      <c r="A23" s="3" t="s">
        <v>617</v>
      </c>
    </row>
    <row r="24" spans="1:3">
      <c r="A24" s="8" t="s">
        <v>273</v>
      </c>
    </row>
    <row r="25" spans="1:3">
      <c r="A25" s="3" t="s">
        <v>31</v>
      </c>
      <c r="B25" s="6" t="n">
        <v>153.3</v>
      </c>
      <c r="C25" s="4" t="n">
        <v>143</v>
      </c>
    </row>
    <row r="26" spans="1:3">
      <c r="A26" s="3" t="s">
        <v>618</v>
      </c>
    </row>
    <row r="27" spans="1:3">
      <c r="A27" s="8" t="s">
        <v>273</v>
      </c>
    </row>
    <row r="28" spans="1:3">
      <c r="A28" s="3" t="s">
        <v>31</v>
      </c>
      <c r="B28" s="6" t="n">
        <v>101.6</v>
      </c>
      <c r="C28" s="6" t="n">
        <v>76.8</v>
      </c>
    </row>
    <row r="29" spans="1:3">
      <c r="A29" s="3" t="s">
        <v>619</v>
      </c>
    </row>
    <row r="30" spans="1:3">
      <c r="A30" s="8" t="s">
        <v>273</v>
      </c>
    </row>
    <row r="31" spans="1:3">
      <c r="A31" s="3" t="s">
        <v>31</v>
      </c>
      <c r="B31" s="6" t="n">
        <v>25.8</v>
      </c>
      <c r="C31" s="6" t="n">
        <v>33.3</v>
      </c>
    </row>
    <row r="32" spans="1:3">
      <c r="A32" s="3" t="s">
        <v>389</v>
      </c>
    </row>
    <row r="33" spans="1:3">
      <c r="A33" s="8" t="s">
        <v>273</v>
      </c>
    </row>
    <row r="34" spans="1:3">
      <c r="A34" s="3" t="s">
        <v>31</v>
      </c>
      <c r="B34" s="6" t="n">
        <v>388.1</v>
      </c>
      <c r="C34" s="6" t="n">
        <v>434.3</v>
      </c>
    </row>
    <row r="35" spans="1:3">
      <c r="A35" s="3" t="s">
        <v>620</v>
      </c>
    </row>
    <row r="36" spans="1:3">
      <c r="A36" s="8" t="s">
        <v>273</v>
      </c>
    </row>
    <row r="37" spans="1:3">
      <c r="A37" s="3" t="s">
        <v>31</v>
      </c>
      <c r="B37" s="6" t="n">
        <v>305.4</v>
      </c>
      <c r="C37" s="6" t="n">
        <v>339.6</v>
      </c>
    </row>
    <row r="38" spans="1:3">
      <c r="A38" s="3" t="s">
        <v>621</v>
      </c>
    </row>
    <row r="39" spans="1:3">
      <c r="A39" s="8" t="s">
        <v>273</v>
      </c>
    </row>
    <row r="40" spans="1:3">
      <c r="A40" s="3" t="s">
        <v>31</v>
      </c>
      <c r="B40" s="6" t="n">
        <v>7.5</v>
      </c>
      <c r="C40" s="6" t="n">
        <v>12.3</v>
      </c>
    </row>
    <row r="41" spans="1:3">
      <c r="A41" s="3" t="s">
        <v>622</v>
      </c>
    </row>
    <row r="42" spans="1:3">
      <c r="A42" s="8" t="s">
        <v>273</v>
      </c>
    </row>
    <row r="43" spans="1:3">
      <c r="A43" s="3" t="s">
        <v>31</v>
      </c>
      <c r="B43" s="6" t="n">
        <v>72.7</v>
      </c>
      <c r="C43" s="6" t="n">
        <v>81.5</v>
      </c>
    </row>
    <row r="44" spans="1:3">
      <c r="A44" s="3" t="s">
        <v>623</v>
      </c>
    </row>
    <row r="45" spans="1:3">
      <c r="A45" s="8" t="s">
        <v>273</v>
      </c>
    </row>
    <row r="46" spans="1:3">
      <c r="A46" s="3" t="s">
        <v>31</v>
      </c>
      <c r="B46" s="6" t="n">
        <v>2.5</v>
      </c>
      <c r="C46" s="6" t="n">
        <v>0.9</v>
      </c>
    </row>
    <row r="47" spans="1:3">
      <c r="A47" s="3" t="s">
        <v>391</v>
      </c>
    </row>
    <row r="48" spans="1:3">
      <c r="A48" s="8" t="s">
        <v>273</v>
      </c>
    </row>
    <row r="49" spans="1:3">
      <c r="A49" s="3" t="s">
        <v>31</v>
      </c>
      <c r="B49" s="6" t="n">
        <v>197.3</v>
      </c>
      <c r="C49" s="6" t="n">
        <v>209.8</v>
      </c>
    </row>
    <row r="50" spans="1:3">
      <c r="A50" s="3" t="s">
        <v>624</v>
      </c>
    </row>
    <row r="51" spans="1:3">
      <c r="A51" s="8" t="s">
        <v>273</v>
      </c>
    </row>
    <row r="52" spans="1:3">
      <c r="A52" s="3" t="s">
        <v>31</v>
      </c>
      <c r="B52" s="6" t="n">
        <v>197.3</v>
      </c>
      <c r="C52" s="6" t="n">
        <v>209.8</v>
      </c>
    </row>
    <row r="53" spans="1:3">
      <c r="A53" s="3" t="s">
        <v>625</v>
      </c>
    </row>
    <row r="54" spans="1:3">
      <c r="A54" s="8" t="s">
        <v>273</v>
      </c>
    </row>
    <row r="55" spans="1:3">
      <c r="A55" s="3" t="s">
        <v>31</v>
      </c>
      <c r="B55" s="4" t="n">
        <v>0</v>
      </c>
      <c r="C55" s="4" t="n">
        <v>0</v>
      </c>
    </row>
    <row r="56" spans="1:3">
      <c r="A56" s="3" t="s">
        <v>626</v>
      </c>
    </row>
    <row r="57" spans="1:3">
      <c r="A57" s="8" t="s">
        <v>273</v>
      </c>
    </row>
    <row r="58" spans="1:3">
      <c r="A58" s="3" t="s">
        <v>31</v>
      </c>
      <c r="B58" s="4" t="n">
        <v>0</v>
      </c>
      <c r="C58" s="4" t="n">
        <v>0</v>
      </c>
    </row>
    <row r="59" spans="1:3">
      <c r="A59" s="3" t="s">
        <v>627</v>
      </c>
    </row>
    <row r="60" spans="1:3">
      <c r="A60" s="8" t="s">
        <v>273</v>
      </c>
    </row>
    <row r="61" spans="1:3">
      <c r="A61" s="3" t="s">
        <v>31</v>
      </c>
      <c r="B61" s="9" t="n">
        <v>0</v>
      </c>
      <c r="C61" s="9"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0</v>
      </c>
    </row>
    <row r="3" spans="1:3">
      <c r="A3" s="3" t="s">
        <v>63</v>
      </c>
      <c r="B3" s="5" t="n">
        <v>1202.1</v>
      </c>
      <c r="C3" s="5" t="n">
        <v>966.5</v>
      </c>
    </row>
    <row r="4" spans="1:3">
      <c r="A4" s="3" t="s">
        <v>629</v>
      </c>
      <c r="B4" s="4" t="n">
        <v>39</v>
      </c>
      <c r="C4" s="6" t="n">
        <v>44.3</v>
      </c>
    </row>
    <row r="5" spans="1:3">
      <c r="A5" s="3" t="s">
        <v>630</v>
      </c>
      <c r="B5" s="6" t="n">
        <v>76.7</v>
      </c>
      <c r="C5" s="5" t="n">
        <v>77.59999999999999</v>
      </c>
    </row>
    <row r="6" spans="1:3">
      <c r="A6" s="3" t="s">
        <v>631</v>
      </c>
      <c r="B6" s="6" t="n">
        <v>235.6</v>
      </c>
    </row>
    <row r="7" spans="1:3">
      <c r="A7" s="3" t="s">
        <v>632</v>
      </c>
      <c r="B7" s="6" t="n">
        <v>-5.3</v>
      </c>
    </row>
    <row r="8" spans="1:3">
      <c r="A8" s="3" t="s">
        <v>633</v>
      </c>
      <c r="B8" s="6" t="n">
        <v>-0.9</v>
      </c>
    </row>
    <row r="9" spans="1:3">
      <c r="A9" s="3" t="s">
        <v>634</v>
      </c>
      <c r="B9" s="5" t="n">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0</v>
      </c>
    </row>
    <row r="3" spans="1:3">
      <c r="A3" s="3" t="s">
        <v>44</v>
      </c>
      <c r="B3" s="5" t="n">
        <v>41.7</v>
      </c>
      <c r="C3" s="5" t="n">
        <v>89.5</v>
      </c>
    </row>
    <row r="4" spans="1:3">
      <c r="A4" s="8" t="s">
        <v>102</v>
      </c>
    </row>
    <row r="5" spans="1:3">
      <c r="A5" s="3" t="s">
        <v>103</v>
      </c>
      <c r="B5" s="6" t="n">
        <v>140.8</v>
      </c>
      <c r="C5" s="6" t="n">
        <v>127.8</v>
      </c>
    </row>
    <row r="6" spans="1:3">
      <c r="A6" s="3" t="s">
        <v>68</v>
      </c>
      <c r="B6" s="6" t="n">
        <v>-17.4</v>
      </c>
      <c r="C6" s="6" t="n">
        <v>13.4</v>
      </c>
    </row>
    <row r="7" spans="1:3">
      <c r="A7" s="3" t="s">
        <v>104</v>
      </c>
      <c r="B7" s="6" t="n">
        <v>5.5</v>
      </c>
      <c r="C7" s="6" t="n">
        <v>6.7</v>
      </c>
    </row>
    <row r="8" spans="1:3">
      <c r="A8" s="3" t="s">
        <v>105</v>
      </c>
      <c r="B8" s="6" t="n">
        <v>-3.4</v>
      </c>
      <c r="C8" s="6" t="n">
        <v>1.6</v>
      </c>
    </row>
    <row r="9" spans="1:3">
      <c r="A9" s="3" t="s">
        <v>106</v>
      </c>
      <c r="B9" s="6" t="n">
        <v>0.2</v>
      </c>
      <c r="C9" s="6" t="n">
        <v>0.4</v>
      </c>
    </row>
    <row r="10" spans="1:3">
      <c r="A10" s="3" t="s">
        <v>40</v>
      </c>
      <c r="B10" s="4" t="n">
        <v>0</v>
      </c>
      <c r="C10" s="6" t="n">
        <v>10.3</v>
      </c>
    </row>
    <row r="11" spans="1:3">
      <c r="A11" s="8" t="s">
        <v>107</v>
      </c>
    </row>
    <row r="12" spans="1:3">
      <c r="A12" s="3" t="s">
        <v>108</v>
      </c>
      <c r="B12" s="4" t="n">
        <v>-235</v>
      </c>
      <c r="C12" s="4" t="n">
        <v>-191</v>
      </c>
    </row>
    <row r="13" spans="1:3">
      <c r="A13" s="3" t="s">
        <v>109</v>
      </c>
      <c r="B13" s="6" t="n">
        <v>6.9</v>
      </c>
      <c r="C13" s="6" t="n">
        <v>-8.699999999999999</v>
      </c>
    </row>
    <row r="14" spans="1:3">
      <c r="A14" s="3" t="s">
        <v>110</v>
      </c>
      <c r="B14" s="6" t="n">
        <v>40.8</v>
      </c>
      <c r="C14" s="6" t="n">
        <v>60.8</v>
      </c>
    </row>
    <row r="15" spans="1:3">
      <c r="A15" s="3" t="s">
        <v>78</v>
      </c>
      <c r="B15" s="6" t="n">
        <v>-5.3</v>
      </c>
      <c r="C15" s="6" t="n">
        <v>-2.1</v>
      </c>
    </row>
    <row r="16" spans="1:3">
      <c r="A16" s="3" t="s">
        <v>111</v>
      </c>
      <c r="B16" s="4" t="n">
        <v>-55</v>
      </c>
      <c r="C16" s="6" t="n">
        <v>-41.8</v>
      </c>
    </row>
    <row r="17" spans="1:3">
      <c r="A17" s="3" t="s">
        <v>112</v>
      </c>
      <c r="B17" s="6" t="n">
        <v>-80.2</v>
      </c>
      <c r="C17" s="6" t="n">
        <v>66.90000000000001</v>
      </c>
    </row>
    <row r="18" spans="1:3">
      <c r="A18" s="8" t="s">
        <v>113</v>
      </c>
    </row>
    <row r="19" spans="1:3">
      <c r="A19" s="3" t="s">
        <v>114</v>
      </c>
      <c r="B19" s="6" t="n">
        <v>-124.2</v>
      </c>
      <c r="C19" s="6" t="n">
        <v>-130.8</v>
      </c>
    </row>
    <row r="20" spans="1:3">
      <c r="A20" s="3" t="s">
        <v>115</v>
      </c>
      <c r="B20" s="6" t="n">
        <v>0.3</v>
      </c>
      <c r="C20" s="6" t="n">
        <v>0.4</v>
      </c>
    </row>
    <row r="21" spans="1:3">
      <c r="A21" s="3" t="s">
        <v>116</v>
      </c>
      <c r="B21" s="4" t="n">
        <v>0</v>
      </c>
      <c r="C21" s="6" t="n">
        <v>-0.5</v>
      </c>
    </row>
    <row r="22" spans="1:3">
      <c r="A22" s="3" t="s">
        <v>117</v>
      </c>
      <c r="B22" s="4" t="n">
        <v>0</v>
      </c>
      <c r="C22" s="6" t="n">
        <v>-1.3</v>
      </c>
    </row>
    <row r="23" spans="1:3">
      <c r="A23" s="3" t="s">
        <v>118</v>
      </c>
      <c r="B23" s="6" t="n">
        <v>-123.9</v>
      </c>
      <c r="C23" s="6" t="n">
        <v>-132.2</v>
      </c>
    </row>
    <row r="24" spans="1:3">
      <c r="A24" s="8" t="s">
        <v>119</v>
      </c>
    </row>
    <row r="25" spans="1:3">
      <c r="A25" s="3" t="s">
        <v>120</v>
      </c>
      <c r="B25" s="6" t="n">
        <v>-19.4</v>
      </c>
      <c r="C25" s="6" t="n">
        <v>-396.9</v>
      </c>
    </row>
    <row r="26" spans="1:3">
      <c r="A26" s="3" t="s">
        <v>121</v>
      </c>
      <c r="B26" s="6" t="n">
        <v>5.3</v>
      </c>
      <c r="C26" s="6" t="n">
        <v>431.4</v>
      </c>
    </row>
    <row r="27" spans="1:3">
      <c r="A27" s="3" t="s">
        <v>122</v>
      </c>
      <c r="B27" s="4" t="n">
        <v>0</v>
      </c>
      <c r="C27" s="6" t="n">
        <v>-6.8</v>
      </c>
    </row>
    <row r="28" spans="1:3">
      <c r="A28" s="3" t="s">
        <v>123</v>
      </c>
      <c r="B28" s="4" t="n">
        <v>0</v>
      </c>
      <c r="C28" s="6" t="n">
        <v>-0.9</v>
      </c>
    </row>
    <row r="29" spans="1:3">
      <c r="A29" s="3" t="s">
        <v>124</v>
      </c>
      <c r="B29" s="6" t="n">
        <v>-7.3</v>
      </c>
      <c r="C29" s="6" t="n">
        <v>-3.5</v>
      </c>
    </row>
    <row r="30" spans="1:3">
      <c r="A30" s="3" t="s">
        <v>125</v>
      </c>
      <c r="B30" s="6" t="n">
        <v>-21.4</v>
      </c>
      <c r="C30" s="6" t="n">
        <v>23.3</v>
      </c>
    </row>
    <row r="31" spans="1:3">
      <c r="A31" s="3" t="s">
        <v>126</v>
      </c>
      <c r="B31" s="6" t="n">
        <v>1.2</v>
      </c>
      <c r="C31" s="6" t="n">
        <v>5.9</v>
      </c>
    </row>
    <row r="32" spans="1:3">
      <c r="A32" s="3" t="s">
        <v>127</v>
      </c>
      <c r="B32" s="6" t="n">
        <v>-224.3</v>
      </c>
      <c r="C32" s="6" t="n">
        <v>-36.1</v>
      </c>
    </row>
    <row r="33" spans="1:3">
      <c r="A33" s="3" t="s">
        <v>128</v>
      </c>
      <c r="B33" s="6" t="n">
        <v>478.9</v>
      </c>
      <c r="C33" s="6" t="n">
        <v>376.8</v>
      </c>
    </row>
    <row r="34" spans="1:3">
      <c r="A34" s="3" t="s">
        <v>129</v>
      </c>
      <c r="B34" s="6" t="n">
        <v>254.6</v>
      </c>
      <c r="C34" s="6" t="n">
        <v>340.7</v>
      </c>
    </row>
    <row r="35" spans="1:3">
      <c r="A35" s="8" t="s">
        <v>130</v>
      </c>
    </row>
    <row r="36" spans="1:3">
      <c r="A36" s="3" t="s">
        <v>131</v>
      </c>
      <c r="B36" s="6" t="n">
        <v>32.4</v>
      </c>
      <c r="C36" s="6" t="n">
        <v>27.2</v>
      </c>
    </row>
    <row r="37" spans="1:3">
      <c r="A37" s="3" t="s">
        <v>132</v>
      </c>
      <c r="B37" s="9" t="n">
        <v>17</v>
      </c>
      <c r="C37" s="5" t="n">
        <v>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30</v>
      </c>
    </row>
    <row r="3" spans="1:3">
      <c r="A3" s="8" t="s">
        <v>636</v>
      </c>
    </row>
    <row r="4" spans="1:3">
      <c r="A4" s="3" t="s">
        <v>637</v>
      </c>
      <c r="B4" s="5" t="n">
        <v>1843.3</v>
      </c>
      <c r="C4" s="5" t="n">
        <v>1997.4</v>
      </c>
    </row>
    <row r="5" spans="1:3">
      <c r="A5" s="3" t="s">
        <v>638</v>
      </c>
      <c r="B5" s="6" t="n">
        <v>124.1</v>
      </c>
      <c r="C5" s="4" t="n">
        <v>139</v>
      </c>
    </row>
    <row r="6" spans="1:3">
      <c r="A6" s="3" t="s">
        <v>639</v>
      </c>
      <c r="B6" s="6" t="n">
        <v>1719.2</v>
      </c>
      <c r="C6" s="6" t="n">
        <v>1858.4</v>
      </c>
    </row>
    <row r="7" spans="1:3">
      <c r="A7" s="3" t="s">
        <v>640</v>
      </c>
      <c r="B7" s="4" t="n">
        <v>245</v>
      </c>
      <c r="C7" s="4" t="n">
        <v>317</v>
      </c>
    </row>
    <row r="8" spans="1:3">
      <c r="A8" s="3" t="s">
        <v>388</v>
      </c>
    </row>
    <row r="9" spans="1:3">
      <c r="A9" s="8" t="s">
        <v>636</v>
      </c>
    </row>
    <row r="10" spans="1:3">
      <c r="A10" s="3" t="s">
        <v>637</v>
      </c>
      <c r="B10" s="6" t="n">
        <v>1134.7</v>
      </c>
      <c r="C10" s="6" t="n">
        <v>1216.1</v>
      </c>
    </row>
    <row r="11" spans="1:3">
      <c r="A11" s="3" t="s">
        <v>638</v>
      </c>
      <c r="B11" s="6" t="n">
        <v>0.9</v>
      </c>
      <c r="C11" s="6" t="n">
        <v>1.8</v>
      </c>
    </row>
    <row r="12" spans="1:3">
      <c r="A12" s="3" t="s">
        <v>639</v>
      </c>
      <c r="B12" s="6" t="n">
        <v>1133.8</v>
      </c>
      <c r="C12" s="6" t="n">
        <v>1214.3</v>
      </c>
    </row>
    <row r="13" spans="1:3">
      <c r="A13" s="3" t="s">
        <v>640</v>
      </c>
      <c r="B13" s="6" t="n">
        <v>137.2</v>
      </c>
      <c r="C13" s="6" t="n">
        <v>189.7</v>
      </c>
    </row>
    <row r="14" spans="1:3">
      <c r="A14" s="3" t="s">
        <v>389</v>
      </c>
    </row>
    <row r="15" spans="1:3">
      <c r="A15" s="8" t="s">
        <v>636</v>
      </c>
    </row>
    <row r="16" spans="1:3">
      <c r="A16" s="3" t="s">
        <v>637</v>
      </c>
      <c r="B16" s="6" t="n">
        <v>483.3</v>
      </c>
      <c r="C16" s="6" t="n">
        <v>542.3</v>
      </c>
    </row>
    <row r="17" spans="1:3">
      <c r="A17" s="3" t="s">
        <v>638</v>
      </c>
      <c r="B17" s="6" t="n">
        <v>95.2</v>
      </c>
      <c r="C17" s="4" t="n">
        <v>108</v>
      </c>
    </row>
    <row r="18" spans="1:3">
      <c r="A18" s="3" t="s">
        <v>639</v>
      </c>
      <c r="B18" s="6" t="n">
        <v>388.1</v>
      </c>
      <c r="C18" s="6" t="n">
        <v>434.3</v>
      </c>
    </row>
    <row r="19" spans="1:3">
      <c r="A19" s="3" t="s">
        <v>640</v>
      </c>
      <c r="B19" s="6" t="n">
        <v>85.3</v>
      </c>
      <c r="C19" s="6" t="n">
        <v>105.7</v>
      </c>
    </row>
    <row r="20" spans="1:3">
      <c r="A20" s="3" t="s">
        <v>391</v>
      </c>
    </row>
    <row r="21" spans="1:3">
      <c r="A21" s="8" t="s">
        <v>636</v>
      </c>
    </row>
    <row r="22" spans="1:3">
      <c r="A22" s="3" t="s">
        <v>637</v>
      </c>
      <c r="B22" s="6" t="n">
        <v>225.3</v>
      </c>
      <c r="C22" s="4" t="n">
        <v>239</v>
      </c>
    </row>
    <row r="23" spans="1:3">
      <c r="A23" s="3" t="s">
        <v>638</v>
      </c>
      <c r="B23" s="4" t="n">
        <v>28</v>
      </c>
      <c r="C23" s="6" t="n">
        <v>29.2</v>
      </c>
    </row>
    <row r="24" spans="1:3">
      <c r="A24" s="3" t="s">
        <v>639</v>
      </c>
      <c r="B24" s="6" t="n">
        <v>197.3</v>
      </c>
      <c r="C24" s="6" t="n">
        <v>209.8</v>
      </c>
    </row>
    <row r="25" spans="1:3">
      <c r="A25" s="3" t="s">
        <v>640</v>
      </c>
      <c r="B25" s="5" t="n">
        <v>22.5</v>
      </c>
      <c r="C25" s="5" t="n">
        <v>2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1</v>
      </c>
      <c r="B1" s="2" t="s">
        <v>2</v>
      </c>
      <c r="C1" s="2" t="s">
        <v>60</v>
      </c>
    </row>
    <row r="2" spans="1:3">
      <c r="A2" s="8" t="s">
        <v>636</v>
      </c>
    </row>
    <row r="3" spans="1:3">
      <c r="A3" s="3" t="s">
        <v>642</v>
      </c>
      <c r="B3" s="5" t="n">
        <v>7615.5</v>
      </c>
      <c r="C3" s="5" t="n">
        <v>7510.7</v>
      </c>
    </row>
    <row r="4" spans="1:3">
      <c r="A4" s="3" t="s">
        <v>388</v>
      </c>
    </row>
    <row r="5" spans="1:3">
      <c r="A5" s="8" t="s">
        <v>636</v>
      </c>
    </row>
    <row r="6" spans="1:3">
      <c r="A6" s="3" t="s">
        <v>642</v>
      </c>
      <c r="B6" s="6" t="n">
        <v>3690.5</v>
      </c>
      <c r="C6" s="6" t="n">
        <v>3529.2</v>
      </c>
    </row>
    <row r="7" spans="1:3">
      <c r="A7" s="3" t="s">
        <v>389</v>
      </c>
    </row>
    <row r="8" spans="1:3">
      <c r="A8" s="8" t="s">
        <v>636</v>
      </c>
    </row>
    <row r="9" spans="1:3">
      <c r="A9" s="3" t="s">
        <v>642</v>
      </c>
      <c r="B9" s="6" t="n">
        <v>2666.3</v>
      </c>
      <c r="C9" s="4" t="n">
        <v>2723</v>
      </c>
    </row>
    <row r="10" spans="1:3">
      <c r="A10" s="3" t="s">
        <v>391</v>
      </c>
    </row>
    <row r="11" spans="1:3">
      <c r="A11" s="8" t="s">
        <v>636</v>
      </c>
    </row>
    <row r="12" spans="1:3">
      <c r="A12" s="3" t="s">
        <v>642</v>
      </c>
      <c r="B12" s="6" t="n">
        <v>670.2</v>
      </c>
      <c r="C12" s="6" t="n">
        <v>664.7</v>
      </c>
    </row>
    <row r="13" spans="1:3">
      <c r="A13" s="3" t="s">
        <v>643</v>
      </c>
    </row>
    <row r="14" spans="1:3">
      <c r="A14" s="8" t="s">
        <v>636</v>
      </c>
    </row>
    <row r="15" spans="1:3">
      <c r="A15" s="3" t="s">
        <v>642</v>
      </c>
      <c r="B15" s="5" t="n">
        <v>588.5</v>
      </c>
      <c r="C15" s="5" t="n">
        <v>59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30</v>
      </c>
    </row>
    <row r="3" spans="1:3">
      <c r="A3" s="8" t="s">
        <v>636</v>
      </c>
    </row>
    <row r="4" spans="1:3">
      <c r="A4" s="3" t="s">
        <v>640</v>
      </c>
      <c r="B4" s="9" t="n">
        <v>245</v>
      </c>
      <c r="C4" s="9" t="n">
        <v>317</v>
      </c>
    </row>
    <row r="5" spans="1:3">
      <c r="A5" s="3" t="s">
        <v>38</v>
      </c>
      <c r="B5" s="6" t="n">
        <v>-53.4</v>
      </c>
      <c r="C5" s="6" t="n">
        <v>-53.2</v>
      </c>
    </row>
    <row r="6" spans="1:3">
      <c r="A6" s="3" t="s">
        <v>103</v>
      </c>
      <c r="B6" s="6" t="n">
        <v>-140.8</v>
      </c>
      <c r="C6" s="6" t="n">
        <v>-127.8</v>
      </c>
    </row>
    <row r="7" spans="1:3">
      <c r="A7" s="3" t="s">
        <v>36</v>
      </c>
      <c r="B7" s="6" t="n">
        <v>-12.1</v>
      </c>
      <c r="C7" s="6" t="n">
        <v>-18.3</v>
      </c>
    </row>
    <row r="8" spans="1:3">
      <c r="A8" s="3" t="s">
        <v>40</v>
      </c>
      <c r="B8" s="4" t="n">
        <v>0</v>
      </c>
      <c r="C8" s="6" t="n">
        <v>-10.3</v>
      </c>
    </row>
    <row r="9" spans="1:3">
      <c r="A9" s="3" t="s">
        <v>42</v>
      </c>
      <c r="B9" s="5" t="n">
        <v>38.7</v>
      </c>
      <c r="C9" s="5" t="n">
        <v>10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645</v>
      </c>
      <c r="B1" s="2" t="s">
        <v>2</v>
      </c>
    </row>
    <row r="2" spans="1:2">
      <c r="A2" s="8" t="s">
        <v>414</v>
      </c>
    </row>
    <row r="3" spans="1:2">
      <c r="A3" s="3" t="s">
        <v>646</v>
      </c>
      <c r="B3" s="3" t="s">
        <v>647</v>
      </c>
    </row>
    <row r="4" spans="1:2">
      <c r="A4" s="3" t="s">
        <v>424</v>
      </c>
    </row>
    <row r="5" spans="1:2">
      <c r="A5" s="8" t="s">
        <v>414</v>
      </c>
    </row>
    <row r="6" spans="1:2">
      <c r="A6" s="3" t="s">
        <v>450</v>
      </c>
      <c r="B6" s="3" t="s">
        <v>451</v>
      </c>
    </row>
    <row r="7" spans="1:2">
      <c r="A7" s="3" t="s">
        <v>425</v>
      </c>
    </row>
    <row r="8" spans="1:2">
      <c r="A8" s="8" t="s">
        <v>414</v>
      </c>
    </row>
    <row r="9" spans="1:2">
      <c r="A9" s="3" t="s">
        <v>450</v>
      </c>
      <c r="B9" s="3" t="s">
        <v>648</v>
      </c>
    </row>
    <row r="10" spans="1:2">
      <c r="A10" s="3" t="s">
        <v>426</v>
      </c>
    </row>
    <row r="11" spans="1:2">
      <c r="A11" s="8" t="s">
        <v>414</v>
      </c>
    </row>
    <row r="12" spans="1:2">
      <c r="A12" s="3" t="s">
        <v>450</v>
      </c>
      <c r="B12" s="3" t="s">
        <v>649</v>
      </c>
    </row>
    <row r="13" spans="1:2">
      <c r="A13" s="3" t="s">
        <v>427</v>
      </c>
    </row>
    <row r="14" spans="1:2">
      <c r="A14" s="8" t="s">
        <v>414</v>
      </c>
    </row>
    <row r="15" spans="1:2">
      <c r="A15" s="3" t="s">
        <v>450</v>
      </c>
      <c r="B15" s="3" t="s">
        <v>650</v>
      </c>
    </row>
    <row r="16" spans="1:2">
      <c r="A16" s="3" t="s">
        <v>428</v>
      </c>
    </row>
    <row r="17" spans="1:2">
      <c r="A17" s="8" t="s">
        <v>414</v>
      </c>
    </row>
    <row r="18" spans="1:2">
      <c r="A18" s="3" t="s">
        <v>450</v>
      </c>
      <c r="B18" s="3" t="s">
        <v>6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30</v>
      </c>
    </row>
    <row r="3" spans="1:3">
      <c r="A3" s="8" t="s">
        <v>31</v>
      </c>
    </row>
    <row r="4" spans="1:3">
      <c r="A4" s="3" t="s">
        <v>652</v>
      </c>
      <c r="B4" s="5" t="n">
        <v>1719.2</v>
      </c>
      <c r="C4" s="5" t="n">
        <v>1858.4</v>
      </c>
    </row>
    <row r="5" spans="1:3">
      <c r="A5" s="3" t="s">
        <v>653</v>
      </c>
      <c r="B5" s="4" t="n">
        <v>0</v>
      </c>
      <c r="C5" s="4" t="n">
        <v>0</v>
      </c>
    </row>
    <row r="6" spans="1:3">
      <c r="A6" s="3" t="s">
        <v>639</v>
      </c>
      <c r="B6" s="6" t="n">
        <v>1719.2</v>
      </c>
      <c r="C6" s="6" t="n">
        <v>1858.4</v>
      </c>
    </row>
    <row r="7" spans="1:3">
      <c r="A7" s="3" t="s">
        <v>32</v>
      </c>
      <c r="B7" s="4" t="n">
        <v>1497</v>
      </c>
      <c r="C7" s="6" t="n">
        <v>1542.1</v>
      </c>
    </row>
    <row r="8" spans="1:3">
      <c r="A8" s="3" t="s">
        <v>33</v>
      </c>
      <c r="B8" s="6" t="n">
        <v>222.2</v>
      </c>
      <c r="C8" s="6" t="n">
        <v>316.3</v>
      </c>
    </row>
    <row r="9" spans="1:3">
      <c r="A9" s="3" t="s">
        <v>34</v>
      </c>
      <c r="B9" s="6" t="n">
        <v>90.7</v>
      </c>
      <c r="C9" s="6" t="n">
        <v>97.3</v>
      </c>
    </row>
    <row r="10" spans="1:3">
      <c r="A10" s="3" t="s">
        <v>35</v>
      </c>
      <c r="B10" s="4" t="n">
        <v>25</v>
      </c>
      <c r="C10" s="6" t="n">
        <v>24.9</v>
      </c>
    </row>
    <row r="11" spans="1:3">
      <c r="A11" s="3" t="s">
        <v>36</v>
      </c>
      <c r="B11" s="6" t="n">
        <v>12.1</v>
      </c>
      <c r="C11" s="6" t="n">
        <v>18.3</v>
      </c>
    </row>
    <row r="12" spans="1:3">
      <c r="A12" s="3" t="s">
        <v>37</v>
      </c>
      <c r="B12" s="6" t="n">
        <v>94.40000000000001</v>
      </c>
      <c r="C12" s="6" t="n">
        <v>175.8</v>
      </c>
    </row>
    <row r="13" spans="1:3">
      <c r="A13" s="3" t="s">
        <v>654</v>
      </c>
      <c r="B13" s="6" t="n">
        <v>-55.7</v>
      </c>
      <c r="C13" s="6" t="n">
        <v>-68.40000000000001</v>
      </c>
    </row>
    <row r="14" spans="1:3">
      <c r="A14" s="3" t="s">
        <v>655</v>
      </c>
      <c r="B14" s="6" t="n">
        <v>38.7</v>
      </c>
      <c r="C14" s="6" t="n">
        <v>107.4</v>
      </c>
    </row>
    <row r="15" spans="1:3">
      <c r="A15" s="3" t="s">
        <v>43</v>
      </c>
      <c r="B15" s="4" t="n">
        <v>-3</v>
      </c>
      <c r="C15" s="6" t="n">
        <v>17.9</v>
      </c>
    </row>
    <row r="16" spans="1:3">
      <c r="A16" s="3" t="s">
        <v>656</v>
      </c>
      <c r="B16" s="4" t="n">
        <v>0</v>
      </c>
      <c r="C16" s="4" t="n">
        <v>0</v>
      </c>
    </row>
    <row r="17" spans="1:3">
      <c r="A17" s="3" t="s">
        <v>657</v>
      </c>
      <c r="B17" s="6" t="n">
        <v>41.7</v>
      </c>
      <c r="C17" s="6" t="n">
        <v>89.5</v>
      </c>
    </row>
    <row r="18" spans="1:3">
      <c r="A18" s="3" t="s">
        <v>658</v>
      </c>
      <c r="B18" s="4" t="n">
        <v>0</v>
      </c>
      <c r="C18" s="4" t="n">
        <v>0</v>
      </c>
    </row>
    <row r="19" spans="1:3">
      <c r="A19" s="3" t="s">
        <v>659</v>
      </c>
      <c r="B19" s="6" t="n">
        <v>41.7</v>
      </c>
      <c r="C19" s="6" t="n">
        <v>89.5</v>
      </c>
    </row>
    <row r="20" spans="1:3">
      <c r="A20" s="3" t="s">
        <v>45</v>
      </c>
      <c r="B20" s="6" t="n">
        <v>-0.1</v>
      </c>
      <c r="C20" s="6" t="n">
        <v>-0.1</v>
      </c>
    </row>
    <row r="21" spans="1:3">
      <c r="A21" s="3" t="s">
        <v>46</v>
      </c>
      <c r="B21" s="6" t="n">
        <v>41.6</v>
      </c>
      <c r="C21" s="6" t="n">
        <v>89.40000000000001</v>
      </c>
    </row>
    <row r="22" spans="1:3">
      <c r="A22" s="3" t="s">
        <v>660</v>
      </c>
      <c r="B22" s="6" t="n">
        <v>-4.3</v>
      </c>
      <c r="C22" s="6" t="n">
        <v>54.3</v>
      </c>
    </row>
    <row r="23" spans="1:3">
      <c r="A23" s="3" t="s">
        <v>55</v>
      </c>
      <c r="B23" s="6" t="n">
        <v>37.3</v>
      </c>
      <c r="C23" s="6" t="n">
        <v>143.7</v>
      </c>
    </row>
    <row r="24" spans="1:3">
      <c r="A24" s="3" t="s">
        <v>661</v>
      </c>
    </row>
    <row r="25" spans="1:3">
      <c r="A25" s="8" t="s">
        <v>31</v>
      </c>
    </row>
    <row r="26" spans="1:3">
      <c r="A26" s="3" t="s">
        <v>652</v>
      </c>
      <c r="B26" s="4" t="n">
        <v>0</v>
      </c>
      <c r="C26" s="4" t="n">
        <v>0</v>
      </c>
    </row>
    <row r="27" spans="1:3">
      <c r="A27" s="3" t="s">
        <v>653</v>
      </c>
      <c r="B27" s="4" t="n">
        <v>-80</v>
      </c>
      <c r="C27" s="6" t="n">
        <v>-88.5</v>
      </c>
    </row>
    <row r="28" spans="1:3">
      <c r="A28" s="3" t="s">
        <v>639</v>
      </c>
      <c r="B28" s="4" t="n">
        <v>-80</v>
      </c>
      <c r="C28" s="6" t="n">
        <v>-88.5</v>
      </c>
    </row>
    <row r="29" spans="1:3">
      <c r="A29" s="3" t="s">
        <v>32</v>
      </c>
      <c r="B29" s="4" t="n">
        <v>-80</v>
      </c>
      <c r="C29" s="6" t="n">
        <v>-88.5</v>
      </c>
    </row>
    <row r="30" spans="1:3">
      <c r="A30" s="3" t="s">
        <v>33</v>
      </c>
      <c r="B30" s="4" t="n">
        <v>0</v>
      </c>
      <c r="C30" s="4" t="n">
        <v>0</v>
      </c>
    </row>
    <row r="31" spans="1:3">
      <c r="A31" s="3" t="s">
        <v>34</v>
      </c>
      <c r="B31" s="4" t="n">
        <v>0</v>
      </c>
      <c r="C31" s="4" t="n">
        <v>0</v>
      </c>
    </row>
    <row r="32" spans="1:3">
      <c r="A32" s="3" t="s">
        <v>35</v>
      </c>
      <c r="B32" s="4" t="n">
        <v>0</v>
      </c>
      <c r="C32" s="4" t="n">
        <v>0</v>
      </c>
    </row>
    <row r="33" spans="1:3">
      <c r="A33" s="3" t="s">
        <v>36</v>
      </c>
      <c r="B33" s="4" t="n">
        <v>0</v>
      </c>
      <c r="C33" s="4" t="n">
        <v>0</v>
      </c>
    </row>
    <row r="34" spans="1:3">
      <c r="A34" s="3" t="s">
        <v>37</v>
      </c>
      <c r="B34" s="4" t="n">
        <v>0</v>
      </c>
      <c r="C34" s="4" t="n">
        <v>0</v>
      </c>
    </row>
    <row r="35" spans="1:3">
      <c r="A35" s="3" t="s">
        <v>654</v>
      </c>
      <c r="B35" s="4" t="n">
        <v>0</v>
      </c>
      <c r="C35" s="4" t="n">
        <v>0</v>
      </c>
    </row>
    <row r="36" spans="1:3">
      <c r="A36" s="3" t="s">
        <v>655</v>
      </c>
      <c r="B36" s="4" t="n">
        <v>0</v>
      </c>
      <c r="C36" s="4" t="n">
        <v>0</v>
      </c>
    </row>
    <row r="37" spans="1:3">
      <c r="A37" s="3" t="s">
        <v>43</v>
      </c>
      <c r="B37" s="4" t="n">
        <v>0</v>
      </c>
      <c r="C37" s="4" t="n">
        <v>0</v>
      </c>
    </row>
    <row r="38" spans="1:3">
      <c r="A38" s="3" t="s">
        <v>656</v>
      </c>
      <c r="B38" s="6" t="n">
        <v>-99.90000000000001</v>
      </c>
      <c r="C38" s="6" t="n">
        <v>-197.1</v>
      </c>
    </row>
    <row r="39" spans="1:3">
      <c r="A39" s="3" t="s">
        <v>657</v>
      </c>
      <c r="B39" s="6" t="n">
        <v>-99.90000000000001</v>
      </c>
      <c r="C39" s="6" t="n">
        <v>-197.1</v>
      </c>
    </row>
    <row r="40" spans="1:3">
      <c r="A40" s="3" t="s">
        <v>658</v>
      </c>
      <c r="B40" s="4" t="n">
        <v>0</v>
      </c>
      <c r="C40" s="4" t="n">
        <v>0</v>
      </c>
    </row>
    <row r="41" spans="1:3">
      <c r="A41" s="3" t="s">
        <v>659</v>
      </c>
      <c r="B41" s="6" t="n">
        <v>-99.90000000000001</v>
      </c>
      <c r="C41" s="6" t="n">
        <v>-197.1</v>
      </c>
    </row>
    <row r="42" spans="1:3">
      <c r="A42" s="3" t="s">
        <v>45</v>
      </c>
      <c r="B42" s="4" t="n">
        <v>0</v>
      </c>
      <c r="C42" s="4" t="n">
        <v>0</v>
      </c>
    </row>
    <row r="43" spans="1:3">
      <c r="A43" s="3" t="s">
        <v>46</v>
      </c>
      <c r="B43" s="6" t="n">
        <v>-99.90000000000001</v>
      </c>
      <c r="C43" s="6" t="n">
        <v>-197.1</v>
      </c>
    </row>
    <row r="44" spans="1:3">
      <c r="A44" s="3" t="s">
        <v>660</v>
      </c>
      <c r="B44" s="6" t="n">
        <v>3.1</v>
      </c>
      <c r="C44" s="6" t="n">
        <v>-104.4</v>
      </c>
    </row>
    <row r="45" spans="1:3">
      <c r="A45" s="3" t="s">
        <v>55</v>
      </c>
      <c r="B45" s="6" t="n">
        <v>-96.8</v>
      </c>
      <c r="C45" s="6" t="n">
        <v>-301.5</v>
      </c>
    </row>
    <row r="46" spans="1:3">
      <c r="A46" s="3" t="s">
        <v>662</v>
      </c>
    </row>
    <row r="47" spans="1:3">
      <c r="A47" s="8" t="s">
        <v>31</v>
      </c>
    </row>
    <row r="48" spans="1:3">
      <c r="A48" s="3" t="s">
        <v>652</v>
      </c>
      <c r="B48" s="4" t="n">
        <v>0</v>
      </c>
      <c r="C48" s="4" t="n">
        <v>0</v>
      </c>
    </row>
    <row r="49" spans="1:3">
      <c r="A49" s="3" t="s">
        <v>653</v>
      </c>
      <c r="B49" s="4" t="n">
        <v>0</v>
      </c>
      <c r="C49" s="4" t="n">
        <v>0</v>
      </c>
    </row>
    <row r="50" spans="1:3">
      <c r="A50" s="3" t="s">
        <v>639</v>
      </c>
      <c r="B50" s="4" t="n">
        <v>0</v>
      </c>
      <c r="C50" s="4" t="n">
        <v>0</v>
      </c>
    </row>
    <row r="51" spans="1:3">
      <c r="A51" s="3" t="s">
        <v>32</v>
      </c>
      <c r="B51" s="4" t="n">
        <v>0</v>
      </c>
      <c r="C51" s="4" t="n">
        <v>0</v>
      </c>
    </row>
    <row r="52" spans="1:3">
      <c r="A52" s="3" t="s">
        <v>33</v>
      </c>
      <c r="B52" s="4" t="n">
        <v>0</v>
      </c>
      <c r="C52" s="4" t="n">
        <v>0</v>
      </c>
    </row>
    <row r="53" spans="1:3">
      <c r="A53" s="3" t="s">
        <v>34</v>
      </c>
      <c r="B53" s="4" t="n">
        <v>0</v>
      </c>
      <c r="C53" s="4" t="n">
        <v>0</v>
      </c>
    </row>
    <row r="54" spans="1:3">
      <c r="A54" s="3" t="s">
        <v>35</v>
      </c>
      <c r="B54" s="4" t="n">
        <v>0</v>
      </c>
      <c r="C54" s="4" t="n">
        <v>0</v>
      </c>
    </row>
    <row r="55" spans="1:3">
      <c r="A55" s="3" t="s">
        <v>36</v>
      </c>
      <c r="B55" s="4" t="n">
        <v>0</v>
      </c>
      <c r="C55" s="4" t="n">
        <v>0</v>
      </c>
    </row>
    <row r="56" spans="1:3">
      <c r="A56" s="3" t="s">
        <v>37</v>
      </c>
      <c r="B56" s="4" t="n">
        <v>0</v>
      </c>
      <c r="C56" s="4" t="n">
        <v>0</v>
      </c>
    </row>
    <row r="57" spans="1:3">
      <c r="A57" s="3" t="s">
        <v>654</v>
      </c>
      <c r="B57" s="4" t="n">
        <v>0</v>
      </c>
      <c r="C57" s="4" t="n">
        <v>0</v>
      </c>
    </row>
    <row r="58" spans="1:3">
      <c r="A58" s="3" t="s">
        <v>655</v>
      </c>
      <c r="B58" s="4" t="n">
        <v>0</v>
      </c>
      <c r="C58" s="4" t="n">
        <v>0</v>
      </c>
    </row>
    <row r="59" spans="1:3">
      <c r="A59" s="3" t="s">
        <v>43</v>
      </c>
      <c r="B59" s="4" t="n">
        <v>0</v>
      </c>
      <c r="C59" s="4" t="n">
        <v>0</v>
      </c>
    </row>
    <row r="60" spans="1:3">
      <c r="A60" s="3" t="s">
        <v>656</v>
      </c>
      <c r="B60" s="6" t="n">
        <v>41.6</v>
      </c>
      <c r="C60" s="6" t="n">
        <v>89.40000000000001</v>
      </c>
    </row>
    <row r="61" spans="1:3">
      <c r="A61" s="3" t="s">
        <v>657</v>
      </c>
      <c r="B61" s="6" t="n">
        <v>41.6</v>
      </c>
      <c r="C61" s="6" t="n">
        <v>89.40000000000001</v>
      </c>
    </row>
    <row r="62" spans="1:3">
      <c r="A62" s="3" t="s">
        <v>658</v>
      </c>
      <c r="B62" s="4" t="n">
        <v>0</v>
      </c>
      <c r="C62" s="4" t="n">
        <v>0</v>
      </c>
    </row>
    <row r="63" spans="1:3">
      <c r="A63" s="3" t="s">
        <v>659</v>
      </c>
      <c r="B63" s="6" t="n">
        <v>41.6</v>
      </c>
      <c r="C63" s="6" t="n">
        <v>89.40000000000001</v>
      </c>
    </row>
    <row r="64" spans="1:3">
      <c r="A64" s="3" t="s">
        <v>45</v>
      </c>
      <c r="B64" s="4" t="n">
        <v>0</v>
      </c>
      <c r="C64" s="4" t="n">
        <v>0</v>
      </c>
    </row>
    <row r="65" spans="1:3">
      <c r="A65" s="3" t="s">
        <v>46</v>
      </c>
      <c r="B65" s="6" t="n">
        <v>41.6</v>
      </c>
      <c r="C65" s="6" t="n">
        <v>89.40000000000001</v>
      </c>
    </row>
    <row r="66" spans="1:3">
      <c r="A66" s="3" t="s">
        <v>660</v>
      </c>
      <c r="B66" s="6" t="n">
        <v>-4.3</v>
      </c>
      <c r="C66" s="6" t="n">
        <v>54.3</v>
      </c>
    </row>
    <row r="67" spans="1:3">
      <c r="A67" s="3" t="s">
        <v>55</v>
      </c>
      <c r="B67" s="6" t="n">
        <v>37.3</v>
      </c>
      <c r="C67" s="6" t="n">
        <v>143.7</v>
      </c>
    </row>
    <row r="68" spans="1:3">
      <c r="A68" s="3" t="s">
        <v>663</v>
      </c>
    </row>
    <row r="69" spans="1:3">
      <c r="A69" s="8" t="s">
        <v>31</v>
      </c>
    </row>
    <row r="70" spans="1:3">
      <c r="A70" s="3" t="s">
        <v>652</v>
      </c>
      <c r="B70" s="6" t="n">
        <v>282.2</v>
      </c>
      <c r="C70" s="6" t="n">
        <v>301.5</v>
      </c>
    </row>
    <row r="71" spans="1:3">
      <c r="A71" s="3" t="s">
        <v>653</v>
      </c>
      <c r="B71" s="6" t="n">
        <v>0.7</v>
      </c>
      <c r="C71" s="4" t="n">
        <v>1</v>
      </c>
    </row>
    <row r="72" spans="1:3">
      <c r="A72" s="3" t="s">
        <v>639</v>
      </c>
      <c r="B72" s="6" t="n">
        <v>282.9</v>
      </c>
      <c r="C72" s="6" t="n">
        <v>302.5</v>
      </c>
    </row>
    <row r="73" spans="1:3">
      <c r="A73" s="3" t="s">
        <v>32</v>
      </c>
      <c r="B73" s="6" t="n">
        <v>273.3</v>
      </c>
      <c r="C73" s="6" t="n">
        <v>278.2</v>
      </c>
    </row>
    <row r="74" spans="1:3">
      <c r="A74" s="3" t="s">
        <v>33</v>
      </c>
      <c r="B74" s="6" t="n">
        <v>9.6</v>
      </c>
      <c r="C74" s="6" t="n">
        <v>24.3</v>
      </c>
    </row>
    <row r="75" spans="1:3">
      <c r="A75" s="3" t="s">
        <v>34</v>
      </c>
      <c r="B75" s="6" t="n">
        <v>69.5</v>
      </c>
      <c r="C75" s="6" t="n">
        <v>59.8</v>
      </c>
    </row>
    <row r="76" spans="1:3">
      <c r="A76" s="3" t="s">
        <v>35</v>
      </c>
      <c r="B76" s="6" t="n">
        <v>1.5</v>
      </c>
      <c r="C76" s="6" t="n">
        <v>1.5</v>
      </c>
    </row>
    <row r="77" spans="1:3">
      <c r="A77" s="3" t="s">
        <v>36</v>
      </c>
      <c r="B77" s="6" t="n">
        <v>6.3</v>
      </c>
      <c r="C77" s="6" t="n">
        <v>16.3</v>
      </c>
    </row>
    <row r="78" spans="1:3">
      <c r="A78" s="3" t="s">
        <v>37</v>
      </c>
      <c r="B78" s="6" t="n">
        <v>-67.7</v>
      </c>
      <c r="C78" s="6" t="n">
        <v>-53.3</v>
      </c>
    </row>
    <row r="79" spans="1:3">
      <c r="A79" s="3" t="s">
        <v>654</v>
      </c>
      <c r="B79" s="6" t="n">
        <v>-58.8</v>
      </c>
      <c r="C79" s="6" t="n">
        <v>-70.5</v>
      </c>
    </row>
    <row r="80" spans="1:3">
      <c r="A80" s="3" t="s">
        <v>655</v>
      </c>
      <c r="B80" s="6" t="n">
        <v>-126.5</v>
      </c>
      <c r="C80" s="6" t="n">
        <v>-123.8</v>
      </c>
    </row>
    <row r="81" spans="1:3">
      <c r="A81" s="3" t="s">
        <v>43</v>
      </c>
      <c r="B81" s="6" t="n">
        <v>-16.1</v>
      </c>
      <c r="C81" s="6" t="n">
        <v>1.1</v>
      </c>
    </row>
    <row r="82" spans="1:3">
      <c r="A82" s="3" t="s">
        <v>656</v>
      </c>
      <c r="B82" s="6" t="n">
        <v>24.1</v>
      </c>
      <c r="C82" s="6" t="n">
        <v>67.2</v>
      </c>
    </row>
    <row r="83" spans="1:3">
      <c r="A83" s="3" t="s">
        <v>657</v>
      </c>
      <c r="B83" s="6" t="n">
        <v>-86.3</v>
      </c>
      <c r="C83" s="6" t="n">
        <v>-57.7</v>
      </c>
    </row>
    <row r="84" spans="1:3">
      <c r="A84" s="3" t="s">
        <v>658</v>
      </c>
      <c r="B84" s="6" t="n">
        <v>69.8</v>
      </c>
      <c r="C84" s="6" t="n">
        <v>84.2</v>
      </c>
    </row>
    <row r="85" spans="1:3">
      <c r="A85" s="3" t="s">
        <v>659</v>
      </c>
      <c r="B85" s="6" t="n">
        <v>-16.5</v>
      </c>
      <c r="C85" s="6" t="n">
        <v>26.5</v>
      </c>
    </row>
    <row r="86" spans="1:3">
      <c r="A86" s="3" t="s">
        <v>45</v>
      </c>
      <c r="B86" s="4" t="n">
        <v>0</v>
      </c>
      <c r="C86" s="4" t="n">
        <v>0</v>
      </c>
    </row>
    <row r="87" spans="1:3">
      <c r="A87" s="3" t="s">
        <v>46</v>
      </c>
      <c r="B87" s="6" t="n">
        <v>-16.5</v>
      </c>
      <c r="C87" s="6" t="n">
        <v>26.5</v>
      </c>
    </row>
    <row r="88" spans="1:3">
      <c r="A88" s="3" t="s">
        <v>660</v>
      </c>
      <c r="B88" s="4" t="n">
        <v>1</v>
      </c>
      <c r="C88" s="6" t="n">
        <v>25.6</v>
      </c>
    </row>
    <row r="89" spans="1:3">
      <c r="A89" s="3" t="s">
        <v>55</v>
      </c>
      <c r="B89" s="6" t="n">
        <v>-15.5</v>
      </c>
      <c r="C89" s="6" t="n">
        <v>52.1</v>
      </c>
    </row>
    <row r="90" spans="1:3">
      <c r="A90" s="3" t="s">
        <v>664</v>
      </c>
    </row>
    <row r="91" spans="1:3">
      <c r="A91" s="8" t="s">
        <v>31</v>
      </c>
    </row>
    <row r="92" spans="1:3">
      <c r="A92" s="3" t="s">
        <v>652</v>
      </c>
      <c r="B92" s="6" t="n">
        <v>538.4</v>
      </c>
      <c r="C92" s="6" t="n">
        <v>582.3</v>
      </c>
    </row>
    <row r="93" spans="1:3">
      <c r="A93" s="3" t="s">
        <v>653</v>
      </c>
      <c r="B93" s="6" t="n">
        <v>68.7</v>
      </c>
      <c r="C93" s="4" t="n">
        <v>78</v>
      </c>
    </row>
    <row r="94" spans="1:3">
      <c r="A94" s="3" t="s">
        <v>639</v>
      </c>
      <c r="B94" s="6" t="n">
        <v>607.1</v>
      </c>
      <c r="C94" s="6" t="n">
        <v>660.3</v>
      </c>
    </row>
    <row r="95" spans="1:3">
      <c r="A95" s="3" t="s">
        <v>32</v>
      </c>
      <c r="B95" s="6" t="n">
        <v>550.3</v>
      </c>
      <c r="C95" s="6" t="n">
        <v>576.8</v>
      </c>
    </row>
    <row r="96" spans="1:3">
      <c r="A96" s="3" t="s">
        <v>33</v>
      </c>
      <c r="B96" s="6" t="n">
        <v>56.8</v>
      </c>
      <c r="C96" s="6" t="n">
        <v>83.5</v>
      </c>
    </row>
    <row r="97" spans="1:3">
      <c r="A97" s="3" t="s">
        <v>34</v>
      </c>
      <c r="B97" s="4" t="n">
        <v>8</v>
      </c>
      <c r="C97" s="6" t="n">
        <v>21.9</v>
      </c>
    </row>
    <row r="98" spans="1:3">
      <c r="A98" s="3" t="s">
        <v>35</v>
      </c>
      <c r="B98" s="6" t="n">
        <v>22.6</v>
      </c>
      <c r="C98" s="6" t="n">
        <v>22.6</v>
      </c>
    </row>
    <row r="99" spans="1:3">
      <c r="A99" s="3" t="s">
        <v>36</v>
      </c>
      <c r="B99" s="6" t="n">
        <v>3.5</v>
      </c>
      <c r="C99" s="6" t="n">
        <v>1.1</v>
      </c>
    </row>
    <row r="100" spans="1:3">
      <c r="A100" s="3" t="s">
        <v>37</v>
      </c>
      <c r="B100" s="6" t="n">
        <v>22.7</v>
      </c>
      <c r="C100" s="6" t="n">
        <v>37.9</v>
      </c>
    </row>
    <row r="101" spans="1:3">
      <c r="A101" s="3" t="s">
        <v>654</v>
      </c>
      <c r="B101" s="6" t="n">
        <v>2.9</v>
      </c>
      <c r="C101" s="4" t="n">
        <v>5</v>
      </c>
    </row>
    <row r="102" spans="1:3">
      <c r="A102" s="3" t="s">
        <v>655</v>
      </c>
      <c r="B102" s="6" t="n">
        <v>25.6</v>
      </c>
      <c r="C102" s="6" t="n">
        <v>42.9</v>
      </c>
    </row>
    <row r="103" spans="1:3">
      <c r="A103" s="3" t="s">
        <v>43</v>
      </c>
      <c r="B103" s="6" t="n">
        <v>0.3</v>
      </c>
      <c r="C103" s="6" t="n">
        <v>0.4</v>
      </c>
    </row>
    <row r="104" spans="1:3">
      <c r="A104" s="3" t="s">
        <v>656</v>
      </c>
      <c r="B104" s="6" t="n">
        <v>34.2</v>
      </c>
      <c r="C104" s="6" t="n">
        <v>40.5</v>
      </c>
    </row>
    <row r="105" spans="1:3">
      <c r="A105" s="3" t="s">
        <v>657</v>
      </c>
      <c r="B105" s="6" t="n">
        <v>59.5</v>
      </c>
      <c r="C105" s="4" t="n">
        <v>83</v>
      </c>
    </row>
    <row r="106" spans="1:3">
      <c r="A106" s="3" t="s">
        <v>658</v>
      </c>
      <c r="B106" s="6" t="n">
        <v>0.8</v>
      </c>
      <c r="C106" s="4" t="n">
        <v>1</v>
      </c>
    </row>
    <row r="107" spans="1:3">
      <c r="A107" s="3" t="s">
        <v>659</v>
      </c>
      <c r="B107" s="6" t="n">
        <v>60.3</v>
      </c>
      <c r="C107" s="4" t="n">
        <v>84</v>
      </c>
    </row>
    <row r="108" spans="1:3">
      <c r="A108" s="3" t="s">
        <v>45</v>
      </c>
      <c r="B108" s="4" t="n">
        <v>0</v>
      </c>
      <c r="C108" s="4" t="n">
        <v>0</v>
      </c>
    </row>
    <row r="109" spans="1:3">
      <c r="A109" s="3" t="s">
        <v>46</v>
      </c>
      <c r="B109" s="6" t="n">
        <v>60.3</v>
      </c>
      <c r="C109" s="4" t="n">
        <v>84</v>
      </c>
    </row>
    <row r="110" spans="1:3">
      <c r="A110" s="3" t="s">
        <v>660</v>
      </c>
      <c r="B110" s="6" t="n">
        <v>-2.3</v>
      </c>
      <c r="C110" s="6" t="n">
        <v>35.1</v>
      </c>
    </row>
    <row r="111" spans="1:3">
      <c r="A111" s="3" t="s">
        <v>55</v>
      </c>
      <c r="B111" s="4" t="n">
        <v>58</v>
      </c>
      <c r="C111" s="6" t="n">
        <v>119.1</v>
      </c>
    </row>
    <row r="112" spans="1:3">
      <c r="A112" s="3" t="s">
        <v>665</v>
      </c>
    </row>
    <row r="113" spans="1:3">
      <c r="A113" s="8" t="s">
        <v>31</v>
      </c>
    </row>
    <row r="114" spans="1:3">
      <c r="A114" s="3" t="s">
        <v>652</v>
      </c>
      <c r="B114" s="6" t="n">
        <v>898.6</v>
      </c>
      <c r="C114" s="6" t="n">
        <v>974.6</v>
      </c>
    </row>
    <row r="115" spans="1:3">
      <c r="A115" s="3" t="s">
        <v>653</v>
      </c>
      <c r="B115" s="6" t="n">
        <v>10.6</v>
      </c>
      <c r="C115" s="6" t="n">
        <v>9.5</v>
      </c>
    </row>
    <row r="116" spans="1:3">
      <c r="A116" s="3" t="s">
        <v>639</v>
      </c>
      <c r="B116" s="6" t="n">
        <v>909.2</v>
      </c>
      <c r="C116" s="6" t="n">
        <v>984.1</v>
      </c>
    </row>
    <row r="117" spans="1:3">
      <c r="A117" s="3" t="s">
        <v>32</v>
      </c>
      <c r="B117" s="6" t="n">
        <v>753.4</v>
      </c>
      <c r="C117" s="6" t="n">
        <v>775.6</v>
      </c>
    </row>
    <row r="118" spans="1:3">
      <c r="A118" s="3" t="s">
        <v>33</v>
      </c>
      <c r="B118" s="6" t="n">
        <v>155.8</v>
      </c>
      <c r="C118" s="6" t="n">
        <v>208.5</v>
      </c>
    </row>
    <row r="119" spans="1:3">
      <c r="A119" s="3" t="s">
        <v>34</v>
      </c>
      <c r="B119" s="6" t="n">
        <v>13.2</v>
      </c>
      <c r="C119" s="6" t="n">
        <v>15.6</v>
      </c>
    </row>
    <row r="120" spans="1:3">
      <c r="A120" s="3" t="s">
        <v>35</v>
      </c>
      <c r="B120" s="6" t="n">
        <v>0.9</v>
      </c>
      <c r="C120" s="6" t="n">
        <v>0.8</v>
      </c>
    </row>
    <row r="121" spans="1:3">
      <c r="A121" s="3" t="s">
        <v>36</v>
      </c>
      <c r="B121" s="6" t="n">
        <v>2.3</v>
      </c>
      <c r="C121" s="6" t="n">
        <v>0.9</v>
      </c>
    </row>
    <row r="122" spans="1:3">
      <c r="A122" s="3" t="s">
        <v>37</v>
      </c>
      <c r="B122" s="6" t="n">
        <v>139.4</v>
      </c>
      <c r="C122" s="6" t="n">
        <v>191.2</v>
      </c>
    </row>
    <row r="123" spans="1:3">
      <c r="A123" s="3" t="s">
        <v>654</v>
      </c>
      <c r="B123" s="6" t="n">
        <v>0.2</v>
      </c>
      <c r="C123" s="6" t="n">
        <v>-2.9</v>
      </c>
    </row>
    <row r="124" spans="1:3">
      <c r="A124" s="3" t="s">
        <v>655</v>
      </c>
      <c r="B124" s="6" t="n">
        <v>139.6</v>
      </c>
      <c r="C124" s="6" t="n">
        <v>188.3</v>
      </c>
    </row>
    <row r="125" spans="1:3">
      <c r="A125" s="3" t="s">
        <v>43</v>
      </c>
      <c r="B125" s="6" t="n">
        <v>12.8</v>
      </c>
      <c r="C125" s="6" t="n">
        <v>16.4</v>
      </c>
    </row>
    <row r="126" spans="1:3">
      <c r="A126" s="3" t="s">
        <v>656</v>
      </c>
      <c r="B126" s="4" t="n">
        <v>0</v>
      </c>
      <c r="C126" s="4" t="n">
        <v>0</v>
      </c>
    </row>
    <row r="127" spans="1:3">
      <c r="A127" s="3" t="s">
        <v>657</v>
      </c>
      <c r="B127" s="6" t="n">
        <v>126.8</v>
      </c>
      <c r="C127" s="6" t="n">
        <v>171.9</v>
      </c>
    </row>
    <row r="128" spans="1:3">
      <c r="A128" s="3" t="s">
        <v>658</v>
      </c>
      <c r="B128" s="6" t="n">
        <v>-70.59999999999999</v>
      </c>
      <c r="C128" s="6" t="n">
        <v>-85.2</v>
      </c>
    </row>
    <row r="129" spans="1:3">
      <c r="A129" s="3" t="s">
        <v>659</v>
      </c>
      <c r="B129" s="6" t="n">
        <v>56.2</v>
      </c>
      <c r="C129" s="6" t="n">
        <v>86.7</v>
      </c>
    </row>
    <row r="130" spans="1:3">
      <c r="A130" s="3" t="s">
        <v>45</v>
      </c>
      <c r="B130" s="6" t="n">
        <v>-0.1</v>
      </c>
      <c r="C130" s="6" t="n">
        <v>-0.1</v>
      </c>
    </row>
    <row r="131" spans="1:3">
      <c r="A131" s="3" t="s">
        <v>46</v>
      </c>
      <c r="B131" s="6" t="n">
        <v>56.1</v>
      </c>
      <c r="C131" s="6" t="n">
        <v>86.59999999999999</v>
      </c>
    </row>
    <row r="132" spans="1:3">
      <c r="A132" s="3" t="s">
        <v>660</v>
      </c>
      <c r="B132" s="6" t="n">
        <v>-1.8</v>
      </c>
      <c r="C132" s="6" t="n">
        <v>43.7</v>
      </c>
    </row>
    <row r="133" spans="1:3">
      <c r="A133" s="3" t="s">
        <v>55</v>
      </c>
      <c r="B133" s="5" t="n">
        <v>54.3</v>
      </c>
      <c r="C133" s="5" t="n">
        <v>13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0</v>
      </c>
    </row>
    <row r="2" spans="1:3">
      <c r="A2" s="8" t="s">
        <v>61</v>
      </c>
    </row>
    <row r="3" spans="1:3">
      <c r="A3" s="3" t="s">
        <v>62</v>
      </c>
      <c r="B3" s="5" t="n">
        <v>252.1</v>
      </c>
      <c r="C3" s="5" t="n">
        <v>476.4</v>
      </c>
    </row>
    <row r="4" spans="1:3">
      <c r="A4" s="3" t="s">
        <v>63</v>
      </c>
      <c r="B4" s="6" t="n">
        <v>1202.1</v>
      </c>
      <c r="C4" s="6" t="n">
        <v>966.5</v>
      </c>
    </row>
    <row r="5" spans="1:3">
      <c r="A5" s="3" t="s">
        <v>667</v>
      </c>
      <c r="B5" s="4" t="n">
        <v>0</v>
      </c>
      <c r="C5" s="4" t="n">
        <v>0</v>
      </c>
    </row>
    <row r="6" spans="1:3">
      <c r="A6" s="3" t="s">
        <v>64</v>
      </c>
      <c r="B6" s="6" t="n">
        <v>452.5</v>
      </c>
      <c r="C6" s="6" t="n">
        <v>459.7</v>
      </c>
    </row>
    <row r="7" spans="1:3">
      <c r="A7" s="3" t="s">
        <v>65</v>
      </c>
      <c r="B7" s="6" t="n">
        <v>132.2</v>
      </c>
      <c r="C7" s="6" t="n">
        <v>127.2</v>
      </c>
    </row>
    <row r="8" spans="1:3">
      <c r="A8" s="3" t="s">
        <v>66</v>
      </c>
      <c r="B8" s="6" t="n">
        <v>2038.9</v>
      </c>
      <c r="C8" s="6" t="n">
        <v>2029.8</v>
      </c>
    </row>
    <row r="9" spans="1:3">
      <c r="A9" s="3" t="s">
        <v>67</v>
      </c>
      <c r="B9" s="6" t="n">
        <v>2537.6</v>
      </c>
      <c r="C9" s="6" t="n">
        <v>2514.4</v>
      </c>
    </row>
    <row r="10" spans="1:3">
      <c r="A10" s="3" t="s">
        <v>69</v>
      </c>
      <c r="B10" s="6" t="n">
        <v>1138.3</v>
      </c>
      <c r="C10" s="6" t="n">
        <v>1141.8</v>
      </c>
    </row>
    <row r="11" spans="1:3">
      <c r="A11" s="3" t="s">
        <v>70</v>
      </c>
      <c r="B11" s="6" t="n">
        <v>1087.5</v>
      </c>
      <c r="C11" s="6" t="n">
        <v>1111.1</v>
      </c>
    </row>
    <row r="12" spans="1:3">
      <c r="A12" s="3" t="s">
        <v>668</v>
      </c>
      <c r="B12" s="4" t="n">
        <v>0</v>
      </c>
      <c r="C12" s="4" t="n">
        <v>0</v>
      </c>
    </row>
    <row r="13" spans="1:3">
      <c r="A13" s="3" t="s">
        <v>72</v>
      </c>
      <c r="B13" s="6" t="n">
        <v>813.2</v>
      </c>
      <c r="C13" s="6" t="n">
        <v>713.6</v>
      </c>
    </row>
    <row r="14" spans="1:3">
      <c r="A14" s="3" t="s">
        <v>669</v>
      </c>
      <c r="B14" s="4" t="n">
        <v>0</v>
      </c>
      <c r="C14" s="4" t="n">
        <v>0</v>
      </c>
    </row>
    <row r="15" spans="1:3">
      <c r="A15" s="3" t="s">
        <v>73</v>
      </c>
      <c r="B15" s="6" t="n">
        <v>7615.5</v>
      </c>
      <c r="C15" s="6" t="n">
        <v>7510.7</v>
      </c>
    </row>
    <row r="16" spans="1:3">
      <c r="A16" s="8" t="s">
        <v>74</v>
      </c>
    </row>
    <row r="17" spans="1:3">
      <c r="A17" s="3" t="s">
        <v>75</v>
      </c>
      <c r="B17" s="6" t="n">
        <v>118.6</v>
      </c>
      <c r="C17" s="6" t="n">
        <v>121.6</v>
      </c>
    </row>
    <row r="18" spans="1:3">
      <c r="A18" s="3" t="s">
        <v>76</v>
      </c>
      <c r="B18" s="6" t="n">
        <v>882.1</v>
      </c>
      <c r="C18" s="6" t="n">
        <v>840.2</v>
      </c>
    </row>
    <row r="19" spans="1:3">
      <c r="A19" s="3" t="s">
        <v>670</v>
      </c>
      <c r="B19" s="4" t="n">
        <v>0</v>
      </c>
      <c r="C19" s="4" t="n">
        <v>0</v>
      </c>
    </row>
    <row r="20" spans="1:3">
      <c r="A20" s="3" t="s">
        <v>79</v>
      </c>
      <c r="B20" s="6" t="n">
        <v>390.8</v>
      </c>
      <c r="C20" s="4" t="n">
        <v>395</v>
      </c>
    </row>
    <row r="21" spans="1:3">
      <c r="A21" s="3" t="s">
        <v>80</v>
      </c>
      <c r="B21" s="6" t="n">
        <v>1391.5</v>
      </c>
      <c r="C21" s="6" t="n">
        <v>1356.8</v>
      </c>
    </row>
    <row r="22" spans="1:3">
      <c r="A22" s="3" t="s">
        <v>671</v>
      </c>
      <c r="B22" s="4" t="n">
        <v>0</v>
      </c>
      <c r="C22" s="4" t="n">
        <v>0</v>
      </c>
    </row>
    <row r="23" spans="1:3">
      <c r="A23" s="3" t="s">
        <v>81</v>
      </c>
      <c r="B23" s="6" t="n">
        <v>3678.9</v>
      </c>
      <c r="C23" s="6" t="n">
        <v>3686.8</v>
      </c>
    </row>
    <row r="24" spans="1:3">
      <c r="A24" s="3" t="s">
        <v>672</v>
      </c>
      <c r="B24" s="6" t="n">
        <v>1021.3</v>
      </c>
      <c r="C24" s="6" t="n">
        <v>980.8</v>
      </c>
    </row>
    <row r="25" spans="1:3">
      <c r="A25" s="3" t="s">
        <v>83</v>
      </c>
      <c r="B25" s="6" t="n">
        <v>6091.7</v>
      </c>
      <c r="C25" s="6" t="n">
        <v>6024.4</v>
      </c>
    </row>
    <row r="26" spans="1:3">
      <c r="A26" s="3" t="s">
        <v>673</v>
      </c>
      <c r="B26" s="6" t="n">
        <v>1521.3</v>
      </c>
      <c r="C26" s="6" t="n">
        <v>1483.9</v>
      </c>
    </row>
    <row r="27" spans="1:3">
      <c r="A27" s="3" t="s">
        <v>93</v>
      </c>
      <c r="B27" s="6" t="n">
        <v>2.5</v>
      </c>
      <c r="C27" s="6" t="n">
        <v>2.4</v>
      </c>
    </row>
    <row r="28" spans="1:3">
      <c r="A28" s="3" t="s">
        <v>94</v>
      </c>
      <c r="B28" s="6" t="n">
        <v>1523.8</v>
      </c>
      <c r="C28" s="6" t="n">
        <v>1486.3</v>
      </c>
    </row>
    <row r="29" spans="1:3">
      <c r="A29" s="3" t="s">
        <v>95</v>
      </c>
      <c r="B29" s="6" t="n">
        <v>7615.5</v>
      </c>
      <c r="C29" s="6" t="n">
        <v>7510.7</v>
      </c>
    </row>
    <row r="30" spans="1:3">
      <c r="A30" s="3" t="s">
        <v>661</v>
      </c>
    </row>
    <row r="31" spans="1:3">
      <c r="A31" s="8" t="s">
        <v>61</v>
      </c>
    </row>
    <row r="32" spans="1:3">
      <c r="A32" s="3" t="s">
        <v>62</v>
      </c>
      <c r="B32" s="4" t="n">
        <v>0</v>
      </c>
      <c r="C32" s="4" t="n">
        <v>0</v>
      </c>
    </row>
    <row r="33" spans="1:3">
      <c r="A33" s="3" t="s">
        <v>63</v>
      </c>
      <c r="B33" s="4" t="n">
        <v>0</v>
      </c>
      <c r="C33" s="4" t="n">
        <v>0</v>
      </c>
    </row>
    <row r="34" spans="1:3">
      <c r="A34" s="3" t="s">
        <v>667</v>
      </c>
      <c r="B34" s="6" t="n">
        <v>-6522.3</v>
      </c>
      <c r="C34" s="4" t="n">
        <v>-5787</v>
      </c>
    </row>
    <row r="35" spans="1:3">
      <c r="A35" s="3" t="s">
        <v>64</v>
      </c>
      <c r="B35" s="4" t="n">
        <v>0</v>
      </c>
      <c r="C35" s="4" t="n">
        <v>0</v>
      </c>
    </row>
    <row r="36" spans="1:3">
      <c r="A36" s="3" t="s">
        <v>65</v>
      </c>
      <c r="B36" s="4" t="n">
        <v>0</v>
      </c>
      <c r="C36" s="4" t="n">
        <v>0</v>
      </c>
    </row>
    <row r="37" spans="1:3">
      <c r="A37" s="3" t="s">
        <v>66</v>
      </c>
      <c r="B37" s="6" t="n">
        <v>-6522.3</v>
      </c>
      <c r="C37" s="4" t="n">
        <v>-5787</v>
      </c>
    </row>
    <row r="38" spans="1:3">
      <c r="A38" s="3" t="s">
        <v>67</v>
      </c>
      <c r="B38" s="4" t="n">
        <v>0</v>
      </c>
      <c r="C38" s="4" t="n">
        <v>0</v>
      </c>
    </row>
    <row r="39" spans="1:3">
      <c r="A39" s="3" t="s">
        <v>69</v>
      </c>
      <c r="B39" s="4" t="n">
        <v>0</v>
      </c>
      <c r="C39" s="4" t="n">
        <v>0</v>
      </c>
    </row>
    <row r="40" spans="1:3">
      <c r="A40" s="3" t="s">
        <v>70</v>
      </c>
      <c r="B40" s="4" t="n">
        <v>0</v>
      </c>
      <c r="C40" s="4" t="n">
        <v>0</v>
      </c>
    </row>
    <row r="41" spans="1:3">
      <c r="A41" s="3" t="s">
        <v>668</v>
      </c>
      <c r="B41" s="6" t="n">
        <v>-1504.1</v>
      </c>
      <c r="C41" s="6" t="n">
        <v>-1461.3</v>
      </c>
    </row>
    <row r="42" spans="1:3">
      <c r="A42" s="3" t="s">
        <v>72</v>
      </c>
      <c r="B42" s="4" t="n">
        <v>0</v>
      </c>
      <c r="C42" s="4" t="n">
        <v>0</v>
      </c>
    </row>
    <row r="43" spans="1:3">
      <c r="A43" s="3" t="s">
        <v>669</v>
      </c>
      <c r="B43" s="6" t="n">
        <v>-6851.4</v>
      </c>
      <c r="C43" s="6" t="n">
        <v>-6780.7</v>
      </c>
    </row>
    <row r="44" spans="1:3">
      <c r="A44" s="3" t="s">
        <v>73</v>
      </c>
      <c r="B44" s="6" t="n">
        <v>-14877.8</v>
      </c>
      <c r="C44" s="4" t="n">
        <v>-14029</v>
      </c>
    </row>
    <row r="45" spans="1:3">
      <c r="A45" s="8" t="s">
        <v>74</v>
      </c>
    </row>
    <row r="46" spans="1:3">
      <c r="A46" s="3" t="s">
        <v>75</v>
      </c>
      <c r="B46" s="4" t="n">
        <v>0</v>
      </c>
      <c r="C46" s="4" t="n">
        <v>0</v>
      </c>
    </row>
    <row r="47" spans="1:3">
      <c r="A47" s="3" t="s">
        <v>76</v>
      </c>
      <c r="B47" s="4" t="n">
        <v>0</v>
      </c>
      <c r="C47" s="4" t="n">
        <v>0</v>
      </c>
    </row>
    <row r="48" spans="1:3">
      <c r="A48" s="3" t="s">
        <v>670</v>
      </c>
      <c r="B48" s="6" t="n">
        <v>-6522.3</v>
      </c>
      <c r="C48" s="4" t="n">
        <v>-5787</v>
      </c>
    </row>
    <row r="49" spans="1:3">
      <c r="A49" s="3" t="s">
        <v>79</v>
      </c>
      <c r="B49" s="4" t="n">
        <v>0</v>
      </c>
      <c r="C49" s="4" t="n">
        <v>0</v>
      </c>
    </row>
    <row r="50" spans="1:3">
      <c r="A50" s="3" t="s">
        <v>80</v>
      </c>
      <c r="B50" s="6" t="n">
        <v>-6522.3</v>
      </c>
      <c r="C50" s="4" t="n">
        <v>-5787</v>
      </c>
    </row>
    <row r="51" spans="1:3">
      <c r="A51" s="3" t="s">
        <v>671</v>
      </c>
      <c r="B51" s="6" t="n">
        <v>-1504.1</v>
      </c>
      <c r="C51" s="6" t="n">
        <v>-1461.3</v>
      </c>
    </row>
    <row r="52" spans="1:3">
      <c r="A52" s="3" t="s">
        <v>81</v>
      </c>
      <c r="B52" s="4" t="n">
        <v>0</v>
      </c>
      <c r="C52" s="4" t="n">
        <v>0</v>
      </c>
    </row>
    <row r="53" spans="1:3">
      <c r="A53" s="3" t="s">
        <v>672</v>
      </c>
      <c r="B53" s="4" t="n">
        <v>0</v>
      </c>
      <c r="C53" s="4" t="n">
        <v>0</v>
      </c>
    </row>
    <row r="54" spans="1:3">
      <c r="A54" s="3" t="s">
        <v>83</v>
      </c>
      <c r="B54" s="6" t="n">
        <v>-8026.4</v>
      </c>
      <c r="C54" s="6" t="n">
        <v>-7248.3</v>
      </c>
    </row>
    <row r="55" spans="1:3">
      <c r="A55" s="3" t="s">
        <v>673</v>
      </c>
      <c r="B55" s="6" t="n">
        <v>-6848.9</v>
      </c>
      <c r="C55" s="6" t="n">
        <v>-6778.3</v>
      </c>
    </row>
    <row r="56" spans="1:3">
      <c r="A56" s="3" t="s">
        <v>93</v>
      </c>
      <c r="B56" s="6" t="n">
        <v>-2.5</v>
      </c>
      <c r="C56" s="6" t="n">
        <v>-2.4</v>
      </c>
    </row>
    <row r="57" spans="1:3">
      <c r="A57" s="3" t="s">
        <v>94</v>
      </c>
      <c r="B57" s="6" t="n">
        <v>-6851.4</v>
      </c>
      <c r="C57" s="6" t="n">
        <v>-6780.7</v>
      </c>
    </row>
    <row r="58" spans="1:3">
      <c r="A58" s="3" t="s">
        <v>95</v>
      </c>
      <c r="B58" s="6" t="n">
        <v>-14877.8</v>
      </c>
      <c r="C58" s="4" t="n">
        <v>-14029</v>
      </c>
    </row>
    <row r="59" spans="1:3">
      <c r="A59" s="3" t="s">
        <v>662</v>
      </c>
    </row>
    <row r="60" spans="1:3">
      <c r="A60" s="8" t="s">
        <v>61</v>
      </c>
    </row>
    <row r="61" spans="1:3">
      <c r="A61" s="3" t="s">
        <v>62</v>
      </c>
      <c r="B61" s="4" t="n">
        <v>0</v>
      </c>
      <c r="C61" s="4" t="n">
        <v>0</v>
      </c>
    </row>
    <row r="62" spans="1:3">
      <c r="A62" s="3" t="s">
        <v>63</v>
      </c>
      <c r="B62" s="4" t="n">
        <v>0</v>
      </c>
      <c r="C62" s="4" t="n">
        <v>0</v>
      </c>
    </row>
    <row r="63" spans="1:3">
      <c r="A63" s="3" t="s">
        <v>667</v>
      </c>
      <c r="B63" s="4" t="n">
        <v>0</v>
      </c>
      <c r="C63" s="4" t="n">
        <v>0</v>
      </c>
    </row>
    <row r="64" spans="1:3">
      <c r="A64" s="3" t="s">
        <v>64</v>
      </c>
      <c r="B64" s="4" t="n">
        <v>0</v>
      </c>
      <c r="C64" s="4" t="n">
        <v>0</v>
      </c>
    </row>
    <row r="65" spans="1:3">
      <c r="A65" s="3" t="s">
        <v>65</v>
      </c>
      <c r="B65" s="4" t="n">
        <v>0</v>
      </c>
      <c r="C65" s="4" t="n">
        <v>0</v>
      </c>
    </row>
    <row r="66" spans="1:3">
      <c r="A66" s="3" t="s">
        <v>66</v>
      </c>
      <c r="B66" s="4" t="n">
        <v>0</v>
      </c>
      <c r="C66" s="4" t="n">
        <v>0</v>
      </c>
    </row>
    <row r="67" spans="1:3">
      <c r="A67" s="3" t="s">
        <v>67</v>
      </c>
      <c r="B67" s="4" t="n">
        <v>0</v>
      </c>
      <c r="C67" s="4" t="n">
        <v>0</v>
      </c>
    </row>
    <row r="68" spans="1:3">
      <c r="A68" s="3" t="s">
        <v>69</v>
      </c>
      <c r="B68" s="4" t="n">
        <v>0</v>
      </c>
      <c r="C68" s="4" t="n">
        <v>0</v>
      </c>
    </row>
    <row r="69" spans="1:3">
      <c r="A69" s="3" t="s">
        <v>70</v>
      </c>
      <c r="B69" s="4" t="n">
        <v>0</v>
      </c>
      <c r="C69" s="4" t="n">
        <v>0</v>
      </c>
    </row>
    <row r="70" spans="1:3">
      <c r="A70" s="3" t="s">
        <v>668</v>
      </c>
      <c r="B70" s="4" t="n">
        <v>0</v>
      </c>
      <c r="C70" s="4" t="n">
        <v>0</v>
      </c>
    </row>
    <row r="71" spans="1:3">
      <c r="A71" s="3" t="s">
        <v>72</v>
      </c>
      <c r="B71" s="4" t="n">
        <v>0</v>
      </c>
      <c r="C71" s="4" t="n">
        <v>0</v>
      </c>
    </row>
    <row r="72" spans="1:3">
      <c r="A72" s="3" t="s">
        <v>669</v>
      </c>
      <c r="B72" s="6" t="n">
        <v>2835.5</v>
      </c>
      <c r="C72" s="6" t="n">
        <v>2790.5</v>
      </c>
    </row>
    <row r="73" spans="1:3">
      <c r="A73" s="3" t="s">
        <v>73</v>
      </c>
      <c r="B73" s="6" t="n">
        <v>2835.5</v>
      </c>
      <c r="C73" s="6" t="n">
        <v>2790.5</v>
      </c>
    </row>
    <row r="74" spans="1:3">
      <c r="A74" s="8" t="s">
        <v>74</v>
      </c>
    </row>
    <row r="75" spans="1:3">
      <c r="A75" s="3" t="s">
        <v>75</v>
      </c>
      <c r="B75" s="4" t="n">
        <v>0</v>
      </c>
      <c r="C75" s="4" t="n">
        <v>0</v>
      </c>
    </row>
    <row r="76" spans="1:3">
      <c r="A76" s="3" t="s">
        <v>76</v>
      </c>
      <c r="B76" s="4" t="n">
        <v>0</v>
      </c>
      <c r="C76" s="4" t="n">
        <v>0</v>
      </c>
    </row>
    <row r="77" spans="1:3">
      <c r="A77" s="3" t="s">
        <v>670</v>
      </c>
      <c r="B77" s="4" t="n">
        <v>0</v>
      </c>
      <c r="C77" s="4" t="n">
        <v>0</v>
      </c>
    </row>
    <row r="78" spans="1:3">
      <c r="A78" s="3" t="s">
        <v>79</v>
      </c>
      <c r="B78" s="4" t="n">
        <v>0</v>
      </c>
      <c r="C78" s="4" t="n">
        <v>0</v>
      </c>
    </row>
    <row r="79" spans="1:3">
      <c r="A79" s="3" t="s">
        <v>80</v>
      </c>
      <c r="B79" s="4" t="n">
        <v>0</v>
      </c>
      <c r="C79" s="4" t="n">
        <v>0</v>
      </c>
    </row>
    <row r="80" spans="1:3">
      <c r="A80" s="3" t="s">
        <v>671</v>
      </c>
      <c r="B80" s="6" t="n">
        <v>1311.6</v>
      </c>
      <c r="C80" s="6" t="n">
        <v>1304.2</v>
      </c>
    </row>
    <row r="81" spans="1:3">
      <c r="A81" s="3" t="s">
        <v>81</v>
      </c>
      <c r="B81" s="4" t="n">
        <v>0</v>
      </c>
      <c r="C81" s="4" t="n">
        <v>0</v>
      </c>
    </row>
    <row r="82" spans="1:3">
      <c r="A82" s="3" t="s">
        <v>672</v>
      </c>
      <c r="B82" s="4" t="n">
        <v>0</v>
      </c>
      <c r="C82" s="4" t="n">
        <v>0</v>
      </c>
    </row>
    <row r="83" spans="1:3">
      <c r="A83" s="3" t="s">
        <v>83</v>
      </c>
      <c r="B83" s="6" t="n">
        <v>1311.6</v>
      </c>
      <c r="C83" s="6" t="n">
        <v>1304.2</v>
      </c>
    </row>
    <row r="84" spans="1:3">
      <c r="A84" s="3" t="s">
        <v>673</v>
      </c>
      <c r="B84" s="6" t="n">
        <v>1521.4</v>
      </c>
      <c r="C84" s="6" t="n">
        <v>1483.9</v>
      </c>
    </row>
    <row r="85" spans="1:3">
      <c r="A85" s="3" t="s">
        <v>93</v>
      </c>
      <c r="B85" s="6" t="n">
        <v>2.5</v>
      </c>
      <c r="C85" s="6" t="n">
        <v>2.4</v>
      </c>
    </row>
    <row r="86" spans="1:3">
      <c r="A86" s="3" t="s">
        <v>94</v>
      </c>
      <c r="B86" s="6" t="n">
        <v>1523.9</v>
      </c>
      <c r="C86" s="6" t="n">
        <v>1486.3</v>
      </c>
    </row>
    <row r="87" spans="1:3">
      <c r="A87" s="3" t="s">
        <v>95</v>
      </c>
      <c r="B87" s="6" t="n">
        <v>2835.5</v>
      </c>
      <c r="C87" s="6" t="n">
        <v>2790.5</v>
      </c>
    </row>
    <row r="88" spans="1:3">
      <c r="A88" s="3" t="s">
        <v>663</v>
      </c>
    </row>
    <row r="89" spans="1:3">
      <c r="A89" s="8" t="s">
        <v>61</v>
      </c>
    </row>
    <row r="90" spans="1:3">
      <c r="A90" s="3" t="s">
        <v>62</v>
      </c>
      <c r="B90" s="6" t="n">
        <v>37.4</v>
      </c>
      <c r="C90" s="6" t="n">
        <v>36.7</v>
      </c>
    </row>
    <row r="91" spans="1:3">
      <c r="A91" s="3" t="s">
        <v>63</v>
      </c>
      <c r="B91" s="6" t="n">
        <v>182.9</v>
      </c>
      <c r="C91" s="6" t="n">
        <v>122.7</v>
      </c>
    </row>
    <row r="92" spans="1:3">
      <c r="A92" s="3" t="s">
        <v>667</v>
      </c>
      <c r="B92" s="6" t="n">
        <v>3517.8</v>
      </c>
      <c r="C92" s="6" t="n">
        <v>3337.2</v>
      </c>
    </row>
    <row r="93" spans="1:3">
      <c r="A93" s="3" t="s">
        <v>64</v>
      </c>
      <c r="B93" s="6" t="n">
        <v>42.6</v>
      </c>
      <c r="C93" s="6" t="n">
        <v>42.5</v>
      </c>
    </row>
    <row r="94" spans="1:3">
      <c r="A94" s="3" t="s">
        <v>65</v>
      </c>
      <c r="B94" s="6" t="n">
        <v>33.1</v>
      </c>
      <c r="C94" s="6" t="n">
        <v>34.4</v>
      </c>
    </row>
    <row r="95" spans="1:3">
      <c r="A95" s="3" t="s">
        <v>66</v>
      </c>
      <c r="B95" s="6" t="n">
        <v>3813.8</v>
      </c>
      <c r="C95" s="6" t="n">
        <v>3573.5</v>
      </c>
    </row>
    <row r="96" spans="1:3">
      <c r="A96" s="3" t="s">
        <v>67</v>
      </c>
      <c r="B96" s="4" t="n">
        <v>282</v>
      </c>
      <c r="C96" s="6" t="n">
        <v>275.8</v>
      </c>
    </row>
    <row r="97" spans="1:3">
      <c r="A97" s="3" t="s">
        <v>69</v>
      </c>
      <c r="B97" s="4" t="n">
        <v>0</v>
      </c>
      <c r="C97" s="4" t="n">
        <v>0</v>
      </c>
    </row>
    <row r="98" spans="1:3">
      <c r="A98" s="3" t="s">
        <v>70</v>
      </c>
      <c r="B98" s="6" t="n">
        <v>17.6</v>
      </c>
      <c r="C98" s="6" t="n">
        <v>18.6</v>
      </c>
    </row>
    <row r="99" spans="1:3">
      <c r="A99" s="3" t="s">
        <v>668</v>
      </c>
      <c r="B99" s="4" t="n">
        <v>1324</v>
      </c>
      <c r="C99" s="6" t="n">
        <v>1316.8</v>
      </c>
    </row>
    <row r="100" spans="1:3">
      <c r="A100" s="3" t="s">
        <v>72</v>
      </c>
      <c r="B100" s="4" t="n">
        <v>330</v>
      </c>
      <c r="C100" s="6" t="n">
        <v>319.8</v>
      </c>
    </row>
    <row r="101" spans="1:3">
      <c r="A101" s="3" t="s">
        <v>669</v>
      </c>
      <c r="B101" s="6" t="n">
        <v>2254.1</v>
      </c>
      <c r="C101" s="6" t="n">
        <v>2241.5</v>
      </c>
    </row>
    <row r="102" spans="1:3">
      <c r="A102" s="3" t="s">
        <v>73</v>
      </c>
      <c r="B102" s="6" t="n">
        <v>8021.5</v>
      </c>
      <c r="C102" s="4" t="n">
        <v>7746</v>
      </c>
    </row>
    <row r="103" spans="1:3">
      <c r="A103" s="8" t="s">
        <v>74</v>
      </c>
    </row>
    <row r="104" spans="1:3">
      <c r="A104" s="3" t="s">
        <v>75</v>
      </c>
      <c r="B104" s="4" t="n">
        <v>100</v>
      </c>
      <c r="C104" s="4" t="n">
        <v>100</v>
      </c>
    </row>
    <row r="105" spans="1:3">
      <c r="A105" s="3" t="s">
        <v>76</v>
      </c>
      <c r="B105" s="6" t="n">
        <v>130.5</v>
      </c>
      <c r="C105" s="6" t="n">
        <v>94.2</v>
      </c>
    </row>
    <row r="106" spans="1:3">
      <c r="A106" s="3" t="s">
        <v>670</v>
      </c>
      <c r="B106" s="6" t="n">
        <v>2341.5</v>
      </c>
      <c r="C106" s="4" t="n">
        <v>2050</v>
      </c>
    </row>
    <row r="107" spans="1:3">
      <c r="A107" s="3" t="s">
        <v>79</v>
      </c>
      <c r="B107" s="4" t="n">
        <v>155</v>
      </c>
      <c r="C107" s="4" t="n">
        <v>169</v>
      </c>
    </row>
    <row r="108" spans="1:3">
      <c r="A108" s="3" t="s">
        <v>80</v>
      </c>
      <c r="B108" s="4" t="n">
        <v>2727</v>
      </c>
      <c r="C108" s="6" t="n">
        <v>2413.2</v>
      </c>
    </row>
    <row r="109" spans="1:3">
      <c r="A109" s="3" t="s">
        <v>671</v>
      </c>
      <c r="B109" s="6" t="n">
        <v>27.9</v>
      </c>
      <c r="C109" s="6" t="n">
        <v>12.5</v>
      </c>
    </row>
    <row r="110" spans="1:3">
      <c r="A110" s="3" t="s">
        <v>81</v>
      </c>
      <c r="B110" s="6" t="n">
        <v>3574.5</v>
      </c>
      <c r="C110" s="6" t="n">
        <v>3578.3</v>
      </c>
    </row>
    <row r="111" spans="1:3">
      <c r="A111" s="3" t="s">
        <v>672</v>
      </c>
      <c r="B111" s="6" t="n">
        <v>499.7</v>
      </c>
      <c r="C111" s="6" t="n">
        <v>508.9</v>
      </c>
    </row>
    <row r="112" spans="1:3">
      <c r="A112" s="3" t="s">
        <v>83</v>
      </c>
      <c r="B112" s="6" t="n">
        <v>6829.1</v>
      </c>
      <c r="C112" s="6" t="n">
        <v>6512.9</v>
      </c>
    </row>
    <row r="113" spans="1:3">
      <c r="A113" s="3" t="s">
        <v>673</v>
      </c>
      <c r="B113" s="6" t="n">
        <v>1192.4</v>
      </c>
      <c r="C113" s="6" t="n">
        <v>1233.1</v>
      </c>
    </row>
    <row r="114" spans="1:3">
      <c r="A114" s="3" t="s">
        <v>93</v>
      </c>
      <c r="B114" s="4" t="n">
        <v>0</v>
      </c>
      <c r="C114" s="4" t="n">
        <v>0</v>
      </c>
    </row>
    <row r="115" spans="1:3">
      <c r="A115" s="3" t="s">
        <v>94</v>
      </c>
      <c r="B115" s="6" t="n">
        <v>1192.4</v>
      </c>
      <c r="C115" s="6" t="n">
        <v>1233.1</v>
      </c>
    </row>
    <row r="116" spans="1:3">
      <c r="A116" s="3" t="s">
        <v>95</v>
      </c>
      <c r="B116" s="6" t="n">
        <v>8021.5</v>
      </c>
      <c r="C116" s="4" t="n">
        <v>7746</v>
      </c>
    </row>
    <row r="117" spans="1:3">
      <c r="A117" s="3" t="s">
        <v>664</v>
      </c>
    </row>
    <row r="118" spans="1:3">
      <c r="A118" s="8" t="s">
        <v>61</v>
      </c>
    </row>
    <row r="119" spans="1:3">
      <c r="A119" s="3" t="s">
        <v>62</v>
      </c>
      <c r="B119" s="6" t="n">
        <v>0.1</v>
      </c>
      <c r="C119" s="6" t="n">
        <v>0.2</v>
      </c>
    </row>
    <row r="120" spans="1:3">
      <c r="A120" s="3" t="s">
        <v>63</v>
      </c>
      <c r="B120" s="6" t="n">
        <v>340.8</v>
      </c>
      <c r="C120" s="6" t="n">
        <v>287.7</v>
      </c>
    </row>
    <row r="121" spans="1:3">
      <c r="A121" s="3" t="s">
        <v>667</v>
      </c>
      <c r="B121" s="6" t="n">
        <v>2894.1</v>
      </c>
      <c r="C121" s="6" t="n">
        <v>2356.3</v>
      </c>
    </row>
    <row r="122" spans="1:3">
      <c r="A122" s="3" t="s">
        <v>64</v>
      </c>
      <c r="B122" s="6" t="n">
        <v>163.7</v>
      </c>
      <c r="C122" s="6" t="n">
        <v>157.7</v>
      </c>
    </row>
    <row r="123" spans="1:3">
      <c r="A123" s="3" t="s">
        <v>65</v>
      </c>
      <c r="B123" s="6" t="n">
        <v>6.1</v>
      </c>
      <c r="C123" s="4" t="n">
        <v>6</v>
      </c>
    </row>
    <row r="124" spans="1:3">
      <c r="A124" s="3" t="s">
        <v>66</v>
      </c>
      <c r="B124" s="6" t="n">
        <v>3404.8</v>
      </c>
      <c r="C124" s="6" t="n">
        <v>2807.9</v>
      </c>
    </row>
    <row r="125" spans="1:3">
      <c r="A125" s="3" t="s">
        <v>67</v>
      </c>
      <c r="B125" s="6" t="n">
        <v>746.9</v>
      </c>
      <c r="C125" s="6" t="n">
        <v>758.6</v>
      </c>
    </row>
    <row r="126" spans="1:3">
      <c r="A126" s="3" t="s">
        <v>69</v>
      </c>
      <c r="B126" s="4" t="n">
        <v>719</v>
      </c>
      <c r="C126" s="4" t="n">
        <v>719</v>
      </c>
    </row>
    <row r="127" spans="1:3">
      <c r="A127" s="3" t="s">
        <v>70</v>
      </c>
      <c r="B127" s="6" t="n">
        <v>1038.9</v>
      </c>
      <c r="C127" s="6" t="n">
        <v>1059.6</v>
      </c>
    </row>
    <row r="128" spans="1:3">
      <c r="A128" s="3" t="s">
        <v>668</v>
      </c>
      <c r="B128" s="6" t="n">
        <v>180.1</v>
      </c>
      <c r="C128" s="6" t="n">
        <v>144.5</v>
      </c>
    </row>
    <row r="129" spans="1:3">
      <c r="A129" s="3" t="s">
        <v>72</v>
      </c>
      <c r="B129" s="6" t="n">
        <v>170.7</v>
      </c>
      <c r="C129" s="6" t="n">
        <v>126.4</v>
      </c>
    </row>
    <row r="130" spans="1:3">
      <c r="A130" s="3" t="s">
        <v>669</v>
      </c>
      <c r="B130" s="6" t="n">
        <v>1761.8</v>
      </c>
      <c r="C130" s="6" t="n">
        <v>1748.7</v>
      </c>
    </row>
    <row r="131" spans="1:3">
      <c r="A131" s="3" t="s">
        <v>73</v>
      </c>
      <c r="B131" s="6" t="n">
        <v>8022.2</v>
      </c>
      <c r="C131" s="6" t="n">
        <v>7364.7</v>
      </c>
    </row>
    <row r="132" spans="1:3">
      <c r="A132" s="8" t="s">
        <v>74</v>
      </c>
    </row>
    <row r="133" spans="1:3">
      <c r="A133" s="3" t="s">
        <v>75</v>
      </c>
      <c r="B133" s="4" t="n">
        <v>0</v>
      </c>
      <c r="C133" s="4" t="n">
        <v>0</v>
      </c>
    </row>
    <row r="134" spans="1:3">
      <c r="A134" s="3" t="s">
        <v>76</v>
      </c>
      <c r="B134" s="6" t="n">
        <v>253.8</v>
      </c>
      <c r="C134" s="6" t="n">
        <v>246.5</v>
      </c>
    </row>
    <row r="135" spans="1:3">
      <c r="A135" s="3" t="s">
        <v>670</v>
      </c>
      <c r="B135" s="4" t="n">
        <v>4159</v>
      </c>
      <c r="C135" s="6" t="n">
        <v>3615.7</v>
      </c>
    </row>
    <row r="136" spans="1:3">
      <c r="A136" s="3" t="s">
        <v>79</v>
      </c>
      <c r="B136" s="6" t="n">
        <v>45.3</v>
      </c>
      <c r="C136" s="6" t="n">
        <v>35.8</v>
      </c>
    </row>
    <row r="137" spans="1:3">
      <c r="A137" s="3" t="s">
        <v>80</v>
      </c>
      <c r="B137" s="6" t="n">
        <v>4458.1</v>
      </c>
      <c r="C137" s="4" t="n">
        <v>3898</v>
      </c>
    </row>
    <row r="138" spans="1:3">
      <c r="A138" s="3" t="s">
        <v>671</v>
      </c>
      <c r="B138" s="4" t="n">
        <v>0</v>
      </c>
      <c r="C138" s="4" t="n">
        <v>0</v>
      </c>
    </row>
    <row r="139" spans="1:3">
      <c r="A139" s="3" t="s">
        <v>81</v>
      </c>
      <c r="B139" s="4" t="n">
        <v>0</v>
      </c>
      <c r="C139" s="4" t="n">
        <v>3</v>
      </c>
    </row>
    <row r="140" spans="1:3">
      <c r="A140" s="3" t="s">
        <v>672</v>
      </c>
      <c r="B140" s="6" t="n">
        <v>300.5</v>
      </c>
      <c r="C140" s="6" t="n">
        <v>271.7</v>
      </c>
    </row>
    <row r="141" spans="1:3">
      <c r="A141" s="3" t="s">
        <v>83</v>
      </c>
      <c r="B141" s="6" t="n">
        <v>4758.6</v>
      </c>
      <c r="C141" s="6" t="n">
        <v>4172.7</v>
      </c>
    </row>
    <row r="142" spans="1:3">
      <c r="A142" s="3" t="s">
        <v>673</v>
      </c>
      <c r="B142" s="6" t="n">
        <v>3263.6</v>
      </c>
      <c r="C142" s="4" t="n">
        <v>3192</v>
      </c>
    </row>
    <row r="143" spans="1:3">
      <c r="A143" s="3" t="s">
        <v>93</v>
      </c>
      <c r="B143" s="4" t="n">
        <v>0</v>
      </c>
      <c r="C143" s="4" t="n">
        <v>0</v>
      </c>
    </row>
    <row r="144" spans="1:3">
      <c r="A144" s="3" t="s">
        <v>94</v>
      </c>
      <c r="B144" s="6" t="n">
        <v>3263.6</v>
      </c>
      <c r="C144" s="4" t="n">
        <v>3192</v>
      </c>
    </row>
    <row r="145" spans="1:3">
      <c r="A145" s="3" t="s">
        <v>95</v>
      </c>
      <c r="B145" s="6" t="n">
        <v>8022.2</v>
      </c>
      <c r="C145" s="6" t="n">
        <v>7364.7</v>
      </c>
    </row>
    <row r="146" spans="1:3">
      <c r="A146" s="3" t="s">
        <v>665</v>
      </c>
    </row>
    <row r="147" spans="1:3">
      <c r="A147" s="8" t="s">
        <v>61</v>
      </c>
    </row>
    <row r="148" spans="1:3">
      <c r="A148" s="3" t="s">
        <v>62</v>
      </c>
      <c r="B148" s="6" t="n">
        <v>214.6</v>
      </c>
      <c r="C148" s="6" t="n">
        <v>439.5</v>
      </c>
    </row>
    <row r="149" spans="1:3">
      <c r="A149" s="3" t="s">
        <v>63</v>
      </c>
      <c r="B149" s="6" t="n">
        <v>678.4</v>
      </c>
      <c r="C149" s="6" t="n">
        <v>556.1</v>
      </c>
    </row>
    <row r="150" spans="1:3">
      <c r="A150" s="3" t="s">
        <v>667</v>
      </c>
      <c r="B150" s="6" t="n">
        <v>110.4</v>
      </c>
      <c r="C150" s="6" t="n">
        <v>93.5</v>
      </c>
    </row>
    <row r="151" spans="1:3">
      <c r="A151" s="3" t="s">
        <v>64</v>
      </c>
      <c r="B151" s="6" t="n">
        <v>246.2</v>
      </c>
      <c r="C151" s="6" t="n">
        <v>259.5</v>
      </c>
    </row>
    <row r="152" spans="1:3">
      <c r="A152" s="3" t="s">
        <v>65</v>
      </c>
      <c r="B152" s="4" t="n">
        <v>93</v>
      </c>
      <c r="C152" s="6" t="n">
        <v>86.8</v>
      </c>
    </row>
    <row r="153" spans="1:3">
      <c r="A153" s="3" t="s">
        <v>66</v>
      </c>
      <c r="B153" s="6" t="n">
        <v>1342.6</v>
      </c>
      <c r="C153" s="6" t="n">
        <v>1435.4</v>
      </c>
    </row>
    <row r="154" spans="1:3">
      <c r="A154" s="3" t="s">
        <v>67</v>
      </c>
      <c r="B154" s="6" t="n">
        <v>1508.7</v>
      </c>
      <c r="C154" s="4" t="n">
        <v>1480</v>
      </c>
    </row>
    <row r="155" spans="1:3">
      <c r="A155" s="3" t="s">
        <v>69</v>
      </c>
      <c r="B155" s="6" t="n">
        <v>419.3</v>
      </c>
      <c r="C155" s="6" t="n">
        <v>422.8</v>
      </c>
    </row>
    <row r="156" spans="1:3">
      <c r="A156" s="3" t="s">
        <v>70</v>
      </c>
      <c r="B156" s="4" t="n">
        <v>31</v>
      </c>
      <c r="C156" s="6" t="n">
        <v>32.9</v>
      </c>
    </row>
    <row r="157" spans="1:3">
      <c r="A157" s="3" t="s">
        <v>668</v>
      </c>
      <c r="B157" s="4" t="n">
        <v>0</v>
      </c>
      <c r="C157" s="4" t="n">
        <v>0</v>
      </c>
    </row>
    <row r="158" spans="1:3">
      <c r="A158" s="3" t="s">
        <v>72</v>
      </c>
      <c r="B158" s="6" t="n">
        <v>312.5</v>
      </c>
      <c r="C158" s="6" t="n">
        <v>267.4</v>
      </c>
    </row>
    <row r="159" spans="1:3">
      <c r="A159" s="3" t="s">
        <v>669</v>
      </c>
      <c r="B159" s="4" t="n">
        <v>0</v>
      </c>
      <c r="C159" s="4" t="n">
        <v>0</v>
      </c>
    </row>
    <row r="160" spans="1:3">
      <c r="A160" s="3" t="s">
        <v>73</v>
      </c>
      <c r="B160" s="6" t="n">
        <v>3614.1</v>
      </c>
      <c r="C160" s="6" t="n">
        <v>3638.5</v>
      </c>
    </row>
    <row r="161" spans="1:3">
      <c r="A161" s="8" t="s">
        <v>74</v>
      </c>
    </row>
    <row r="162" spans="1:3">
      <c r="A162" s="3" t="s">
        <v>75</v>
      </c>
      <c r="B162" s="6" t="n">
        <v>18.6</v>
      </c>
      <c r="C162" s="6" t="n">
        <v>21.6</v>
      </c>
    </row>
    <row r="163" spans="1:3">
      <c r="A163" s="3" t="s">
        <v>76</v>
      </c>
      <c r="B163" s="6" t="n">
        <v>497.8</v>
      </c>
      <c r="C163" s="6" t="n">
        <v>499.5</v>
      </c>
    </row>
    <row r="164" spans="1:3">
      <c r="A164" s="3" t="s">
        <v>670</v>
      </c>
      <c r="B164" s="6" t="n">
        <v>21.8</v>
      </c>
      <c r="C164" s="6" t="n">
        <v>121.3</v>
      </c>
    </row>
    <row r="165" spans="1:3">
      <c r="A165" s="3" t="s">
        <v>79</v>
      </c>
      <c r="B165" s="6" t="n">
        <v>190.5</v>
      </c>
      <c r="C165" s="6" t="n">
        <v>190.2</v>
      </c>
    </row>
    <row r="166" spans="1:3">
      <c r="A166" s="3" t="s">
        <v>80</v>
      </c>
      <c r="B166" s="6" t="n">
        <v>728.7</v>
      </c>
      <c r="C166" s="6" t="n">
        <v>832.6</v>
      </c>
    </row>
    <row r="167" spans="1:3">
      <c r="A167" s="3" t="s">
        <v>671</v>
      </c>
      <c r="B167" s="6" t="n">
        <v>164.6</v>
      </c>
      <c r="C167" s="6" t="n">
        <v>144.6</v>
      </c>
    </row>
    <row r="168" spans="1:3">
      <c r="A168" s="3" t="s">
        <v>81</v>
      </c>
      <c r="B168" s="6" t="n">
        <v>104.4</v>
      </c>
      <c r="C168" s="6" t="n">
        <v>105.5</v>
      </c>
    </row>
    <row r="169" spans="1:3">
      <c r="A169" s="3" t="s">
        <v>672</v>
      </c>
      <c r="B169" s="6" t="n">
        <v>221.1</v>
      </c>
      <c r="C169" s="6" t="n">
        <v>200.2</v>
      </c>
    </row>
    <row r="170" spans="1:3">
      <c r="A170" s="3" t="s">
        <v>83</v>
      </c>
      <c r="B170" s="6" t="n">
        <v>1218.8</v>
      </c>
      <c r="C170" s="6" t="n">
        <v>1282.9</v>
      </c>
    </row>
    <row r="171" spans="1:3">
      <c r="A171" s="3" t="s">
        <v>673</v>
      </c>
      <c r="B171" s="6" t="n">
        <v>2392.8</v>
      </c>
      <c r="C171" s="6" t="n">
        <v>2353.2</v>
      </c>
    </row>
    <row r="172" spans="1:3">
      <c r="A172" s="3" t="s">
        <v>93</v>
      </c>
      <c r="B172" s="6" t="n">
        <v>2.5</v>
      </c>
      <c r="C172" s="6" t="n">
        <v>2.4</v>
      </c>
    </row>
    <row r="173" spans="1:3">
      <c r="A173" s="3" t="s">
        <v>94</v>
      </c>
      <c r="B173" s="6" t="n">
        <v>2395.3</v>
      </c>
      <c r="C173" s="6" t="n">
        <v>2355.6</v>
      </c>
    </row>
    <row r="174" spans="1:3">
      <c r="A174" s="3" t="s">
        <v>95</v>
      </c>
      <c r="B174" s="5" t="n">
        <v>3614.1</v>
      </c>
      <c r="C174" s="5" t="n">
        <v>363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4</v>
      </c>
      <c r="B1" s="2" t="s">
        <v>1</v>
      </c>
    </row>
    <row r="2" spans="1:5">
      <c r="B2" s="2" t="s">
        <v>2</v>
      </c>
      <c r="C2" s="2" t="s">
        <v>30</v>
      </c>
      <c r="D2" s="2" t="s">
        <v>60</v>
      </c>
      <c r="E2" s="2" t="s">
        <v>675</v>
      </c>
    </row>
    <row r="3" spans="1:5">
      <c r="A3" s="3" t="s">
        <v>112</v>
      </c>
      <c r="B3" s="5" t="n">
        <v>-80.2</v>
      </c>
      <c r="C3" s="5" t="n">
        <v>66.90000000000001</v>
      </c>
    </row>
    <row r="4" spans="1:5">
      <c r="A4" s="8" t="s">
        <v>113</v>
      </c>
    </row>
    <row r="5" spans="1:5">
      <c r="A5" s="3" t="s">
        <v>114</v>
      </c>
      <c r="B5" s="6" t="n">
        <v>-124.2</v>
      </c>
      <c r="C5" s="6" t="n">
        <v>-130.8</v>
      </c>
    </row>
    <row r="6" spans="1:5">
      <c r="A6" s="3" t="s">
        <v>115</v>
      </c>
      <c r="B6" s="6" t="n">
        <v>0.3</v>
      </c>
      <c r="C6" s="6" t="n">
        <v>0.4</v>
      </c>
    </row>
    <row r="7" spans="1:5">
      <c r="A7" s="3" t="s">
        <v>116</v>
      </c>
      <c r="B7" s="4" t="n">
        <v>0</v>
      </c>
      <c r="C7" s="6" t="n">
        <v>-0.5</v>
      </c>
    </row>
    <row r="8" spans="1:5">
      <c r="A8" s="3" t="s">
        <v>676</v>
      </c>
      <c r="B8" s="4" t="n">
        <v>0</v>
      </c>
      <c r="C8" s="6" t="n">
        <v>-1.3</v>
      </c>
    </row>
    <row r="9" spans="1:5">
      <c r="A9" s="3" t="s">
        <v>677</v>
      </c>
      <c r="B9" s="4" t="n">
        <v>0</v>
      </c>
      <c r="C9" s="4" t="n">
        <v>0</v>
      </c>
    </row>
    <row r="10" spans="1:5">
      <c r="A10" s="3" t="s">
        <v>118</v>
      </c>
      <c r="B10" s="6" t="n">
        <v>-123.9</v>
      </c>
      <c r="C10" s="6" t="n">
        <v>-132.2</v>
      </c>
    </row>
    <row r="11" spans="1:5">
      <c r="A11" s="8" t="s">
        <v>119</v>
      </c>
    </row>
    <row r="12" spans="1:5">
      <c r="A12" s="3" t="s">
        <v>678</v>
      </c>
      <c r="B12" s="6" t="n">
        <v>-14.1</v>
      </c>
      <c r="C12" s="6" t="n">
        <v>34.5</v>
      </c>
    </row>
    <row r="13" spans="1:5">
      <c r="A13" s="3" t="s">
        <v>122</v>
      </c>
      <c r="B13" s="4" t="n">
        <v>0</v>
      </c>
      <c r="C13" s="6" t="n">
        <v>-6.8</v>
      </c>
    </row>
    <row r="14" spans="1:5">
      <c r="A14" s="3" t="s">
        <v>124</v>
      </c>
      <c r="B14" s="6" t="n">
        <v>-7.3</v>
      </c>
      <c r="C14" s="6" t="n">
        <v>-3.5</v>
      </c>
    </row>
    <row r="15" spans="1:5">
      <c r="A15" s="3" t="s">
        <v>123</v>
      </c>
      <c r="B15" s="4" t="n">
        <v>0</v>
      </c>
      <c r="C15" s="6" t="n">
        <v>-0.9</v>
      </c>
    </row>
    <row r="16" spans="1:5">
      <c r="A16" s="3" t="s">
        <v>679</v>
      </c>
      <c r="B16" s="4" t="n">
        <v>0</v>
      </c>
      <c r="C16" s="4" t="n">
        <v>0</v>
      </c>
    </row>
    <row r="17" spans="1:5">
      <c r="A17" s="3" t="s">
        <v>125</v>
      </c>
      <c r="B17" s="6" t="n">
        <v>-21.4</v>
      </c>
      <c r="C17" s="6" t="n">
        <v>23.3</v>
      </c>
    </row>
    <row r="18" spans="1:5">
      <c r="A18" s="3" t="s">
        <v>126</v>
      </c>
      <c r="B18" s="6" t="n">
        <v>1.2</v>
      </c>
      <c r="C18" s="6" t="n">
        <v>5.9</v>
      </c>
    </row>
    <row r="19" spans="1:5">
      <c r="A19" s="3" t="s">
        <v>680</v>
      </c>
      <c r="B19" s="6" t="n">
        <v>-224.3</v>
      </c>
      <c r="C19" s="6" t="n">
        <v>-36.1</v>
      </c>
    </row>
    <row r="20" spans="1:5">
      <c r="A20" s="3" t="s">
        <v>681</v>
      </c>
      <c r="B20" s="6" t="n">
        <v>254.6</v>
      </c>
      <c r="C20" s="6" t="n">
        <v>340.7</v>
      </c>
      <c r="D20" s="5" t="n">
        <v>478.9</v>
      </c>
      <c r="E20" s="5" t="n">
        <v>376.8</v>
      </c>
    </row>
    <row r="21" spans="1:5">
      <c r="A21" s="3" t="s">
        <v>661</v>
      </c>
    </row>
    <row r="22" spans="1:5">
      <c r="A22" s="3" t="s">
        <v>112</v>
      </c>
      <c r="B22" s="4" t="n">
        <v>0</v>
      </c>
      <c r="C22" s="4" t="n">
        <v>0</v>
      </c>
    </row>
    <row r="23" spans="1:5">
      <c r="A23" s="8" t="s">
        <v>113</v>
      </c>
    </row>
    <row r="24" spans="1:5">
      <c r="A24" s="3" t="s">
        <v>114</v>
      </c>
      <c r="B24" s="4" t="n">
        <v>0</v>
      </c>
      <c r="C24" s="4" t="n">
        <v>0</v>
      </c>
    </row>
    <row r="25" spans="1:5">
      <c r="A25" s="3" t="s">
        <v>115</v>
      </c>
      <c r="B25" s="4" t="n">
        <v>0</v>
      </c>
      <c r="C25" s="4" t="n">
        <v>0</v>
      </c>
    </row>
    <row r="26" spans="1:5">
      <c r="A26" s="3" t="s">
        <v>116</v>
      </c>
      <c r="B26" s="4" t="n">
        <v>0</v>
      </c>
      <c r="C26" s="4" t="n">
        <v>0</v>
      </c>
    </row>
    <row r="27" spans="1:5">
      <c r="A27" s="3" t="s">
        <v>676</v>
      </c>
      <c r="C27" s="4" t="n">
        <v>0</v>
      </c>
    </row>
    <row r="28" spans="1:5">
      <c r="A28" s="3" t="s">
        <v>677</v>
      </c>
      <c r="B28" s="4" t="n">
        <v>0</v>
      </c>
      <c r="C28" s="4" t="n">
        <v>0</v>
      </c>
    </row>
    <row r="29" spans="1:5">
      <c r="A29" s="3" t="s">
        <v>118</v>
      </c>
      <c r="B29" s="4" t="n">
        <v>0</v>
      </c>
      <c r="C29" s="4" t="n">
        <v>0</v>
      </c>
    </row>
    <row r="30" spans="1:5">
      <c r="A30" s="8" t="s">
        <v>119</v>
      </c>
    </row>
    <row r="31" spans="1:5">
      <c r="A31" s="3" t="s">
        <v>678</v>
      </c>
      <c r="B31" s="4" t="n">
        <v>0</v>
      </c>
      <c r="C31" s="4" t="n">
        <v>0</v>
      </c>
    </row>
    <row r="32" spans="1:5">
      <c r="A32" s="3" t="s">
        <v>122</v>
      </c>
      <c r="B32" s="4" t="n">
        <v>0</v>
      </c>
      <c r="C32" s="4" t="n">
        <v>0</v>
      </c>
    </row>
    <row r="33" spans="1:5">
      <c r="A33" s="3" t="s">
        <v>124</v>
      </c>
      <c r="B33" s="4" t="n">
        <v>0</v>
      </c>
      <c r="C33" s="4" t="n">
        <v>0</v>
      </c>
    </row>
    <row r="34" spans="1:5">
      <c r="A34" s="3" t="s">
        <v>123</v>
      </c>
      <c r="C34" s="4" t="n">
        <v>0</v>
      </c>
    </row>
    <row r="35" spans="1:5">
      <c r="A35" s="3" t="s">
        <v>679</v>
      </c>
      <c r="B35" s="4" t="n">
        <v>0</v>
      </c>
      <c r="C35" s="4" t="n">
        <v>0</v>
      </c>
    </row>
    <row r="36" spans="1:5">
      <c r="A36" s="3" t="s">
        <v>125</v>
      </c>
      <c r="B36" s="4" t="n">
        <v>0</v>
      </c>
      <c r="C36" s="4" t="n">
        <v>0</v>
      </c>
    </row>
    <row r="37" spans="1:5">
      <c r="A37" s="3" t="s">
        <v>126</v>
      </c>
      <c r="B37" s="4" t="n">
        <v>0</v>
      </c>
      <c r="C37" s="4" t="n">
        <v>0</v>
      </c>
    </row>
    <row r="38" spans="1:5">
      <c r="A38" s="3" t="s">
        <v>680</v>
      </c>
      <c r="B38" s="4" t="n">
        <v>0</v>
      </c>
      <c r="C38" s="4" t="n">
        <v>0</v>
      </c>
    </row>
    <row r="39" spans="1:5">
      <c r="A39" s="3" t="s">
        <v>681</v>
      </c>
      <c r="B39" s="4" t="n">
        <v>0</v>
      </c>
      <c r="C39" s="4" t="n">
        <v>0</v>
      </c>
      <c r="D39" s="4" t="n">
        <v>0</v>
      </c>
      <c r="E39" s="4" t="n">
        <v>0</v>
      </c>
    </row>
    <row r="40" spans="1:5">
      <c r="A40" s="3" t="s">
        <v>662</v>
      </c>
    </row>
    <row r="41" spans="1:5">
      <c r="A41" s="3" t="s">
        <v>112</v>
      </c>
      <c r="B41" s="4" t="n">
        <v>0</v>
      </c>
      <c r="C41" s="4" t="n">
        <v>0</v>
      </c>
    </row>
    <row r="42" spans="1:5">
      <c r="A42" s="8" t="s">
        <v>113</v>
      </c>
    </row>
    <row r="43" spans="1:5">
      <c r="A43" s="3" t="s">
        <v>114</v>
      </c>
      <c r="B43" s="4" t="n">
        <v>0</v>
      </c>
      <c r="C43" s="4" t="n">
        <v>0</v>
      </c>
    </row>
    <row r="44" spans="1:5">
      <c r="A44" s="3" t="s">
        <v>115</v>
      </c>
      <c r="B44" s="4" t="n">
        <v>0</v>
      </c>
      <c r="C44" s="4" t="n">
        <v>0</v>
      </c>
    </row>
    <row r="45" spans="1:5">
      <c r="A45" s="3" t="s">
        <v>116</v>
      </c>
      <c r="B45" s="4" t="n">
        <v>0</v>
      </c>
      <c r="C45" s="4" t="n">
        <v>0</v>
      </c>
    </row>
    <row r="46" spans="1:5">
      <c r="A46" s="3" t="s">
        <v>676</v>
      </c>
      <c r="C46" s="4" t="n">
        <v>0</v>
      </c>
    </row>
    <row r="47" spans="1:5">
      <c r="A47" s="3" t="s">
        <v>677</v>
      </c>
      <c r="B47" s="4" t="n">
        <v>0</v>
      </c>
      <c r="C47" s="4" t="n">
        <v>0</v>
      </c>
    </row>
    <row r="48" spans="1:5">
      <c r="A48" s="3" t="s">
        <v>118</v>
      </c>
      <c r="B48" s="4" t="n">
        <v>0</v>
      </c>
      <c r="C48" s="4" t="n">
        <v>0</v>
      </c>
    </row>
    <row r="49" spans="1:5">
      <c r="A49" s="8" t="s">
        <v>119</v>
      </c>
    </row>
    <row r="50" spans="1:5">
      <c r="A50" s="3" t="s">
        <v>678</v>
      </c>
      <c r="B50" s="4" t="n">
        <v>0</v>
      </c>
      <c r="C50" s="4" t="n">
        <v>0</v>
      </c>
    </row>
    <row r="51" spans="1:5">
      <c r="A51" s="3" t="s">
        <v>122</v>
      </c>
      <c r="B51" s="4" t="n">
        <v>0</v>
      </c>
      <c r="C51" s="4" t="n">
        <v>0</v>
      </c>
    </row>
    <row r="52" spans="1:5">
      <c r="A52" s="3" t="s">
        <v>124</v>
      </c>
      <c r="B52" s="6" t="n">
        <v>-7.3</v>
      </c>
      <c r="C52" s="6" t="n">
        <v>-3.5</v>
      </c>
    </row>
    <row r="53" spans="1:5">
      <c r="A53" s="3" t="s">
        <v>123</v>
      </c>
      <c r="C53" s="4" t="n">
        <v>0</v>
      </c>
    </row>
    <row r="54" spans="1:5">
      <c r="A54" s="3" t="s">
        <v>679</v>
      </c>
      <c r="B54" s="6" t="n">
        <v>7.3</v>
      </c>
      <c r="C54" s="6" t="n">
        <v>3.5</v>
      </c>
    </row>
    <row r="55" spans="1:5">
      <c r="A55" s="3" t="s">
        <v>125</v>
      </c>
      <c r="B55" s="4" t="n">
        <v>0</v>
      </c>
      <c r="C55" s="4" t="n">
        <v>0</v>
      </c>
    </row>
    <row r="56" spans="1:5">
      <c r="A56" s="3" t="s">
        <v>126</v>
      </c>
      <c r="B56" s="4" t="n">
        <v>0</v>
      </c>
      <c r="C56" s="4" t="n">
        <v>0</v>
      </c>
    </row>
    <row r="57" spans="1:5">
      <c r="A57" s="3" t="s">
        <v>680</v>
      </c>
      <c r="B57" s="4" t="n">
        <v>0</v>
      </c>
      <c r="C57" s="4" t="n">
        <v>0</v>
      </c>
    </row>
    <row r="58" spans="1:5">
      <c r="A58" s="3" t="s">
        <v>681</v>
      </c>
      <c r="B58" s="4" t="n">
        <v>0</v>
      </c>
      <c r="C58" s="4" t="n">
        <v>0</v>
      </c>
      <c r="D58" s="4" t="n">
        <v>0</v>
      </c>
      <c r="E58" s="4" t="n">
        <v>0</v>
      </c>
    </row>
    <row r="59" spans="1:5">
      <c r="A59" s="3" t="s">
        <v>663</v>
      </c>
    </row>
    <row r="60" spans="1:5">
      <c r="A60" s="3" t="s">
        <v>112</v>
      </c>
      <c r="B60" s="6" t="n">
        <v>27.8</v>
      </c>
      <c r="C60" s="6" t="n">
        <v>46.5</v>
      </c>
    </row>
    <row r="61" spans="1:5">
      <c r="A61" s="8" t="s">
        <v>113</v>
      </c>
    </row>
    <row r="62" spans="1:5">
      <c r="A62" s="3" t="s">
        <v>114</v>
      </c>
      <c r="B62" s="6" t="n">
        <v>-11.8</v>
      </c>
      <c r="C62" s="6" t="n">
        <v>-21.5</v>
      </c>
    </row>
    <row r="63" spans="1:5">
      <c r="A63" s="3" t="s">
        <v>115</v>
      </c>
      <c r="B63" s="4" t="n">
        <v>0</v>
      </c>
      <c r="C63" s="4" t="n">
        <v>0</v>
      </c>
    </row>
    <row r="64" spans="1:5">
      <c r="A64" s="3" t="s">
        <v>116</v>
      </c>
      <c r="B64" s="4" t="n">
        <v>0</v>
      </c>
      <c r="C64" s="4" t="n">
        <v>0</v>
      </c>
    </row>
    <row r="65" spans="1:5">
      <c r="A65" s="3" t="s">
        <v>676</v>
      </c>
      <c r="C65" s="4" t="n">
        <v>0</v>
      </c>
    </row>
    <row r="66" spans="1:5">
      <c r="A66" s="3" t="s">
        <v>677</v>
      </c>
      <c r="B66" s="4" t="n">
        <v>0</v>
      </c>
      <c r="C66" s="6" t="n">
        <v>-0.1</v>
      </c>
    </row>
    <row r="67" spans="1:5">
      <c r="A67" s="3" t="s">
        <v>118</v>
      </c>
      <c r="B67" s="6" t="n">
        <v>-11.8</v>
      </c>
      <c r="C67" s="6" t="n">
        <v>-21.6</v>
      </c>
    </row>
    <row r="68" spans="1:5">
      <c r="A68" s="8" t="s">
        <v>119</v>
      </c>
    </row>
    <row r="69" spans="1:5">
      <c r="A69" s="3" t="s">
        <v>678</v>
      </c>
      <c r="B69" s="4" t="n">
        <v>-8</v>
      </c>
      <c r="C69" s="6" t="n">
        <v>8.9</v>
      </c>
    </row>
    <row r="70" spans="1:5">
      <c r="A70" s="3" t="s">
        <v>122</v>
      </c>
      <c r="B70" s="4" t="n">
        <v>0</v>
      </c>
      <c r="C70" s="6" t="n">
        <v>-6.8</v>
      </c>
    </row>
    <row r="71" spans="1:5">
      <c r="A71" s="3" t="s">
        <v>124</v>
      </c>
      <c r="B71" s="4" t="n">
        <v>0</v>
      </c>
      <c r="C71" s="4" t="n">
        <v>0</v>
      </c>
    </row>
    <row r="72" spans="1:5">
      <c r="A72" s="3" t="s">
        <v>123</v>
      </c>
      <c r="C72" s="4" t="n">
        <v>0</v>
      </c>
    </row>
    <row r="73" spans="1:5">
      <c r="A73" s="3" t="s">
        <v>679</v>
      </c>
      <c r="B73" s="6" t="n">
        <v>-7.3</v>
      </c>
      <c r="C73" s="6" t="n">
        <v>-3.5</v>
      </c>
    </row>
    <row r="74" spans="1:5">
      <c r="A74" s="3" t="s">
        <v>125</v>
      </c>
      <c r="B74" s="6" t="n">
        <v>-15.3</v>
      </c>
      <c r="C74" s="6" t="n">
        <v>-1.4</v>
      </c>
    </row>
    <row r="75" spans="1:5">
      <c r="A75" s="3" t="s">
        <v>126</v>
      </c>
      <c r="B75" s="4" t="n">
        <v>0</v>
      </c>
      <c r="C75" s="4" t="n">
        <v>0</v>
      </c>
    </row>
    <row r="76" spans="1:5">
      <c r="A76" s="3" t="s">
        <v>680</v>
      </c>
      <c r="B76" s="6" t="n">
        <v>0.7</v>
      </c>
      <c r="C76" s="6" t="n">
        <v>23.5</v>
      </c>
    </row>
    <row r="77" spans="1:5">
      <c r="A77" s="3" t="s">
        <v>681</v>
      </c>
      <c r="B77" s="6" t="n">
        <v>37.4</v>
      </c>
      <c r="C77" s="6" t="n">
        <v>115.4</v>
      </c>
      <c r="D77" s="6" t="n">
        <v>36.7</v>
      </c>
      <c r="E77" s="6" t="n">
        <v>91.90000000000001</v>
      </c>
    </row>
    <row r="78" spans="1:5">
      <c r="A78" s="3" t="s">
        <v>664</v>
      </c>
    </row>
    <row r="79" spans="1:5">
      <c r="A79" s="3" t="s">
        <v>112</v>
      </c>
      <c r="B79" s="6" t="n">
        <v>47.6</v>
      </c>
      <c r="C79" s="4" t="n">
        <v>39</v>
      </c>
    </row>
    <row r="80" spans="1:5">
      <c r="A80" s="8" t="s">
        <v>113</v>
      </c>
    </row>
    <row r="81" spans="1:5">
      <c r="A81" s="3" t="s">
        <v>114</v>
      </c>
      <c r="B81" s="6" t="n">
        <v>-41.4</v>
      </c>
      <c r="C81" s="6" t="n">
        <v>-37.6</v>
      </c>
    </row>
    <row r="82" spans="1:5">
      <c r="A82" s="3" t="s">
        <v>115</v>
      </c>
      <c r="B82" s="6" t="n">
        <v>0.3</v>
      </c>
      <c r="C82" s="6" t="n">
        <v>0.3</v>
      </c>
    </row>
    <row r="83" spans="1:5">
      <c r="A83" s="3" t="s">
        <v>116</v>
      </c>
      <c r="B83" s="4" t="n">
        <v>0</v>
      </c>
      <c r="C83" s="6" t="n">
        <v>-0.5</v>
      </c>
    </row>
    <row r="84" spans="1:5">
      <c r="A84" s="3" t="s">
        <v>676</v>
      </c>
      <c r="C84" s="4" t="n">
        <v>0</v>
      </c>
    </row>
    <row r="85" spans="1:5">
      <c r="A85" s="3" t="s">
        <v>677</v>
      </c>
      <c r="B85" s="6" t="n">
        <v>-6.4</v>
      </c>
      <c r="C85" s="6" t="n">
        <v>0.1</v>
      </c>
    </row>
    <row r="86" spans="1:5">
      <c r="A86" s="3" t="s">
        <v>118</v>
      </c>
      <c r="B86" s="6" t="n">
        <v>-47.5</v>
      </c>
      <c r="C86" s="6" t="n">
        <v>-37.7</v>
      </c>
    </row>
    <row r="87" spans="1:5">
      <c r="A87" s="8" t="s">
        <v>119</v>
      </c>
    </row>
    <row r="88" spans="1:5">
      <c r="A88" s="3" t="s">
        <v>678</v>
      </c>
      <c r="B88" s="6" t="n">
        <v>-0.2</v>
      </c>
      <c r="C88" s="6" t="n">
        <v>-0.2</v>
      </c>
    </row>
    <row r="89" spans="1:5">
      <c r="A89" s="3" t="s">
        <v>122</v>
      </c>
      <c r="B89" s="4" t="n">
        <v>0</v>
      </c>
      <c r="C89" s="4" t="n">
        <v>0</v>
      </c>
    </row>
    <row r="90" spans="1:5">
      <c r="A90" s="3" t="s">
        <v>124</v>
      </c>
      <c r="B90" s="4" t="n">
        <v>0</v>
      </c>
      <c r="C90" s="4" t="n">
        <v>0</v>
      </c>
    </row>
    <row r="91" spans="1:5">
      <c r="A91" s="3" t="s">
        <v>123</v>
      </c>
      <c r="C91" s="6" t="n">
        <v>-0.9</v>
      </c>
    </row>
    <row r="92" spans="1:5">
      <c r="A92" s="3" t="s">
        <v>679</v>
      </c>
      <c r="B92" s="4" t="n">
        <v>0</v>
      </c>
      <c r="C92" s="4" t="n">
        <v>0</v>
      </c>
    </row>
    <row r="93" spans="1:5">
      <c r="A93" s="3" t="s">
        <v>125</v>
      </c>
      <c r="B93" s="6" t="n">
        <v>-0.2</v>
      </c>
      <c r="C93" s="6" t="n">
        <v>-1.1</v>
      </c>
    </row>
    <row r="94" spans="1:5">
      <c r="A94" s="3" t="s">
        <v>126</v>
      </c>
      <c r="B94" s="4" t="n">
        <v>0</v>
      </c>
      <c r="C94" s="4" t="n">
        <v>0</v>
      </c>
    </row>
    <row r="95" spans="1:5">
      <c r="A95" s="3" t="s">
        <v>680</v>
      </c>
      <c r="B95" s="6" t="n">
        <v>-0.1</v>
      </c>
      <c r="C95" s="6" t="n">
        <v>0.2</v>
      </c>
    </row>
    <row r="96" spans="1:5">
      <c r="A96" s="3" t="s">
        <v>681</v>
      </c>
      <c r="B96" s="6" t="n">
        <v>2.6</v>
      </c>
      <c r="C96" s="6" t="n">
        <v>0.3</v>
      </c>
      <c r="D96" s="6" t="n">
        <v>2.7</v>
      </c>
      <c r="E96" s="6" t="n">
        <v>0.1</v>
      </c>
    </row>
    <row r="97" spans="1:5">
      <c r="A97" s="3" t="s">
        <v>665</v>
      </c>
    </row>
    <row r="98" spans="1:5">
      <c r="A98" s="3" t="s">
        <v>112</v>
      </c>
      <c r="B98" s="6" t="n">
        <v>-155.6</v>
      </c>
      <c r="C98" s="6" t="n">
        <v>-18.6</v>
      </c>
    </row>
    <row r="99" spans="1:5">
      <c r="A99" s="8" t="s">
        <v>113</v>
      </c>
    </row>
    <row r="100" spans="1:5">
      <c r="A100" s="3" t="s">
        <v>114</v>
      </c>
      <c r="B100" s="4" t="n">
        <v>-71</v>
      </c>
      <c r="C100" s="6" t="n">
        <v>-71.7</v>
      </c>
    </row>
    <row r="101" spans="1:5">
      <c r="A101" s="3" t="s">
        <v>115</v>
      </c>
      <c r="B101" s="4" t="n">
        <v>0</v>
      </c>
      <c r="C101" s="6" t="n">
        <v>0.1</v>
      </c>
    </row>
    <row r="102" spans="1:5">
      <c r="A102" s="3" t="s">
        <v>116</v>
      </c>
      <c r="B102" s="4" t="n">
        <v>0</v>
      </c>
      <c r="C102" s="4" t="n">
        <v>0</v>
      </c>
    </row>
    <row r="103" spans="1:5">
      <c r="A103" s="3" t="s">
        <v>676</v>
      </c>
      <c r="C103" s="6" t="n">
        <v>-1.3</v>
      </c>
    </row>
    <row r="104" spans="1:5">
      <c r="A104" s="3" t="s">
        <v>677</v>
      </c>
      <c r="B104" s="6" t="n">
        <v>6.4</v>
      </c>
      <c r="C104" s="4" t="n">
        <v>0</v>
      </c>
    </row>
    <row r="105" spans="1:5">
      <c r="A105" s="3" t="s">
        <v>118</v>
      </c>
      <c r="B105" s="6" t="n">
        <v>-64.59999999999999</v>
      </c>
      <c r="C105" s="6" t="n">
        <v>-72.90000000000001</v>
      </c>
    </row>
    <row r="106" spans="1:5">
      <c r="A106" s="8" t="s">
        <v>119</v>
      </c>
    </row>
    <row r="107" spans="1:5">
      <c r="A107" s="3" t="s">
        <v>678</v>
      </c>
      <c r="B107" s="6" t="n">
        <v>-5.9</v>
      </c>
      <c r="C107" s="6" t="n">
        <v>25.8</v>
      </c>
    </row>
    <row r="108" spans="1:5">
      <c r="A108" s="3" t="s">
        <v>122</v>
      </c>
      <c r="B108" s="4" t="n">
        <v>0</v>
      </c>
      <c r="C108" s="4" t="n">
        <v>0</v>
      </c>
    </row>
    <row r="109" spans="1:5">
      <c r="A109" s="3" t="s">
        <v>124</v>
      </c>
      <c r="B109" s="4" t="n">
        <v>0</v>
      </c>
      <c r="C109" s="4" t="n">
        <v>0</v>
      </c>
    </row>
    <row r="110" spans="1:5">
      <c r="A110" s="3" t="s">
        <v>123</v>
      </c>
      <c r="C110" s="4" t="n">
        <v>0</v>
      </c>
    </row>
    <row r="111" spans="1:5">
      <c r="A111" s="3" t="s">
        <v>679</v>
      </c>
      <c r="B111" s="4" t="n">
        <v>0</v>
      </c>
      <c r="C111" s="4" t="n">
        <v>0</v>
      </c>
    </row>
    <row r="112" spans="1:5">
      <c r="A112" s="3" t="s">
        <v>125</v>
      </c>
      <c r="B112" s="6" t="n">
        <v>-5.9</v>
      </c>
      <c r="C112" s="6" t="n">
        <v>25.8</v>
      </c>
    </row>
    <row r="113" spans="1:5">
      <c r="A113" s="3" t="s">
        <v>126</v>
      </c>
      <c r="B113" s="6" t="n">
        <v>1.2</v>
      </c>
      <c r="C113" s="6" t="n">
        <v>5.9</v>
      </c>
    </row>
    <row r="114" spans="1:5">
      <c r="A114" s="3" t="s">
        <v>680</v>
      </c>
      <c r="B114" s="6" t="n">
        <v>-224.9</v>
      </c>
      <c r="C114" s="6" t="n">
        <v>-59.8</v>
      </c>
    </row>
    <row r="115" spans="1:5">
      <c r="A115" s="3" t="s">
        <v>681</v>
      </c>
      <c r="B115" s="5" t="n">
        <v>214.6</v>
      </c>
      <c r="C115" s="9" t="n">
        <v>225</v>
      </c>
      <c r="D115" s="5" t="n">
        <v>439.5</v>
      </c>
      <c r="E115" s="5" t="n">
        <v>2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28"/>
    <col customWidth="1" max="8" min="8" width="24"/>
  </cols>
  <sheetData>
    <row r="1" spans="1:8">
      <c r="A1" s="1" t="s">
        <v>133</v>
      </c>
      <c r="B1" s="2" t="s">
        <v>134</v>
      </c>
      <c r="C1" s="2" t="s">
        <v>135</v>
      </c>
      <c r="D1" s="2" t="s">
        <v>136</v>
      </c>
      <c r="E1" s="2" t="s">
        <v>137</v>
      </c>
      <c r="F1" s="2" t="s">
        <v>138</v>
      </c>
      <c r="G1" s="2" t="s">
        <v>139</v>
      </c>
      <c r="H1" s="2" t="s">
        <v>140</v>
      </c>
    </row>
    <row r="2" spans="1:8">
      <c r="A2" s="3" t="s">
        <v>141</v>
      </c>
      <c r="B2" s="6" t="n">
        <v>111.3</v>
      </c>
    </row>
    <row r="3" spans="1:8">
      <c r="A3" s="3" t="s">
        <v>142</v>
      </c>
      <c r="C3" s="5" t="n">
        <v>1.2</v>
      </c>
      <c r="D3" s="5" t="n">
        <v>1264.6</v>
      </c>
      <c r="E3" s="9" t="n">
        <v>761</v>
      </c>
      <c r="F3" s="5" t="n">
        <v>-198.1</v>
      </c>
      <c r="G3" s="5" t="n">
        <v>-292.7</v>
      </c>
      <c r="H3" s="9" t="n">
        <v>4</v>
      </c>
    </row>
    <row r="4" spans="1:8">
      <c r="A4" s="8" t="s">
        <v>143</v>
      </c>
    </row>
    <row r="5" spans="1:8">
      <c r="A5" s="3" t="s">
        <v>144</v>
      </c>
      <c r="B5" s="5" t="n">
        <v>89.40000000000001</v>
      </c>
      <c r="E5" s="6" t="n">
        <v>89.40000000000001</v>
      </c>
    </row>
    <row r="6" spans="1:8">
      <c r="A6" s="3" t="s">
        <v>145</v>
      </c>
      <c r="B6" s="5" t="n">
        <v>0.1</v>
      </c>
      <c r="H6" s="6" t="n">
        <v>0.1</v>
      </c>
    </row>
    <row r="7" spans="1:8">
      <c r="A7" s="3" t="s">
        <v>146</v>
      </c>
      <c r="B7" s="6" t="n">
        <v>0.6</v>
      </c>
    </row>
    <row r="8" spans="1:8">
      <c r="A8" s="3" t="s">
        <v>147</v>
      </c>
      <c r="D8" s="6" t="n">
        <v>6.6</v>
      </c>
    </row>
    <row r="9" spans="1:8">
      <c r="A9" s="3" t="s">
        <v>148</v>
      </c>
      <c r="B9" s="6" t="n">
        <v>-0.2</v>
      </c>
    </row>
    <row r="10" spans="1:8">
      <c r="A10" s="3" t="s">
        <v>124</v>
      </c>
      <c r="B10" s="5" t="n">
        <v>3.5</v>
      </c>
      <c r="F10" s="6" t="n">
        <v>-3.5</v>
      </c>
    </row>
    <row r="11" spans="1:8">
      <c r="A11" s="3" t="s">
        <v>149</v>
      </c>
      <c r="G11" s="6" t="n">
        <v>15.1</v>
      </c>
    </row>
    <row r="12" spans="1:8">
      <c r="A12" s="3" t="s">
        <v>52</v>
      </c>
      <c r="G12" s="6" t="n">
        <v>37.9</v>
      </c>
    </row>
    <row r="13" spans="1:8">
      <c r="A13" s="3" t="s">
        <v>150</v>
      </c>
      <c r="G13" s="6" t="n">
        <v>1.3</v>
      </c>
    </row>
    <row r="14" spans="1:8">
      <c r="A14" s="3" t="s">
        <v>123</v>
      </c>
      <c r="H14" s="6" t="n">
        <v>-0.9</v>
      </c>
    </row>
    <row r="15" spans="1:8">
      <c r="A15" s="3" t="s">
        <v>151</v>
      </c>
      <c r="B15" s="6" t="n">
        <v>111.7</v>
      </c>
    </row>
    <row r="16" spans="1:8">
      <c r="A16" s="3" t="s">
        <v>152</v>
      </c>
      <c r="C16" s="6" t="n">
        <v>1.2</v>
      </c>
      <c r="D16" s="6" t="n">
        <v>1271.2</v>
      </c>
      <c r="E16" s="6" t="n">
        <v>850.4</v>
      </c>
      <c r="F16" s="6" t="n">
        <v>-201.6</v>
      </c>
      <c r="G16" s="6" t="n">
        <v>-238.4</v>
      </c>
      <c r="H16" s="6" t="n">
        <v>3.2</v>
      </c>
    </row>
    <row r="17" spans="1:8">
      <c r="A17" s="3" t="s">
        <v>153</v>
      </c>
      <c r="B17" s="6" t="n">
        <v>111.7</v>
      </c>
    </row>
    <row r="18" spans="1:8">
      <c r="A18" s="3" t="s">
        <v>154</v>
      </c>
      <c r="B18" s="5" t="n">
        <v>1483.9</v>
      </c>
      <c r="C18" s="6" t="n">
        <v>1.2</v>
      </c>
      <c r="D18" s="6" t="n">
        <v>1292.6</v>
      </c>
      <c r="E18" s="6" t="n">
        <v>703.5</v>
      </c>
      <c r="F18" s="6" t="n">
        <v>-201.8</v>
      </c>
      <c r="G18" s="6" t="n">
        <v>-311.6</v>
      </c>
      <c r="H18" s="6" t="n">
        <v>2.4</v>
      </c>
    </row>
    <row r="19" spans="1:8">
      <c r="A19" s="8" t="s">
        <v>143</v>
      </c>
    </row>
    <row r="20" spans="1:8">
      <c r="A20" s="3" t="s">
        <v>144</v>
      </c>
      <c r="B20" s="6" t="n">
        <v>41.6</v>
      </c>
      <c r="E20" s="6" t="n">
        <v>41.6</v>
      </c>
    </row>
    <row r="21" spans="1:8">
      <c r="A21" s="3" t="s">
        <v>145</v>
      </c>
      <c r="B21" s="5" t="n">
        <v>0.1</v>
      </c>
      <c r="H21" s="6" t="n">
        <v>0.1</v>
      </c>
    </row>
    <row r="22" spans="1:8">
      <c r="A22" s="3" t="s">
        <v>146</v>
      </c>
      <c r="B22" s="6" t="n">
        <v>1.2</v>
      </c>
    </row>
    <row r="23" spans="1:8">
      <c r="A23" s="3" t="s">
        <v>147</v>
      </c>
      <c r="D23" s="6" t="n">
        <v>5.5</v>
      </c>
    </row>
    <row r="24" spans="1:8">
      <c r="A24" s="3" t="s">
        <v>155</v>
      </c>
      <c r="E24" s="6" t="n">
        <v>1.9</v>
      </c>
    </row>
    <row r="25" spans="1:8">
      <c r="A25" s="3" t="s">
        <v>156</v>
      </c>
      <c r="E25" s="6" t="n">
        <v>27.7</v>
      </c>
      <c r="G25" s="6" t="n">
        <v>-27.7</v>
      </c>
    </row>
    <row r="26" spans="1:8">
      <c r="A26" s="3" t="s">
        <v>148</v>
      </c>
      <c r="B26" s="6" t="n">
        <v>-0.4</v>
      </c>
    </row>
    <row r="27" spans="1:8">
      <c r="A27" s="3" t="s">
        <v>124</v>
      </c>
      <c r="B27" s="5" t="n">
        <v>7.3</v>
      </c>
      <c r="F27" s="6" t="n">
        <v>-7.3</v>
      </c>
    </row>
    <row r="28" spans="1:8">
      <c r="A28" s="3" t="s">
        <v>149</v>
      </c>
      <c r="G28" s="6" t="n">
        <v>-2.5</v>
      </c>
    </row>
    <row r="29" spans="1:8">
      <c r="A29" s="3" t="s">
        <v>52</v>
      </c>
      <c r="G29" s="6" t="n">
        <v>-2.5</v>
      </c>
    </row>
    <row r="30" spans="1:8">
      <c r="A30" s="3" t="s">
        <v>150</v>
      </c>
      <c r="G30" s="6" t="n">
        <v>0.7</v>
      </c>
    </row>
    <row r="31" spans="1:8">
      <c r="A31" s="3" t="s">
        <v>157</v>
      </c>
      <c r="B31" s="6" t="n">
        <v>112.5</v>
      </c>
    </row>
    <row r="32" spans="1:8">
      <c r="A32" s="3" t="s">
        <v>158</v>
      </c>
      <c r="B32" s="5" t="n">
        <v>1521.3</v>
      </c>
      <c r="C32" s="5" t="n">
        <v>1.2</v>
      </c>
      <c r="D32" s="5" t="n">
        <v>1298.1</v>
      </c>
      <c r="E32" s="5" t="n">
        <v>774.7</v>
      </c>
      <c r="F32" s="5" t="n">
        <v>-209.1</v>
      </c>
      <c r="G32" s="5" t="n">
        <v>-343.6</v>
      </c>
      <c r="H32" s="5"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8" t="s">
        <v>160</v>
      </c>
    </row>
    <row r="4" spans="1:2">
      <c r="A4" s="3" t="s">
        <v>161</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54:58Z</dcterms:created>
  <dcterms:modified xmlns:dcterms="http://purl.org/dc/terms/" xmlns:xsi="http://www.w3.org/2001/XMLSchema-instance" xsi:type="dcterms:W3CDTF">2019-05-03T13:54:58Z</dcterms:modified>
</cp:coreProperties>
</file>